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Collaborative Arrangements" sheetId="12" state="visible" r:id="rId12"/>
    <sheet xmlns:r="http://schemas.openxmlformats.org/officeDocument/2006/relationships" name="Investments in Non-Marketable S" sheetId="13" state="visible" r:id="rId13"/>
    <sheet xmlns:r="http://schemas.openxmlformats.org/officeDocument/2006/relationships" name="Fair Value Measurements" sheetId="14" state="visible" r:id="rId14"/>
    <sheet xmlns:r="http://schemas.openxmlformats.org/officeDocument/2006/relationships" name="Balance Sheets Details" sheetId="15" state="visible" r:id="rId15"/>
    <sheet xmlns:r="http://schemas.openxmlformats.org/officeDocument/2006/relationships" name="Stock-based Compensation" sheetId="16" state="visible" r:id="rId16"/>
    <sheet xmlns:r="http://schemas.openxmlformats.org/officeDocument/2006/relationships" name="Capital Stock"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Geographical and Other" sheetId="22" state="visible" r:id="rId22"/>
    <sheet xmlns:r="http://schemas.openxmlformats.org/officeDocument/2006/relationships" name="Allowance for Credit Loss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Recognition (Tables)" sheetId="27" state="visible" r:id="rId27"/>
    <sheet xmlns:r="http://schemas.openxmlformats.org/officeDocument/2006/relationships" name="Net Loss per Share (Tables)" sheetId="28" state="visible" r:id="rId28"/>
    <sheet xmlns:r="http://schemas.openxmlformats.org/officeDocument/2006/relationships" name="Investments in Non-Marketable_2" sheetId="29" state="visible" r:id="rId29"/>
    <sheet xmlns:r="http://schemas.openxmlformats.org/officeDocument/2006/relationships" name="Fair Value Measurements (Tables" sheetId="30" state="visible" r:id="rId30"/>
    <sheet xmlns:r="http://schemas.openxmlformats.org/officeDocument/2006/relationships" name="Balance Sheets Detail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gment, Geographical and Oth_2" sheetId="35" state="visible" r:id="rId35"/>
    <sheet xmlns:r="http://schemas.openxmlformats.org/officeDocument/2006/relationships" name="Allowance for Credit Losses (Ta" sheetId="36" state="visible" r:id="rId36"/>
    <sheet xmlns:r="http://schemas.openxmlformats.org/officeDocument/2006/relationships" name="Subsequent Events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Revenue Recognition - Disaggreg" sheetId="41" state="visible" r:id="rId41"/>
    <sheet xmlns:r="http://schemas.openxmlformats.org/officeDocument/2006/relationships" name="Revenue Recognition - Contracts" sheetId="42" state="visible" r:id="rId42"/>
    <sheet xmlns:r="http://schemas.openxmlformats.org/officeDocument/2006/relationships" name="Revenue Recognition - Additiona" sheetId="43" state="visible" r:id="rId43"/>
    <sheet xmlns:r="http://schemas.openxmlformats.org/officeDocument/2006/relationships" name="Revenue Recognition - Revenue R" sheetId="44" state="visible" r:id="rId44"/>
    <sheet xmlns:r="http://schemas.openxmlformats.org/officeDocument/2006/relationships" name="Revenue Recognition - Performan" sheetId="45" state="visible" r:id="rId45"/>
    <sheet xmlns:r="http://schemas.openxmlformats.org/officeDocument/2006/relationships" name="Net Loss per Share (Details)" sheetId="46" state="visible" r:id="rId46"/>
    <sheet xmlns:r="http://schemas.openxmlformats.org/officeDocument/2006/relationships" name="Collaborative Arrangements - GS" sheetId="47" state="visible" r:id="rId47"/>
    <sheet xmlns:r="http://schemas.openxmlformats.org/officeDocument/2006/relationships" name="Collaborative Arrangements - Me" sheetId="48" state="visible" r:id="rId48"/>
    <sheet xmlns:r="http://schemas.openxmlformats.org/officeDocument/2006/relationships" name="Collaborative Arrangements - _2" sheetId="49" state="visible" r:id="rId49"/>
    <sheet xmlns:r="http://schemas.openxmlformats.org/officeDocument/2006/relationships" name="Collaborative Arrangements - En" sheetId="50" state="visible" r:id="rId50"/>
    <sheet xmlns:r="http://schemas.openxmlformats.org/officeDocument/2006/relationships" name="Collaborative Arrangements - Ta" sheetId="51" state="visible" r:id="rId51"/>
    <sheet xmlns:r="http://schemas.openxmlformats.org/officeDocument/2006/relationships" name="Collaborative Arrangements - Ne" sheetId="52" state="visible" r:id="rId52"/>
    <sheet xmlns:r="http://schemas.openxmlformats.org/officeDocument/2006/relationships" name="Collaborative Arrangements - Po" sheetId="53" state="visible" r:id="rId53"/>
    <sheet xmlns:r="http://schemas.openxmlformats.org/officeDocument/2006/relationships" name="Collaborative Arrangements - No" sheetId="54" state="visible" r:id="rId54"/>
    <sheet xmlns:r="http://schemas.openxmlformats.org/officeDocument/2006/relationships" name="Collaborative Arrangements - Ro" sheetId="55" state="visible" r:id="rId55"/>
    <sheet xmlns:r="http://schemas.openxmlformats.org/officeDocument/2006/relationships" name="Collaborative Arrangements - _3" sheetId="56" state="visible" r:id="rId56"/>
    <sheet xmlns:r="http://schemas.openxmlformats.org/officeDocument/2006/relationships" name="Collaborative Arrangements - Mo" sheetId="57" state="visible" r:id="rId57"/>
    <sheet xmlns:r="http://schemas.openxmlformats.org/officeDocument/2006/relationships" name="Collaborative Arrangements - Pe" sheetId="58" state="visible" r:id="rId58"/>
    <sheet xmlns:r="http://schemas.openxmlformats.org/officeDocument/2006/relationships" name="Investments in Non-Marketable_3" sheetId="59" state="visible" r:id="rId59"/>
    <sheet xmlns:r="http://schemas.openxmlformats.org/officeDocument/2006/relationships" name="Fair Value Measurements (Detail" sheetId="60" state="visible" r:id="rId60"/>
    <sheet xmlns:r="http://schemas.openxmlformats.org/officeDocument/2006/relationships" name="Balance Sheets Details - Cash a" sheetId="61" state="visible" r:id="rId61"/>
    <sheet xmlns:r="http://schemas.openxmlformats.org/officeDocument/2006/relationships" name="Balance Sheets Details - Schedu" sheetId="62" state="visible" r:id="rId62"/>
    <sheet xmlns:r="http://schemas.openxmlformats.org/officeDocument/2006/relationships" name="Balance Sheets Details - Proper" sheetId="63" state="visible" r:id="rId63"/>
    <sheet xmlns:r="http://schemas.openxmlformats.org/officeDocument/2006/relationships" name="Balance Sheets Details - Goodwi" sheetId="64" state="visible" r:id="rId64"/>
    <sheet xmlns:r="http://schemas.openxmlformats.org/officeDocument/2006/relationships" name="Balance Sheets Details - Accrue"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Assu" sheetId="68" state="visible" r:id="rId68"/>
    <sheet xmlns:r="http://schemas.openxmlformats.org/officeDocument/2006/relationships" name="Stock-based Compensation - Opti" sheetId="69" state="visible" r:id="rId69"/>
    <sheet xmlns:r="http://schemas.openxmlformats.org/officeDocument/2006/relationships" name="Stock-based Compensation - Awar" sheetId="70" state="visible" r:id="rId70"/>
    <sheet xmlns:r="http://schemas.openxmlformats.org/officeDocument/2006/relationships" name="Capital Stock (Details)" sheetId="71" state="visible" r:id="rId71"/>
    <sheet xmlns:r="http://schemas.openxmlformats.org/officeDocument/2006/relationships" name="401(k) Plan (Details)" sheetId="72" state="visible" r:id="rId72"/>
    <sheet xmlns:r="http://schemas.openxmlformats.org/officeDocument/2006/relationships" name="Income Taxes - Components of Lo" sheetId="73" state="visible" r:id="rId73"/>
    <sheet xmlns:r="http://schemas.openxmlformats.org/officeDocument/2006/relationships" name="Income Taxes - Components of Pr" sheetId="74" state="visible" r:id="rId74"/>
    <sheet xmlns:r="http://schemas.openxmlformats.org/officeDocument/2006/relationships" name="Income Taxes - Tax Rate Reconci" sheetId="75" state="visible" r:id="rId75"/>
    <sheet xmlns:r="http://schemas.openxmlformats.org/officeDocument/2006/relationships" name="Income Taxes - Components of De" sheetId="76" state="visible" r:id="rId76"/>
    <sheet xmlns:r="http://schemas.openxmlformats.org/officeDocument/2006/relationships" name="Income Taxes - Narrative (Detai" sheetId="77" state="visible" r:id="rId77"/>
    <sheet xmlns:r="http://schemas.openxmlformats.org/officeDocument/2006/relationships" name="Income Taxes - NOL Carryforward" sheetId="78" state="visible" r:id="rId78"/>
    <sheet xmlns:r="http://schemas.openxmlformats.org/officeDocument/2006/relationships" name="Income Taxes - Reconciliation o"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Related Party Transactions (Det" sheetId="85" state="visible" r:id="rId85"/>
    <sheet xmlns:r="http://schemas.openxmlformats.org/officeDocument/2006/relationships" name="Segment, Geographical and Oth_3" sheetId="86" state="visible" r:id="rId86"/>
    <sheet xmlns:r="http://schemas.openxmlformats.org/officeDocument/2006/relationships" name="Segment, Geographical and Oth_4" sheetId="87" state="visible" r:id="rId87"/>
    <sheet xmlns:r="http://schemas.openxmlformats.org/officeDocument/2006/relationships" name="Segment, Geographical and Oth_5" sheetId="88" state="visible" r:id="rId88"/>
    <sheet xmlns:r="http://schemas.openxmlformats.org/officeDocument/2006/relationships" name="Segment, Geographical and Oth_6" sheetId="89" state="visible" r:id="rId89"/>
    <sheet xmlns:r="http://schemas.openxmlformats.org/officeDocument/2006/relationships" name="Segment, Geographical and Oth_7" sheetId="90" state="visible" r:id="rId90"/>
    <sheet xmlns:r="http://schemas.openxmlformats.org/officeDocument/2006/relationships" name="Allowance for Credit Losses - A" sheetId="91" state="visible" r:id="rId91"/>
    <sheet xmlns:r="http://schemas.openxmlformats.org/officeDocument/2006/relationships" name="Allowance for Credit Losses - S" sheetId="92" state="visible" r:id="rId92"/>
    <sheet xmlns:r="http://schemas.openxmlformats.org/officeDocument/2006/relationships" name="Subsequent Events - Narrative (" sheetId="93" state="visible" r:id="rId93"/>
    <sheet xmlns:r="http://schemas.openxmlformats.org/officeDocument/2006/relationships" name="Subsequent Events - Lease Matur" sheetId="94" state="visible" r:id="rId94"/>
    <sheet xmlns:r="http://schemas.openxmlformats.org/officeDocument/2006/relationships" name="Uncategorized Items - cdxs-2020"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705</t>
        </is>
      </c>
    </row>
    <row r="9">
      <c r="A9" s="4" t="inlineStr">
        <is>
          <t>Entity Registrant Name</t>
        </is>
      </c>
      <c r="B9" s="4" t="inlineStr">
        <is>
          <t>Codexis, Inc.</t>
        </is>
      </c>
    </row>
    <row r="10">
      <c r="A10" s="4" t="inlineStr">
        <is>
          <t>Entity Incorporation, State or Country Code</t>
        </is>
      </c>
      <c r="B10" s="4" t="inlineStr">
        <is>
          <t>DE</t>
        </is>
      </c>
    </row>
    <row r="11">
      <c r="A11" s="4" t="inlineStr">
        <is>
          <t>Entity Tax Identification Number</t>
        </is>
      </c>
      <c r="B11" s="4" t="inlineStr">
        <is>
          <t>71-0872999</t>
        </is>
      </c>
    </row>
    <row r="12">
      <c r="A12" s="4" t="inlineStr">
        <is>
          <t>Entity Address, Address Line One</t>
        </is>
      </c>
      <c r="B12" s="4" t="inlineStr">
        <is>
          <t>200 Penobscot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421-8100</t>
        </is>
      </c>
    </row>
    <row r="18">
      <c r="A18" s="4" t="inlineStr">
        <is>
          <t>Title of 12(b) Security</t>
        </is>
      </c>
      <c r="B18" s="4" t="inlineStr">
        <is>
          <t>Common Stock, par value $0.0001 per share</t>
        </is>
      </c>
    </row>
    <row r="19">
      <c r="A19" s="4" t="inlineStr">
        <is>
          <t>Trading Symbol</t>
        </is>
      </c>
      <c r="B19" s="4" t="inlineStr">
        <is>
          <t>CDXS</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Public Float</t>
        </is>
      </c>
      <c r="D28" s="5" t="n">
        <v>655.8</v>
      </c>
    </row>
    <row r="29">
      <c r="A29" s="4" t="inlineStr">
        <is>
          <t>Entity Common Stock, Shares Outstanding</t>
        </is>
      </c>
      <c r="C29" s="6" t="n">
        <v>64400716</v>
      </c>
    </row>
    <row r="30">
      <c r="A30" s="4" t="inlineStr">
        <is>
          <t>Documents Incorporated by Reference</t>
        </is>
      </c>
      <c r="B30" s="4" t="inlineStr">
        <is>
          <t>Portions of the registrant’s Definitive Proxy Statement to be filed with the Commission pursuant to Regulation 14A in connection with the registrant’s 2021 Annual Meeting of Stockholders (the "Proxy Statement"),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0. Except with respect to information specifically incorporated by reference in this Form 10-K, the Proxy Statement is not deemed to be filed as part of this Form 10-K.</t>
        </is>
      </c>
    </row>
    <row r="31">
      <c r="A31" s="4" t="inlineStr">
        <is>
          <t>Entity Central Index Key</t>
        </is>
      </c>
      <c r="B31" s="4" t="inlineStr">
        <is>
          <t>0001200375</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urrent Fiscal Year End Date</t>
        </is>
      </c>
      <c r="B35" s="4" t="inlineStr">
        <is>
          <t>--12-31</t>
        </is>
      </c>
    </row>
    <row r="36">
      <c r="A36" s="4" t="inlineStr">
        <is>
          <t>ICFR Auditor Attestation Flag</t>
        </is>
      </c>
      <c r="B36" s="4" t="inlineStr">
        <is>
          <t>true</t>
        </is>
      </c>
    </row>
    <row r="37">
      <c r="A37" s="4" t="inlineStr">
        <is>
          <t>Entity Shell Company</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and Latin America), EMEA (Europe, Middle East, and Africa), and APAC (Australia, New Zealand, Southeast Asia, and China). Segment information for fiscal year 2020 is as follows (in thousands): Year Ended December 31, 2020 Performance Enzymes Novel Biotherapeutics Total Major products and service: Product Revenue $ 30,220 $ — $ 30,220 Research and development revenue 17,886 20,950 38,836 Total revenues $ 48,106 $ 20,950 $ 69,056 Primary geographical markets: Americas $ 11,111 $ 13,241 $ 24,352 EMEA 11,548 7,709 19,257 APAC 25,447 — 25,447 Total revenues $ 48,106 $ 20,950 $ 69,056 Segment information for fiscal year 2019 is as follows (in thousands): Year Ended December 31, 2019 Performance Enzymes Novel Biotherapeutics Total Major products and service: Product Revenue $ 29,465 $ — $ 29,465 Research and development revenue 28,691 10,302 38,993 Total revenues $ 58,156 $ 10,302 $ 68,458 Primary geographical markets: Americas $ 13,039 $ — $ 13,039 EMEA 26,831 10,302 37,133 APAC 18,286 — 18,286 Total revenues $ 58,156 $ 10,302 $ 68,458 Segment information for fiscal year 2018 is as follows (in thousands): Year Ended December 31, 2018 Performance Enzymes Novel Biotherapeutics Total Major products and service: Product Revenue $ 25,590 $ — $ 25,590 Research and development revenue 21,483 13,521 35,004 Total revenues $ 47,073 $ 13,521 $ 60,594 Primary geographical markets: Americas $ 15,332 $ 38 $ 15,370 EMEA 8,878 13,483 22,361 APAC 22,863 — 22,863 Total revenues $ 47,073 $ 13,521 $ 60,594 Contract Balances The following table presents balances of contract assets, unbilled receivables, contract costs, and contract liabilities (in thousands): December 31, 2020 December 31, 2019 Contract assets $ 4,526 $ 1,027 Unbilled receivables $ 10,942 $ 10,099 Contract costs $ 90 $ — Contract liabilities: deferred revenue $ 4,791 $ 2,044 We recognize accounts receivable when we have an unconditional right to recognize revenue and have issued an invoice to the customer. Our payment terms are generally between 30 and 90 days. We recognize unbilled receivables when we have an unconditional right to recognize revenue and have not issued an invoice to our customer. Unbilled receivables, current are transferred to accounts receivable on issuance of an invoice. Unbilled receivables, non-current are transferred to accounts receivable on issuance of an invoice; payment is expected from the customer thereon. Unbilled receivables are classified separately on the consolidated balance sheets as assets. We maintain a valuation allowance on accounts receivables and unbilled receivables. Contract assets represent our right to recognize revenue for custom products with no alternate use and under binding non-cancellable purchase orders and are largely related to our procurement of product. We recognize contract assets when we have a conditional right to recognize revenue. The delivery pattern of certain of products occurs in advance of the invoicing process, which generates contract assets. In addition, we recognize a contract asset related to milestones not eligible for royalty accounting when we assess it is probable of being achieved and there will be no significant reversal of cumulative revenues. Contract assets are classified separately on the consolidated balance sheets as an asset and transferred to accounts receivable when our rights to payment become unconditional. We maintain a valuation allowance on contract assets. Contract liabilities, or deferred revenue, represent our obligation to transfer a product or service to the customer, and for which we have received consideration from the customer. We recognize a contract liability when we receive advance customer payments under development agreements for research and development services, upfront license payments, and from upfront customer payments received under product supply agreements. Contract liabilities are classified as a liability on the consolidated balance sheet. Contract costs relate to incremental costs of obtaining a contract with a customer. Contract costs are amortized along with the associated revenue over the term of the contract. During the years ended December 31, 2020 and 2019, we had no asset impairment charges related to contract assets. We recognized the following revenues (in thousands): Year Ended December 31, Revenue recognized in the period for: 2020 2019 Amounts included in contract liabilities at the beginning of the period: Performance obligations satisfied $ 57 $ 4,567 Changes in the period: Changes in the estimated transaction price allocated to performance obligations satisfied in prior periods 774 1,442 Performance obligations satisfied from new activities in the period - contract revenue 68,225 62,449 Total revenues $ 69,056 $ 68,458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December 31, 2020. The balances in the table below are partially based on judgments involved in estimating future orders from customers subject to the exercise of material rights pursuant to respective contracts (in thousands): 2021 2022 2023 2024 and Thereafter Total Product Revenue $ 67 $ 67 $ 431 $ 1,923 $ 2,488 Research and development revenue 1,757 — 546 — 2,303 Total revenues $ 1,824 $ 67 $ 977 $ 1,923 $ 4,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Basic net loss per share is computed by dividing the net loss by the weighted-average number of shares of common stock outstanding, less restricted stock awards (“RSAs”) subject to forfeiture. Diluted net loss per share is computed by dividing net loss by the weighted-average number of shares of common stock shares outstanding, less RSAs subject to forfeiture, plus all additional common shares that would have been outstanding, assuming dilutive potential common stock shares had been issued for other dilutive securities. For periods presented, diluted and basic net loss per share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considered in the computation of diluted net loss per share because their effect was anti-dilutive (in thousands): Year Ended December 31, 2020 2019 2018 Shares issuable under the Equity Incentive Plan 5,348 4,763 6,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12 Months Ended</t>
        </is>
      </c>
    </row>
    <row r="2">
      <c r="B2" s="2" t="inlineStr">
        <is>
          <t>Dec. 31, 2020</t>
        </is>
      </c>
    </row>
    <row r="3">
      <c r="A3" s="3" t="inlineStr">
        <is>
          <t>Research and Development [Abstract]</t>
        </is>
      </c>
    </row>
    <row r="4">
      <c r="A4" s="4" t="inlineStr">
        <is>
          <t>Collaborative Arrangements</t>
        </is>
      </c>
      <c r="B4" s="4" t="inlineStr">
        <is>
          <t>Collaborative Arrangements GSK Platform Technology Transfer, Collaboration and License Agreement In July 2014, we entered into a CodeEvolver ® protein engineering platform technology transfer collaboration and license agreement (the “GSK CodeEvolver ® Agreement”) with GSK. Pursuant to the terms of the agreement, we granted GSK a non-exclusive license to use the CodeEvolver ® protein engineering platform technology to develop novel enzymes for use in the manufacture of GSK's pharmaceutical and health care products. We received an upfront fee upon the execution of the agreement in July 2014 and milestone payments in each of the years from 2014 through April 2016. We completed the transfer of the CodeEvolver ® protein engineering platform technology to GSK in April 2016 and all revenues relating to the technology transfer have been recognized as of April 2016. We have the potential to receive additional cumulative contingent payments that range from $5.75 million to $38.5 million per project based on GSK’s successful application of the licensed technology. We are also eligible to receive royalties, based on net sales of GSK’s sales of licensed enzyme products, that are currently not being recognized. In 2019, we received a $2.0 million milestone payment relating to the advancement of an enzyme developed by GSK using our CodeEvolver ® protein engineering platform technology. We recognized research and development revenue of nil, $2.0 million, and nil in the year ended December 31, 2020, 2019, and 2018, respectively. Merck Platform Technology Transfer and License Agreement In August 2015, we entered into a CodeEvolver ® platform technology transfer collaboration and license agreement (the “Merck CodeEvolver ® Agreement”) with Merck, Sharp &amp; Dohme (“Merck”) which allows Merck to use the CodeEvolver ® protein engineering technology platform in the field of human and animal healthcare. We received an upfront license fee upon execution of the Merck CodeEvolver ® Agreement and milestone payments in September 2015 and in September 2016, when we completed the transfer of the engineering platform technology. We recognized research and development revenues of $3.1 million, $4.0 million, and $4.1 million in the years ended December 31, 2020, 2019 and 2018, respectively, for various research projects under our collaborative arrangement. We have the potential to receive payments of up to a maximum of $15.0 million for each commercial active pharmaceutical ingredient (“API”) that is manufactured by Merck using one or more novel enzymes developed by Merck using the CodeEvolver ® protein engineering technology platform. The API payments, which are currently not recognized in revenue, are based on the quantity of API developed and manufactured by Merck and will be recognized as usage-based royalties. In October 2018, we entered into an amendment to the Merck CodeEvolver ® Agreement which amended certain licensing provisions and one exhibit. In January 2019, we entered into an amendment to the Merck CodeEvolver ® Agreement to install certain CodeEvolver ® protein engineering technology upgrades into Merck’s platform license installation and maintain those upgrades for a multi-year term expiring in January 2022. The license installation was completed in 2019 and we recognized $0.9 million as license fee revenue accordingly under the amendment. Pursuant to the agreement, Merck has options to future technology enhancements for a specified fee. As of December 31, 2020, Merck has not exercised its option for technology enhancements. We recognized $0.1 million and $0.9 million in research and development revenues under the terms of the amendment in 2020 and 2019, respectively. Merck Sitagliptin Catalyst Supply Agreement In February 2012, we entered into a five-year Sitagliptin Catalyst Supply Agreement (“Sitagliptin Catalyst Supply Agreement”) with Merck whereby Merck may obtain commercial scale enzyme for use in the manufacture of Januvia ® , its product based on the active ingredient sitagliptin. In December 2015, Merck exercised its option under the terms of the Sitagliptin Catalyst Supply Agreement to extend the agreement for an additional five years through February 2022. Effective as of January 2016, we and Merck amended the Sitagliptin Catalyst Supply Agreement to prospectively provide for variable pricing based on the cumulative volume of sitagliptin catalyst purchased by Merck and to allow Merck to purchase a percentage of its requirements for sitagliptin catalyst from a specified third-party supplier. Merck received a distinct, functional license to manufacture a portion of its demand beginning January 1, 2018, which we recognized as research and development revenue. We recognized no research and development revenues in the years ended December 31, 2020 and 2019 and $1.3 million of research and development revenues in the year ended December 31, 2018. We have determined that the variable pricing, which provides a discount based on the cumulative volume of sitagliptin catalyst purchased by Merck, provides Merck material rights and we are recognizing product revenues using the alternative method. Under the alternative approach, we estimate the total expected consideration and allocate it proportionately with the expected sales. The Sitagliptin Catalyst Supply Agreement requires Merck to pay an annual fee for the rights to the sitagliptin technology each year for the term of the Sitagliptin Catalyst Supply Agreement. Amounts of annual license fees are based on contractually agreed prices and are on a declining scale over the term of the contract. Pursuant to the terms of the Sitagliptin Catalyst Supply Agreement, Merck may purchase supply from us for a fee based on contractually stated prices. We recognized $13.4 million, $15.1 million and $12.3 million in product revenues for the years ended December 31, 2020, 2019 and 2018, respectively. Revenues recognized by us under the Sitagliptin Catalyst Supply Agreement comprised 19%, 22%, and 22% of our total revenues for the years ended December 31, 2020, 2019 and 2018, respectively. The Sitagliptin Catalyst Supply Agreement will terminate in February 2022 unless extended and we have not received an amendment to extend the agreement. Enzyme Supply Agreement In November 2016, we entered into a supply agreement whereby our customer may purchase quantities of one of our proprietary enzymes for use in its commercial manufacture of a product. Pursuant to the supply agreement, we received an upfront payment in December 2016 which was recorded as deferred revenues. Such upfront payment will be recognized over the period of the supply agreement as the customer purchases our proprietary enzyme. We additionally have determined that the volume discounts under the supply agreement provides the customer material rights and we are recognizing revenues using the alternative method. As of December 31, 2020 and 2019, we had deferred revenue balances from the supply agreement of $2.0 million. Research and Development Agreement In March 2017, we entered into a multi-year research and development services agreement with Tate &amp; Lyle Ingredients Americas LLC (“Tate &amp; Lyle”) to develop enzymes for use in the manufacture of Tate &amp; Lyle’s zero-calorie TASTEVA ® M Stevia sweetener. Under the agreement, we received an upfront payment of $3.0 million, which was recognized ratably over the maximum term of the services period of 21 months . Beginning January 1, 2018, we are recognizing revenue using a single measure of progress that depicts our performance in transferring the services. During the second quarter of 2018, Tate &amp; Lyle opted to obtain additional development services that we completed by June 30, 2018 and we earned milestone payments upon completion of the services. We recognized nil, $0.1 million and $7.1 million in revenue in the years ended December 31, 2020, 2019 and 2018, respectively, in research and development services under the research and development services agreement. Commercial Agreement In April 2019, we entered into a multi-year commercial agreement with Tate &amp; Lyle under which Tate &amp; Lyle has received an exclusive license to use a suite of Codexis novel performance enzymes in the manufacture of Tate &amp; Lyle’s zero-calorie stevia sweetener, TASTEVA ® M, and other stevia products. Under the agreement, we will supply Tate &amp; Lyle with its requirements for these enzymes over a multiple year period and receive royalties on stevia products. In November 2020, we amended the commercial agreement based on Tate &amp; Lyle's intent to use a specific Codexis novel performance enzyme in its production of TASTEVA ® M Stevia Sweetener and became eligible to receive milestone payments of up to $1.1 million. In the fourth quarter of 2020, we became eligible to receive a milestone payment of $0.4 million, which we subsequently received in the fourth quarter of 2020. We recognized $0.2 million in revenue in the year ended December 31, 2020. As of December 31, 2020, we had a deferred revenue balance of $0.2 million. Global Development, Option and License Agreement and Strategic Collaboration Agreement In October 2017, we entered into a Global Development, Option and License Agreement (the “Nestlé License Agreement”) with Société des Produits Nestlé (formerly known as Nestec Ltd.) (“Nestlé Health Science”) and, solely for the purpose of the integration and the dispute resolution clauses of the Nestlé License Agreement, Nestlé Health Science S.A., to advance CDX-6114, our enzyme biotherapeutic product candidate for the potential treatment of PKU. We received an upfront cash payment of $14.0 million in 2017 upon the execution of the Nestlé License Agreement, a $4.0 million milestone payment after dosing the first subjects in a first-in-human Phase 1a dose-escalation trial with CDX-6114, and a $1.0 million milestone payment upon achievement of a milestone relating to formulation of CDX-6114. The $4.0 million milestone payment that was triggered by the initiation of the trial was received in 2018 and the $1.0 million milestone payment that was triggered by the achievement of a formulation relating to CDX-6114 was received in February 2019. The upfront payment and the variable consideration relating to the progress payment of $4.0 million and a milestone payment of $1.0 million were recognized over time as the development work was performed. Revenue was recognized using a single measure of progress that depicted our performance in transferring control of the services, which was based on the ratio of level of effort incurred to date compared to the total estimated level of effort required to complete all performance obligations under the agreement. We recognized $13 thousand, $1.9 million and $9.9 million in research and development revenue in 2020, 2019 and 2018, respectively. In January 2019, we received notice from the FDA that it had completed its review of our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and paid us $3.0 million which we recognized as research and development revenue in 2019. Upon exercising its option, Nestlé Health Science assumed all responsibilities for future clinical development and commercialization of CDX-6114. Other potential payments from Nestlé Health Science to us under the Nestlé License Agreement include (i) development and approval milestones of up to $85.0 million, (ii) sales-based milestones of up to $250.0 million in the aggregate, which aggregate amount is achievable if net sales exceed $1.0 billion in a single year, and (iii) tiered royalties, at percentages ranging from the middle single digits to low double-digits, of net sales of product. In October 2017, we entered into the “Nestlé SCA pursuant to which we and Nestlé Health Science are collaborating to leverage the CodeEvolver ® protein engineering technology platform to develop novel enzymes for Nestlé Health Science’s established Consumer Care and Medical Nutrition business areas. Under the Strategic Collaboration Agreement, we received an upfront payment of $1.2 million in 2017 and an incremental payment of $0.6 million in September 2018 for additional services. The Nestlé SCA has been extended through December 2021. In January 2020, we entered into a development agreement with Nestlé Health Science pursuant to which we and Nestlé Health Science are collaborating to advance a lead candidate targeting a gastro-intestinal disorder discovered through our Nestlé SCA into pre-clinical and early clinical studies. Under the Nestlé SCA and the development agreement, we recognized $7.9 million, $5.4 million and $3.6 million in research and development revenue in years ended December 31, 2020, 2019, and 2018, respectively. Strategic Collaboration Agreement In April 2018, we entered into the Porton Agreement with Porton to license key elements of our biocatalyst technology for use in Porton’s global custom intermediate and API development and manufacturing business. Under the Porton Agreement, we are eligible to receive annual collaboration fees and research and development revenues. We received initial collaboration payments of $0.5 million and $0.5 million within 30 days of the effective date and on the first anniversary of the effective date of the Porton Agreement, respectively. We also received annual collaboration payments of $1.0 million for each on the first and second anniversaries of the effective date of the Porton Agreement, respectively. We are eligible to re ceive $1.0 million each annual collaboration payment on the third and fourth anniversaries of the effective date of the Porton Agreement, respectively . We completed the technical transfer in the fourth quarter of 2018 and recognized $2.8 million in research and development revenue. We recognized revenue related to the functional license provided to Porton at a point in time when control of the license was transferred to the customer. We recognized research and development revenue related to the Porton Agreement of $1.1 million, nil and $2.8 million in the years ended December 31, 2020, 2019 and 2018, respectively. As of December 31, 2020 and 2019, we had deferred revenue balances of $0.1 million and nil, respectively. In May 2019, we entered into a Platform Technology Transfer and License Agreement (the “Novartis CodeEvolver ® Agreement”) with Novartis. The Agreement allows Novartis to use our proprietary CodeEvolver ® protein engineering platform technology in the field of human healthcare. Under the Novartis CodeEvolver ® Agreement, we are transferring our proprietary CodeEvolver ® protein engineering platform technology to Novartis over approximately 25 months, starting with the date on which we commenced the technology transfer (the “Technology Transfer Period”). As a part of this technology transfer, the Company provided to Novartis our proprietary enzymes, proprietary protein engineering protocols and methods, and proprietary software algorithms. In addition, teams of the Company and Novartis scientists participated in technology training sessions and collaborative research projects at our laboratories in Redwood City, California and at a designated Novartis laboratory in Basel, Switzerland. Upon completion of technology transfer, Novartis will have the CodeEvolver ® protein engineering platform technology installed at its designated laboratory. Pursuant to the agreement, we received an upfront payment of $5.0 million shortly after the effective date of the Novartis CodeEvolver ® Agreement. In the second quarter of 2020 we completed the second technology milestone transfer under the agreement and became eligible to receive a milestone payment of $4.0 million, which we subsequently received in July 2020. We have also recognized $3.4 million for partial completion of the third technology milestone and we expect to receive payment in the first quarter of 2021. Additionally, we are eligible to receive an additional $1.6 million upon satisfactory completion of the third technology transfer milestone. In consideration for the continued disclosure and license of improvements to our technology and materials during a multi-year period that begins on the conclusion of the Technology Transfer Period (“Improvements Term”), Novartis will pay Codexis annual payments which amount to an additional $8.0 million. The Company also has the potential to receive quantity-dependent, usage payments for each API that is manufactured by Novartis using one or more enzymes that have been developed or are in development using the CodeEvolver ® protein engineering platform technology during the period that begins on the conclusion of the Technology Transfer Period and ends on the expiration date of the last to expire licensed patent. These product-related usage payments, if any, will be paid by Novartis to the Company for each quarter that Novartis manufactures API using a CodeEvolver ® -developed enzyme. The usage payments will be based on the total volume of API produced using the CodeEvolver ® -developed enzyme. These usage payments can begin in the clinical stage and will extend throughout the commercial life of each API. Revenue for the combined initial license and technology transfer performance obligation, which is expected to occur over twenty-three months, is being recognized using a single measure of progress that depicts our performance in transferring control of the services, which is based on the ratio of level of effort incurred to date compared to the total estimated level of effort required to complete the performance obligation relating to the combined initial license and technology transfer. Revenue allocated to future improvements will be recognized during the Improvement Term. We recognized $6.2 million and $11.3 million in research and development revenue in the year ended December 31, 2020 and 2019, respectively, from the Novartis CodeEvolver ® Agreement. License Agreement In December 2019, we entered a license agreement with Roche Sequencing Solutions, Inc. (“Roche”) to provide Roche with our EvoT4 DNA™ ligase high-performance molecular diagnostic enzyme. The royalty bearing license grants Roche worldwide rights to include the EvoT4 DNA™ ligase in its nucleic acid sequencing products and workflows. Under the license agreement, we received an initial collaboration fee payment of $0.8 million within 45 days of the effective date of the agreement, and we received an additional $0.9 million milestone after the completion of technology transfer in October 2020. The agreement also contemplates milestone payments to Codexis upon the achievement of various development and commercialization events and royalty payments from commercial sales of the enzyme. We recognized research and development fees of $1.1 million and nil in the years ended December 31, 2020 and 2019. Strategic Collaboration and License Agreement In March 2020, we entered into a Strategic Collaboration and License Agreement (the “Takeda Agreement”) with Shire Human Genetic Therapies, Inc., a wholly-owned subsidiary of Takeda Pharmaceutical Co. Ltd. (“Takeda”) under which we are collaborating to research and develop protein sequences for use in gene therapy products for certain diseases (each, a “Field”) in accordance with each applicable program plan (each, a “Program Plan”). In March 2020, we received an upfront nonrefundable cash payment of $8.5 million and we initiated activities under three Program Plans for Fabry Disease, Pompe Disease, and an undisclosed blood factor deficiency respectively (the “Initial Programs”). We are primarily responsible for the research and development of protein sequences under the Program Plans (the “Protein Sequences”) and we are eligible to earn $15.4 million of research and development fees and pre-clinical milestone payments for the Initial Programs. Takeda has the right, but not the obligation, to develop, manufacture and commercialize gene therapy products that include nucleic acid sequences that encode the Protein Sequences (“Products”) at their expense. Takeda has the right to a certain number of additional disease indications (“Reserved Target Indications”) for a limited period in which Takeda may initiate a Program Plan for one or more Reserved Target Indications (“Additional/Option Program,” with Initial Programs, the “Programs”), provided, (a) if Takeda elects to initiate an Additional/Option Program while the parties are collaborating on three other Programs at the time of such election, or (b) if Takeda elects to initiate an Additional/Option Program using the last remaining Reserved Target Indication, then Takeda must pay us an option exercise fee to initiate such Additional/Option Program. We will own all rights to the Protein Sequences and corresponding nucleic acid sequences and related intellectual property rights and Takeda will own all rights to Products and related intellectual property rights. We granted to Takeda an exclusive, worldwide, royalty-bearing, sublicensable license to use the Protein Sequences and their corresponding nucleic acid sequences to develop, manufacture and commercialize the applicable Products in the applicable Field. We also granted to Takeda a limited non-exclusive, worldwide, sublicensable license (a) to research the Protein Sequences within or outside the applicable Fields and (b) to research the Products outside of the applicable Fields, which such rights exclude Takeda's right to perform any Investigational New Drug-enabling activities. The licenses to research the Protein Sequences expire after a pre-determined period of time. The term of the Takeda Agreement begins on the Effective Date and continues on a Product-by-Product and country-by-country basis, until the expiration of Takeda’s obligation to pay royalties to the Company with respect to that Product in that country. The Takeda Agreement expires in its entirety upon the expiration of Takeda’s obligation to pay royalties to the Company with respect to the Products in all countries worldwide. Subject to the terms of the Takeda Agreement, and after the first anniversary of the Effective Date with respect to the Initial Programs or after the first anniversary of confirmation of the applicable Program Plan by the parties with respect to the Additional/Option Programs, Takeda may terminate a Program upon specified prior written notice to the Company. Subject to the terms of the Takeda Agreement, Takeda may terminate the Takeda Agreement, at will, on a Product-by-Product basis upon specified prior written notice to the Company and the Takeda Agreement in its entirety upon specified prior written notice to the Company. Subject to the terms of the Takeda Agreement, Takeda may terminate the Takeda Agreement on a Product-by-Product basis for safety reasons upon specified prior written notice to the Company. Either party may terminate the Takeda Agreement for an uncured material breach by the other party, or the other party’s insolvency or bankruptcy. We are eligible to receive certain development and commercialization milestone payments up to $100.0 million per target gene, the modulation of which would lead to the treatment of the disease indications by the applicable Product. We are also eligible to receive tiered royalties based on net sales of Products at percentages ranging from the middle-single digits to low single-digits. We recognized research and development revenue related to the Takeda Agreement of $13.2 million in the year ended December 31, 2020. As of December 31, 2020, we had a deferred revenue balance of $1.5 million from Takeda. Master Collaboration and Research Agreement and Stock Purchase Agreement In June 2020, we entered into a Stock Purchase Agreement with Molecular Assemblies, Inc. (“MAI”) pursuant to which we purchased 1,587,050 shares of MAI's Series A preferred stock for $1.0 million. In connection with the transaction, John Nicols, our President and Chief Operating Officer, also joined MAI’s board of directors. Concurrently with our initial equity investment, we entered into a Master Collaboration and Research Agreement with MAI (the “MAI Agreement”), pursuant to which we are performing services utilizing our CodeEvolver ® protein engineering platform technology to improve DNA polymerase enzymes in exchange for compensation in the form of additional shares of MAI's Series A preferred stock. Based on these services, the Company is eligible to earn additional shares of MAI's Series A preferred stock. MAI will combine its advanced chemistries with our enzymes to drive the process to commercialization. We are eligible to earn such non-monetary payments over t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12 Months Ended</t>
        </is>
      </c>
    </row>
    <row r="2">
      <c r="B2" s="2" t="inlineStr">
        <is>
          <t>Dec. 31, 2020</t>
        </is>
      </c>
    </row>
    <row r="3">
      <c r="A3" s="3" t="inlineStr">
        <is>
          <t>Investments, Debt and Equity Securities [Abstract]</t>
        </is>
      </c>
    </row>
    <row r="4">
      <c r="A4" s="4" t="inlineStr">
        <is>
          <t>Investments in Non-Marketable Securities</t>
        </is>
      </c>
      <c r="B4" s="4" t="inlineStr">
        <is>
          <t xml:space="preserve">Investments in Non-Marketable Securities Non-Marketable Debt Securities We classify non-marketable debt securities, which are accounted for as available-for-sale, within Level 3 in the fair value hierarchy because we estimate the fair value based on a qualitative analysis using the most recent observable transaction price and other significant unobservable inputs including volatility, rights, and obligations of the securities we hold. We determine gains or losses on the sale or extinguishment of non-marketable debt securities using a specific identification method. Unrealized gains and losses on non-marketable debt securities are recorded as a component of other comprehensive loss until realized. Realized gains or losses are recorded as a component of other expenses, net. We recognized no unrealized or realized gains or losses during the year ended December 31, 2020. As of December 31, 2020 and 2019, the fair value of non-marketable debt securities was $1.0 million and nil, respectively. As of December 31, 2020, the adjusted cost, carrying value and fair value of non-marketable debt securities is the following (in thousands): December 31, 2020 By contractual maturity: Adjusted Cost and Carrying value Fair Value Non-marketable debt securities due in 1 year or less $ 1,000 $ 1,000 There were no investments in non-marketable debt securities at December 31, 2019. Non-Marketable Equity Securities Non-marketable equity securities are investments in privately held companies without readily determinable market values.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We adjust the carrying value of non-marketable equity securities which have been remeasured during the period and recognize resulting gains or losses as a component of other expenses, net. We recognized no unrealized or realized gain or losses during the year ended December 31, 2020. At December 31, 2020 and 2019, the carrying value of non-marketable equity securities is the following (in thousands): December 31, 2020 2019 Non-marketable equity securities $ 1,45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ollowing tables present the financial instruments that were measured at fair value on a recurring basis at December 31, 2020 and 2019 by level within the fair value hierarchy (in thousands): December 31, 2020 Level 1 Level 2 Level 3 Total Money market funds $ 127,567 $ — $ — $ 127,567 Non-marketable debt securities $ — $ — $ 1,000 $ 1,000 Total $ 127,567 $ — $ 1,000 $ 128,567 December 31, 2019 Level 1 Level 2 Level 3 Total Money market funds $ 71,248 $ — $ — $ 71,248 There were no investments in non-marketable debt and equity securities at December 31, 2019. The fair value of non-marketable securities remeasured due to impairment would be classified within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Details</t>
        </is>
      </c>
      <c r="B1" s="2" t="inlineStr">
        <is>
          <t>12 Months Ended</t>
        </is>
      </c>
    </row>
    <row r="2">
      <c r="B2" s="2" t="inlineStr">
        <is>
          <t>Dec. 31, 2020</t>
        </is>
      </c>
    </row>
    <row r="3">
      <c r="A3" s="3" t="inlineStr">
        <is>
          <t>Balance Sheet Related Disclosures [Abstract]</t>
        </is>
      </c>
    </row>
    <row r="4">
      <c r="A4" s="4" t="inlineStr">
        <is>
          <t>Balance Sheets Details</t>
        </is>
      </c>
      <c r="B4" s="4" t="inlineStr">
        <is>
          <t xml:space="preserve">Balance Sheets Details Cash Equivalents Cash equivalents at December 31, 2020 and 2019 consisted of the following (in thousands): December 31, 2020 December 31, 2019 Adjusted Cost Estimated Fair Value Adjusted Cost Estimated Fair Value Money market funds (1) (2) $ 127,567 $ 127,567 $ 71,248 $ 71,248 (1) Money market funds are classified in cash and cash equivalents on our consolidated balance sheets. (2) Average Contractual Maturities (in days) is not applicable. As of December 31, 2020, the total cash and cash equivalents balance of $149.1 million was comprised of money market funds of $127.6 million and cash of $21.5 million held with major financial institutions worldwide. As of December 31, 2019, the total cash and cash equivalents balance of $90.5 million was comprised of money market funds of $71.2 million and cash of $19.3 million held with major financial institutions worldwide. Inventories Inventories consisted of the following (in thousands): December 31, 2020 2019 Raw materials $ 77 $ 7 Work in process 82 26 Finished goods 805 338 Inventories $ 964 $ 371 Property and Equipment, net Property and equipment, net consisted of the following (in thousands): December 31, 2020 2019 Laboratory equipment (1) $ 25,468 $ 23,561 Leasehold improvements 10,785 10,804 Computer equipment and software 3,192 3,016 Office equipment and furniture 1,246 1,461 Construction in progress (2) 2,357 691 Property and equipment 43,048 39,533 Less: accumulated depreciation and amortization (33,373) (33,251) Property and equipment, net $ 9,675 $ 6,282 (1) Fully depreciated property and equipment with a cost of $1.8 million and $1.0 million we re ret ired during the years ended December 31, 2020 and 2019, respectively. (2) Construction in progress includes equipment received but not yet placed into service pending installation. Depreciation expense included in the consolidated statements of operations as follows (in thousands): Year Ended December 31, 2020 2019 2018 Depreciation expense $ 1,950 $ 1,570 $ 1,147 Goodwill Goodwill had a carrying value of approximately of $3.2 million as of December 31, 2020 and 2019. Other Accrued Liabilities Other accrued liabilities consisted of the following (in thousands): December 31, 2020 2019 Accrued purchases $ 7,170 $ 4,386 Accrued professional and outside service fees 2,589 1,802 Other 513 352 Total $ 10,272 $ 6,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Incentive Plans In 2019, our board of directors (the “Board”) and stockholders approved the 2019 Incentive Award Plan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0 Plan provided for the grant of incentive stock options, non-statutory stock options, restricted stock units (“RSUs”), restricted stock awards (“RSAs”), performance-contingent restricted stock units (“PSUs”), performance based options (“PBOs”), stock appreciation rights, and stock purchase rights to our employees, non-employee directors and consultants. The number of shares of our common stock available for issuance under the 2019 Plan is equal to the sum of (i) 7,897,144 shares and (ii) any shares subject to awards granted under the 2010 Plan that were outstanding as of April 22, 2019 and thereafter terminate, expire, lapse or are forfeited; provided that no more than 14,000,000 shares may be issued upon the exercise of incentive stock options (“ISOs”). In June 2019, 8.1 million shares authorized for issuance under the 2019 Plan were registered under the Securities Act of 1933, as amended (the “Securities Act”). The 2019 Plan provides for the grant of stock options, including incentive stock options and non-qualified stock options, stock appreciation rights, restricted stock, restricted stock units, other stock or cash based awards and dividend equivalents to eligible employees and consultants of the Company or any parent or subsidiary, as well as members of the Board. As of December 31, 2020, total shares remaining available for issuance under the 2019 Plan were approximately 6.8 million shares. Stock Options The option exercise price for incentive stock options must be at least 100% of the fair value of our common stock on the date of grant and the option exercise price for non-statutory stock options is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ten years and vest over four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one-third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The compensation committee of the Board approved, solely in respect of non-executive employees, delegated to our Chief Executive Officer the authority to approve grants of PSUs. The compensation committee of the Board also approved grants of PBOs and PSUs to our executive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2020, we awarded PSUs (“2020 PSUs”) and PBOs (“2020 PBOs”), each of which commence vesting based upon the achievement of various weighted performance goals, including corporate revenue, performance enzyme segment gross margin, major new biotherapeutics publicity events, strategic performance enzyme and biotherapeutics deliverables, and strategic plan development. As of December 31, 2020, we estimated that the 2020 PSUs and 2020 PBOs performance goals would be achieved at 88% of the target level, and recognized expenses accordingly. In 2019, we awarded PSUs (“2019 PSUs”) and PBOs (“2019 PBOs”), each of which commenced vesting based upon the achievement of various weighted performance goals, including sustained revenue and performance enzyme growth, strategic advancement of biotherapeutics, cash balance and strategic plan development. In the first quarter of 2020, we determined that the 2019 PSUs and 2019 PBOs performance goals had been achieved at 84% of the target level, and recognized expenses accordingly. Accordingly, 50% of the shares underlying the 2019 PSUs and PBOs vested in the first quarter of 2020 and 50% of the shares underlying the 2019 PSUs and PBOs will vest in the first quarter of 2021, in each case subject to the recipient’s continued service on each vesting date. In 2018, we awarded PSUs (“2018 PSUs”) and PBOs (“2018 PBOs”), each of which commenced vesting based upon the achievement of various weighted performance goals, including core business revenue growth, cash balance, new licensing collaborations, new research and development service revenue arrangements, technology advancement and novel therapeutic enzymes advancement. In the first quarter of 2019, we determined that the 2018 PSUs and 2018 PBOs performance goals had been achieved at 118% of the target level, and recognized expenses accordingly. Accordingly, 50% of the shares underlying the 2018 PSUs and PBOs vested in the first quarter of 2019 and in the first quarter of 2020, respectively, in each case subject to the recipient’s continued service on each vesting date. Stock-Based Compensation Expense: Stock-based compensation expense is included in the consolidated statements of operations as follows (in thousands): Year Ended December 31, 2020 2019 2018 Research and development $ 1,620 $ 1,562 $ 2,055 Selling, general and administrative 6,108 5,381 5,834 Total $ 7,728 $ 6,943 $ 7,889 The following table presents total stock-based compensation expense by security type included in the consolidated statements of operations (in thousands): Year Ended December 31, 2020 2019 2018 Stock options $ 2,381 $ 2,149 $ 1,975 RSUs and RSAs 2,231 1,805 1,770 PSUs 1,160 1,087 1,511 PBOs 1,956 1,902 2,633 Total $ 7,728 $ 6,943 $ 7,889 Grant Award Activities: Stock Option Awards We estimated the fair value of stock options using the Black-Scholes-Merton option-pricing model based on the date of grant. The following summarizes the weighted-average assumptions used to estimate the fair value of employee and non-employee stock options granted: Year Ended December 31, 2020 2019 2018 Expected life (years) 5.3 5.6 5.6 Volatility 50.4 % 55.3 % 60.0 % Risk-free interest rate 1.0 % 2.4 % 2.7 % Expected dividend yield 0.0 % 0.0 % 0.0 % The following summarizes the weighted-average assumptions used to estimate the fair value of 76,000 shares of stock options granted to non-employees during the year ended December 31, 2020 for services valued at $0.4 million: Expected life (years) 5.4 Volatility 51.6 % Risk-free interest rate 0.4 % Expected dividend yield 0.0 % The weighted average grant date fair value per share of non-employee stock options granted in 2020 was $5.04. The Company did not grant shares of stock options to non-employees during the years ended December 31, 2019 and 2018. The following tables summarizes stock option activities: Number Weighted (In Thousands) Outstanding at December 31, 2017 4,579 $ 4.40 Granted 645 $ 9.56 Exercised (772) $ 5.56 Forfeited/Expired (340) $ 6.66 Outstanding at December 31, 2018 4,112 $ 4.81 Granted 406 $ 20.68 Exercised (1,045) $ 4.50 Forfeited/Expired (326) $ 11.01 Outstanding at December 31, 2019 3,147 $ 6.31 Granted 496 $ 13.30 Exercised (210) $ 6.30 Forfeited/Expired (48) $ 16.71 Outstanding at December 31, 2020 3,385 $ 7.19 Number Weighted Weighted Aggregate Intrinsic (In Thousands) (In Years) (In Thousands) Outstanding at December 31, 2020 3,385 $ 7.19 5.4 $ 49,542 Exercisable at December 31, 2020 2,569 $ 5.09 4.3 $ 42,998 Vested and expected to vest at December 31, 2020 3,279 $ 6.96 5.3 $ 48,786 The weighted average grant date fair value per share of employee stock options granted in 2020, 2019 and 2018 were $6.03, $10.77 and $5.34, respectively. The total intrinsic value of options exercised in 2020, 2019 and 2018 were $1.8 million, $13.6 million and $7.6 million, respectively. As of December 31, 2020, there was $4.1 million of unrecognized stock-based compensation, net of expected forfeitures, related to unvested stock options, which we expect to recognize over a weighted average period of 2.4 years. Restricted Stock Awards (RSAs) The following table summarizes RSA activities: Number Weighted Average Non-vested balance at December 31, 2017 159 $ 4.68 Granted 47 $ 14.35 Vested (151) $ 4.71 Non-vested balance at December 31, 2018 55 $ 12.83 Granted 40 $ 17.18 Vested (56) $ 12.83 Forfeited/Expired (4) $ 17.18 Non-vested balance at December 31, 2019 35 $ 17.18 Granted 96 $ 11.44 Vested (35) $ 17.18 Non-vested balance at December 31, 2020 96 $ 11.44 The total fair value, as of the vesting date, of RSAs vested in fiscal 2020, 2019 and 2018 were $0.4 million, $1.0 million and $2.1 million respectively. As of December 31, 2020, there was $0.6 million of unrecognized stock-based compensation cost related to non-vested RSAs, which we expect to recognize over a weighted average period of 1.6 years. Restricted Stock Units (RSUs) The following table summarizes RSU activities: Number Weighted Average (In Thousands) Non-vested balance at December 31, 2017 560 $ 4.08 Granted 86 $ 10.56 Vested (290) $ 4.09 Forfeited/Expired (8) $ 4.73 Non-vested balance at December 31, 2018 348 $ 5.66 Granted 72 $ 19.19 Vested (210) $ 5.03 Forfeited/Expired (9) $ 13.60 Non-vested balance at December 31, 2019 201 $ 10.76 Granted 156 $ 14.22 Vested (168) $ 10.05 Forfeited/Expired (13) $ 15.16 Non-vested balance at December 31, 2020 176 $ 14.17 The total fair value, as of the vesting date, of RSUs vested in fiscal 2020, 2019 and 2018 were $2.1 million, $4.1 million and $2.9 million respectively. As of December 31, 2020, there was $1.4 million of unrecognized stock-based compensation cost related to non-vested RSUs, which we expect to recognize over a weighted average period of 1.9 years. Performance-Contingent Restricted Stock Units (PSUs) The following table summarizes PSU activities: Number Weighted Average (In Thousands) Non-vested balance at December 31, 2017 429 $ 4.20 Granted 306 $ 6.71 Vested (495) $ 7.16 Non-vested balance at December 31, 2018 240 $ 7.48 Granted 95 $ 14.98 Vested (200) $ 6.58 Forfeited/Expired (15) $ 15.58 Non-vested balance at December 31, 2019 120 $ 13.88 Granted 124 $ 13.59 Vested (107) $ 11.28 Forfeited/Expired (6) $ 21.80 Non-vested balance at December 31, 2020 131 $ 15.34 The total fair value, as of the vesting date, of PSUs vested in the years ended December 31, 2020, 2019, and 2018 were $1.3 million, $3.8 million, and $5.4 million, respectively. As of December 31, 2020, there was $0.5 million of unrecognized stock-based compensation cost related to non-vested PSUs, which we expect to recognize over a weighted average period of 0.6 years. Performance Based Options (PBOs) We estimated the fair value of PBO using the Black-Scholes-Merton option-pricing model based on the date of grant. The following summarize the ranges of weighted-average assumptions used to estimate the fair value of employee stock options granted: Year Ended December 31, 2020 2019 2018 Expected life (years) 5.3 5.6 5.6 Volatility 49.9 % 55.8 % 60.3 % Risk-free interest rate 1.3 % 2.5 % 2.7 % Expected dividend yield 0.0 % 0.0 % 0.0 % The following tables summarizes PBO activities: Number of Shares Weighted Average Grant Date Fair Value Per Share (in thousands) Outstanding at December 31, 2017 1,720 $ 2.54 Granted 1,200 $ 5.02 Exercised (84) $ 2.54 Forfeited (1,254) $ 3.73 Outstanding at December 31, 2018 1,582 $ 3.47 Granted 718 $ 11.44 Exercised (422) $ 3.17 Forfeited (618) $ 10.34 Outstanding at December 31, 2019 1,260 $ 4.75 Granted 689 $ 6.37 Forfeited (389) $ 6.42 Outstanding at December 31, 2020 1,560 $ 5.05 Number Weighted Weighted Aggregate Intrinsic (In Thousands) (In Years) (In Thousands) Exercisable at December 31, 2020 1,156 $ 7.55 6.6 $ 16,504 Vested and expected to vest at December 31, 2020 1,510 $ 9.54 7.2 $ 18,567 The total fair value of exercised PBOs wer e nil for 2020, $1.3 million for 2019 and $0.2 million for 2018. As of December 31, 2020, there was $1.1 million of unrecognized stock-based compensation cost related to non-vested PBOs, which we expect to recognize over a weighted average period of 0.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Public Offerings In December 2020, we completed an underwritten public offering in which we issued and sold 4,928,572 shares of our common stock, par value $0.0001 per share, at a public offering price of $17.50 per share. We received gross proceeds of $86.3 million, net of underwriting discounts and commissions of $5.2 million and direct offering expenses of $0.3 million for net proceeds of $80.8 million. In April 2018, we completed an underwritten public offering of 4,312,500 shares of our common stock, par value $0.0001 per share, at a public offering price of $9.25 per share. We received net proceeds after deducting the underwriting discounts and commissions and estimated offering expenses of approximately $37.3 million. Private Placement In June 2019, we entered into a Securities Purchase Agreement with an affiliate of Casdin Capital, LLC (Casdin) pursuant to which we issued and sold to Casdin 3,048,780 shares of our common stock at a purchase price of $16.40 per share. After deducting issuance costs of $0.1 million from the Private Offering, our net proceeds were $49.9 million. The Private Offering was exempt from registration pursuant to the exemption for transactions by an issuer not involving any public offering under Section 4(a)(2) the Securities Act, and Regulation D under the Securiti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In January 2005, we implemented a 401(k) Plan covering certain employees. Currently, all of our United States based employees over the age of 18 are eligible to participate in the 401(k) Plan. Under the 401(k) Plan, eligible employees may elect to reduce their current compensation up to a certain annual limit and contribute these amounts to the 401(k) Plan. We may make matching or other contributions to the 401(k) Plan on behalf of eligible employees. We recorded employer matching contributions expense of $0.8 million, $0.7 million, and $0.6 million in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loss before provision for (benefit from) income taxes was as follows (in thousands): Year Ended December 31, 2020 2019 2018 United States $ (23,452) $ (11,751) $ (10,653) Foreign (219) (167) (262) Loss before provision for income taxes $ (23,671) $ (11,918) $ (10,915) The tax provision (benefit from) for the years ended December 31, 2020, 2019 and 2018 consists primarily of taxes attributable to foreign operations. The components of the provision for income taxes are as follows (in thousands): Year Ended December 31, 2020 2019 2018 Current provision (benefit): State $ 5 $ 5 $ 5 Foreign 342 18 (13) Total current provision (benefit) 347 23 (8) Deferred provision (benefit): Foreign (8) (6) (29) Total deferred provision (benefit) (8) (6) (29) Provision for (benefit from) income taxes $ 339 $ 17 $ (37) Reconciliation of the provision for (benefit from) income taxes calculated at the statutory rate to our provision for (benefit from) income taxes is as follows (in thousands): Year Ended December 31, 2020 2019 2018 Tax benefit at federal statutory rate $ (4,971) $ (2,503) $ (2,292) State taxes (465) (1,120) 222 Research and development credits (811) (693) (499) Foreign operations taxed at different rates 2 1 (17) Stock-based compensation 132 (3,606) (2,587) Other nondeductible items 69 505 (3) Executive compensation 24 872 838 Change in valuation allowance 6,359 6,561 4,301 Provision for (benefit from) income taxes $ 339 $ 17 $ (37)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in thousands): December 31, 2020 2019 Deferred tax assets: Net operating losses $ 72,530 $ 68,422 Credits 9,914 8,494 Deferred revenues 1,080 468 Stock-based compensation 2,576 2,338 Reserves and accruals 1,914 1,545 Depreciation 1,115 1,358 Intangible assets 1,714 2,159 Capital losses 25 26 Unrealized gain/loss 400 406 Lease liability 5,626 5,974 Other assets 100 92 Total deferred tax assets: 96,994 91,282 Valuation allowance (92,126) (85,768) Deferred tax liabilities: Right-of-use assets (4,848) (5,514) Other (52) (40) Total deferred tax liabilities: (4,900) (5,554) Net deferred tax liabilities $ (32) $ (40) ASC 740 requires that the tax benefit of NOL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more likely than not to be realized and, accordingly, has provided a valuation allowance against our deferred tax assets. Accordingly, the net deferred tax assets in all our jurisdictions have been fully reserved by a valuation allowance. The net valuation allowance increased by $6.4 million during the year ended December 31, 2020, increased by $6.5 million during the year ended December 31, 2019, and increased by $5.2 million during the year ended December 31, 2018. At such time as it is determined that it is more likely than not that the deferred tax assets are realizable, the valuation allowance will be reduced. The following table sets forth our federal, state and foreign NOL carryforwards and federal research and development tax credits as of December 31, 2020 (in thousands): December 31, 2020 Amount Expiration Years Net operating losses, federal $ 224,475 2022-2037 Net operating losses, federal $ 82,931 Do not expire Net operating losses, state $ 127,317 2028-2040 Tax credits, federal $ 10,654 2022-2040 Tax credits, state $ 11,977 Do not expire Net operating losses, foreign $ 778 Various Current U.S.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We performed an analysis in 2020 and determined that there was not a limitation that would result in the expiration of carryforwards before they are utilized. Income tax expense or benefit from continuing operations is generally determined without regard to other categories of earnings, such as discontinued operations and other comprehensive income. An exception is provided in AS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s considered when determining whether sufficient future taxable income exists to realize the deferred tax assets. In 2014, we determined that the undistributed earnings of our India subsidiary will be repatriated to the United States, and accordingly, we have provided a deferred tax liability totaling $0.1 million as of December 31, 2020, for local taxes that would be incurred upon repatriation. We have not provided for U.S. federal and state income taxes on all of the remaining non-U.S. subsidiaries’ undistributed earnings as of December 31, 2020 as the remaining foreign jurisdictions are in an accumulative loss position. We apply the provisions of ASC 740 to account for uncertain income taxes. A reconciliation of the beginning and ending amount of unrecognized tax benefits is as follows (in thousands): December 31, 2020 2019 2018 Balance at beginning of year $ 11,330 $ 9,980 $ 9,422 Additions based on tax positions related to current year 1,357 1,362 1,087 Reductions to tax provision of prior years (4) (12) (529) Balance at end of year $ 12,683 $ 11,330 $ 9,980 We recognize interest and penalties as a component of our income tax expense. Total interest and penalties recognized in the consolidated statement of operations was $39 thousand, $32 thousand and $37 thousand, respectively, in 2020, 2019 and 2018. Total penalties and interest recognized in the balance sheet was $0.4 million in 2020 and 2019. The total unrecognized tax benefits that, if recognized currently, would impact our company’s effective tax rate were $0.3 million as of December 31, 2020 and 2019. We do not expect any material changes to our uncertain tax positions within the next 12 months. We are not subject to examination by United States federal or state tax authorities for years prior to 2002 and foreign tax authorities for years prior to 2013. In December 2017, the Securities and Exchange Commission issued Staff Accounting Bulletin No. 118 (“SAB 118”), which provided a measurement period of up to one year from the enactment date of the Tax Cuts and Jobs Act of 2017 (the “Act”) for companies to complete the accounting for the Tax Act and its related impacts. In 2018, the Company completed its accounting for the Tax Act. The income tax effects of the Tax Act for which the accounting was completed in 2018 include: the impact of the Transition Tax, the revaluation of deferred tax assets and liabilities to reflect the 21% corporate tax rate, the impact to the aforementioned items on state income taxes. We completed our accounting for the income tax effects under the Tax Cuts and Jobs Act (the “Act”) that are relevant to the Company and required to be recorded and disclosed pursuant to ASC 740. Accordingly, any and all provisional amounts previously recorded in accordance with SAB 118 were adjusted to reflect their final amounts. Beginning in 2018, the global intangible low-taxed income (“GILTI”) provisions in the Tax Act required us to include, in our U.S. income tax return, foreign subsidiary earnings in excess of an allowable return on the foreign subsidiary’s tangible assets. Per guidance issued by the FASB, companies can either account for deferred taxes related to GILTI or treat tax arising from GILTI as a period cost. Both are acceptable methods subject to an accounting policy election. At December 31, 2018, we finalized our policy and elected to use the period cost method for GILTI. In 2020, we did not incur any GILTI inclusion as our foreign subsidiaries generated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49117</v>
      </c>
      <c r="C3" s="7" t="n">
        <v>90498</v>
      </c>
    </row>
    <row r="4">
      <c r="A4" s="4" t="inlineStr">
        <is>
          <t>Restricted cash, current</t>
        </is>
      </c>
      <c r="B4" s="6" t="n">
        <v>638</v>
      </c>
      <c r="C4" s="6" t="n">
        <v>661</v>
      </c>
    </row>
    <row r="5">
      <c r="A5" s="4" t="inlineStr">
        <is>
          <t>Investment in non-marketable debt security</t>
        </is>
      </c>
      <c r="B5" s="6" t="n">
        <v>1000</v>
      </c>
      <c r="C5" s="6" t="n">
        <v>0</v>
      </c>
    </row>
    <row r="6">
      <c r="A6" s="3" t="inlineStr">
        <is>
          <t>Financial assets:</t>
        </is>
      </c>
    </row>
    <row r="7">
      <c r="A7" s="4" t="inlineStr">
        <is>
          <t>Accounts receivable</t>
        </is>
      </c>
      <c r="B7" s="6" t="n">
        <v>13894</v>
      </c>
      <c r="C7" s="6" t="n">
        <v>9063</v>
      </c>
    </row>
    <row r="8">
      <c r="A8" s="4" t="inlineStr">
        <is>
          <t>Contract assets</t>
        </is>
      </c>
      <c r="B8" s="6" t="n">
        <v>4526</v>
      </c>
      <c r="C8" s="6" t="n">
        <v>1027</v>
      </c>
    </row>
    <row r="9">
      <c r="A9" s="4" t="inlineStr">
        <is>
          <t>Unbilled receivables</t>
        </is>
      </c>
      <c r="B9" s="6" t="n">
        <v>10942</v>
      </c>
      <c r="C9" s="6" t="n">
        <v>10099</v>
      </c>
    </row>
    <row r="10">
      <c r="A10" s="4" t="inlineStr">
        <is>
          <t>Total financial assets</t>
        </is>
      </c>
      <c r="B10" s="6" t="n">
        <v>29362</v>
      </c>
      <c r="C10" s="6" t="n">
        <v>20189</v>
      </c>
    </row>
    <row r="11">
      <c r="A11" s="4" t="inlineStr">
        <is>
          <t>Less: allowances</t>
        </is>
      </c>
      <c r="B11" s="6" t="n">
        <v>-74</v>
      </c>
      <c r="C11" s="6" t="n">
        <v>-34</v>
      </c>
    </row>
    <row r="12">
      <c r="A12" s="4" t="inlineStr">
        <is>
          <t>Total financial assets, net</t>
        </is>
      </c>
      <c r="B12" s="6" t="n">
        <v>29288</v>
      </c>
      <c r="C12" s="6" t="n">
        <v>20155</v>
      </c>
    </row>
    <row r="13">
      <c r="A13" s="4" t="inlineStr">
        <is>
          <t>Inventories</t>
        </is>
      </c>
      <c r="B13" s="6" t="n">
        <v>964</v>
      </c>
      <c r="C13" s="6" t="n">
        <v>371</v>
      </c>
    </row>
    <row r="14">
      <c r="A14" s="4" t="inlineStr">
        <is>
          <t>Prepaid expenses and other current assets</t>
        </is>
      </c>
      <c r="B14" s="6" t="n">
        <v>3416</v>
      </c>
      <c r="C14" s="6" t="n">
        <v>2520</v>
      </c>
    </row>
    <row r="15">
      <c r="A15" s="4" t="inlineStr">
        <is>
          <t>Total current assets</t>
        </is>
      </c>
      <c r="B15" s="6" t="n">
        <v>184423</v>
      </c>
      <c r="C15" s="6" t="n">
        <v>114205</v>
      </c>
    </row>
    <row r="16">
      <c r="A16" s="4" t="inlineStr">
        <is>
          <t>Restricted cash</t>
        </is>
      </c>
      <c r="B16" s="6" t="n">
        <v>1062</v>
      </c>
      <c r="C16" s="6" t="n">
        <v>1062</v>
      </c>
    </row>
    <row r="17">
      <c r="A17" s="4" t="inlineStr">
        <is>
          <t>Investment in non-marketable equity securities</t>
        </is>
      </c>
      <c r="B17" s="6" t="n">
        <v>1450</v>
      </c>
      <c r="C17" s="6" t="n">
        <v>0</v>
      </c>
    </row>
    <row r="18">
      <c r="A18" s="4" t="inlineStr">
        <is>
          <t>Right-of-use assets - Operating leases, net</t>
        </is>
      </c>
      <c r="B18" s="6" t="n">
        <v>21382</v>
      </c>
      <c r="C18" s="6" t="n">
        <v>23837</v>
      </c>
    </row>
    <row r="19">
      <c r="A19" s="4" t="inlineStr">
        <is>
          <t>Right-of-use assets - Finance leases, net</t>
        </is>
      </c>
      <c r="B19" s="6" t="n">
        <v>119</v>
      </c>
      <c r="C19" s="6" t="n">
        <v>268</v>
      </c>
    </row>
    <row r="20">
      <c r="A20" s="4" t="inlineStr">
        <is>
          <t>Property and equipment, net</t>
        </is>
      </c>
      <c r="B20" s="6" t="n">
        <v>9675</v>
      </c>
      <c r="C20" s="6" t="n">
        <v>6282</v>
      </c>
    </row>
    <row r="21">
      <c r="A21" s="4" t="inlineStr">
        <is>
          <t>Goodwill</t>
        </is>
      </c>
      <c r="B21" s="6" t="n">
        <v>3241</v>
      </c>
      <c r="C21" s="6" t="n">
        <v>3241</v>
      </c>
    </row>
    <row r="22">
      <c r="A22" s="4" t="inlineStr">
        <is>
          <t>Other non-current assets</t>
        </is>
      </c>
      <c r="B22" s="6" t="n">
        <v>294</v>
      </c>
      <c r="C22" s="6" t="n">
        <v>178</v>
      </c>
    </row>
    <row r="23">
      <c r="A23" s="4" t="inlineStr">
        <is>
          <t>Total assets</t>
        </is>
      </c>
      <c r="B23" s="6" t="n">
        <v>221646</v>
      </c>
      <c r="C23" s="6" t="n">
        <v>149073</v>
      </c>
    </row>
    <row r="24">
      <c r="A24" s="3" t="inlineStr">
        <is>
          <t>Current liabilities:</t>
        </is>
      </c>
    </row>
    <row r="25">
      <c r="A25" s="4" t="inlineStr">
        <is>
          <t>Accounts payable</t>
        </is>
      </c>
      <c r="B25" s="6" t="n">
        <v>2970</v>
      </c>
      <c r="C25" s="6" t="n">
        <v>2621</v>
      </c>
    </row>
    <row r="26">
      <c r="A26" s="4" t="inlineStr">
        <is>
          <t>Accrued compensation</t>
        </is>
      </c>
      <c r="B26" s="6" t="n">
        <v>7288</v>
      </c>
      <c r="C26" s="6" t="n">
        <v>5003</v>
      </c>
    </row>
    <row r="27">
      <c r="A27" s="4" t="inlineStr">
        <is>
          <t>Other accrued liabilities</t>
        </is>
      </c>
      <c r="B27" s="6" t="n">
        <v>10272</v>
      </c>
      <c r="C27" s="6" t="n">
        <v>6540</v>
      </c>
    </row>
    <row r="28">
      <c r="A28" s="4" t="inlineStr">
        <is>
          <t>Current portion of lease obligations - Operating leases</t>
        </is>
      </c>
      <c r="B28" s="6" t="n">
        <v>2627</v>
      </c>
      <c r="C28" s="6" t="n">
        <v>1107</v>
      </c>
    </row>
    <row r="29">
      <c r="A29" s="4" t="inlineStr">
        <is>
          <t>Current portion of lease obligations - Finance leases</t>
        </is>
      </c>
      <c r="B29" s="6" t="n">
        <v>0</v>
      </c>
      <c r="C29" s="6" t="n">
        <v>60</v>
      </c>
    </row>
    <row r="30">
      <c r="A30" s="4" t="inlineStr">
        <is>
          <t>Deferred revenue</t>
        </is>
      </c>
      <c r="B30" s="6" t="n">
        <v>1824</v>
      </c>
      <c r="C30" s="6" t="n">
        <v>57</v>
      </c>
    </row>
    <row r="31">
      <c r="A31" s="4" t="inlineStr">
        <is>
          <t>Total current liabilities</t>
        </is>
      </c>
      <c r="B31" s="6" t="n">
        <v>24981</v>
      </c>
      <c r="C31" s="6" t="n">
        <v>15388</v>
      </c>
    </row>
    <row r="32">
      <c r="A32" s="4" t="inlineStr">
        <is>
          <t>Deferred revenue, net of current portion</t>
        </is>
      </c>
      <c r="B32" s="6" t="n">
        <v>2967</v>
      </c>
      <c r="C32" s="6" t="n">
        <v>1987</v>
      </c>
    </row>
    <row r="33">
      <c r="A33" s="4" t="inlineStr">
        <is>
          <t>Long-term lease obligations, Operating leases</t>
        </is>
      </c>
      <c r="B33" s="6" t="n">
        <v>22324</v>
      </c>
      <c r="C33" s="6" t="n">
        <v>24951</v>
      </c>
    </row>
    <row r="34">
      <c r="A34" s="4" t="inlineStr">
        <is>
          <t>Other long-term liabilities</t>
        </is>
      </c>
      <c r="B34" s="6" t="n">
        <v>1271</v>
      </c>
      <c r="C34" s="6" t="n">
        <v>1230</v>
      </c>
    </row>
    <row r="35">
      <c r="A35" s="4" t="inlineStr">
        <is>
          <t>Total liabilities</t>
        </is>
      </c>
      <c r="B35" s="6" t="n">
        <v>51543</v>
      </c>
      <c r="C35" s="6" t="n">
        <v>43556</v>
      </c>
    </row>
    <row r="36">
      <c r="A36" s="4" t="inlineStr">
        <is>
          <t>Commitments and contingencies</t>
        </is>
      </c>
      <c r="B36" s="6" t="n">
        <v>0</v>
      </c>
      <c r="C36" s="6" t="n">
        <v>0</v>
      </c>
    </row>
    <row r="37">
      <c r="A37" s="3" t="inlineStr">
        <is>
          <t>Stockholders’ equity:</t>
        </is>
      </c>
    </row>
    <row r="38">
      <c r="A38" s="4" t="inlineStr">
        <is>
          <t>Preferred stock, $0.0001 par value per share; 5,000 shares authorized, none issued and outstanding</t>
        </is>
      </c>
      <c r="B38" s="6" t="n">
        <v>0</v>
      </c>
      <c r="C38" s="6" t="n">
        <v>0</v>
      </c>
    </row>
    <row r="39">
      <c r="A39" s="4" t="inlineStr">
        <is>
          <t>Common stock, $0.0001 par value per share; 100,000 shares authorized; 64,283 and 58,877 shares issued and outstanding at December 31, 2020 and December 31, 2019, respectively</t>
        </is>
      </c>
      <c r="B39" s="6" t="n">
        <v>6</v>
      </c>
      <c r="C39" s="6" t="n">
        <v>6</v>
      </c>
    </row>
    <row r="40">
      <c r="A40" s="4" t="inlineStr">
        <is>
          <t>Additional paid-in capital</t>
        </is>
      </c>
      <c r="B40" s="6" t="n">
        <v>536516</v>
      </c>
      <c r="C40" s="6" t="n">
        <v>447920</v>
      </c>
    </row>
    <row r="41">
      <c r="A41" s="4" t="inlineStr">
        <is>
          <t>Accumulated deficit</t>
        </is>
      </c>
      <c r="B41" s="6" t="n">
        <v>-366419</v>
      </c>
      <c r="C41" s="6" t="n">
        <v>-342409</v>
      </c>
    </row>
    <row r="42">
      <c r="A42" s="4" t="inlineStr">
        <is>
          <t>Total stockholders’ equity</t>
        </is>
      </c>
      <c r="B42" s="6" t="n">
        <v>170103</v>
      </c>
      <c r="C42" s="6" t="n">
        <v>105517</v>
      </c>
    </row>
    <row r="43">
      <c r="A43" s="4" t="inlineStr">
        <is>
          <t>Total liabilities and stockholders’ equity</t>
        </is>
      </c>
      <c r="B43" s="7" t="n">
        <v>221646</v>
      </c>
      <c r="C43" s="7" t="n">
        <v>149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Our headquarters are located in Redwood City, California, where we occupy approximately 77,300 square feet of office and laboratory space in four buildings within the same business park of Metropolitan Life Insurance Company (“MetLife”). Our Lease agreement with MetLife ("RWC Lease") includes approximately 28,200 square feet of space located at 200 and 220 Penobscot Drive, Redwood City, California (the “200/220 Penobscot Space”) and approximately 37,900 square feet of space located at 400 Penobscot Drive, Redwood City, California (the “400 Penobscot Space”) (the 200/220 Penobscot Space and the 400 Penobscot Space are collectively referred to as the “Penobscot Space”), and approximately 11,200 square feet of space located at 501 Chesapeake Drive, Redwood City, California (the “501 Chesapeake Space”). Until the end of January 2020, we also leased approximately 29,900 square feet of space located at 101 Saginaw Drive, Redwood City, California (the “Saginaw Space”). During the period January 1, 2020 through January 31, 2020, we subleased approximately 26,500 square feet of the Saginaw Space to Minerva Surgical, Inc. The lease and sublease for the Saginaw Space both expired at the end of January 2020. During the period from February 1, 2020 through April 30, 2020, we subleased approximately 3,400 square feet at 101 Saginaw Drive from Minerva Surgical, Inc. The sublease expired at the end of April 2020. We entered into the initial lease with MetLife for our facilities in Redwood City in 2004 and the RWC lease has been amended multiple times since then to adjust the leased space and terms of the Lease. In February 2019, we entered into an Eighth Amendment to the Lease (the “Eighth Amendment”) with MetLife with respect to the Penobscot Space and the 501 Chesapeake Space to extend the term of the Lease for additional periods. Pursuant to the Eighth Amendment, the term of the lease of the Penobscot Space has been extended through May 2027. The lease term for the 501 Chesapeake Space has been extended to May 2029. We have one (1) option to extend the term of the lease for the Penobscot Space for five (5) years, and one (1) separate option to extend the term of the lease for the 501 Chesapeake Space for five (5) years. We incurred $3.6 million of capital improvement costs related to the facilities leased from MetLife through December 31, 2012. During 2011 and 2012, we requested and received $3.1 million of reimbursements from the landlord for the tenant improvement and HVAC allowances for the completed construction. The reimbursements were recorded once cash was received. In those fiscal periods prior to January 1, 2019, we recorded reimbursements from the landlord for tenant improvements as liabilities in the consolidated balance sheets and we amortized the reimbursements on a straight line basis over the term of the RWC Lease as a reduction to rent expense. On January 1, 2019 we adopted ASU 2016-02 and related amendments, Leases (Topic 842) (“ASC 842”), which provided a new basis of accounting for leases. Under the provisions of ASC 842, we reclassified lease incentive obligations as operating lease right-of-use assets in the consolidated balance sheets. Rent expense for the Redwood City properties is recognized on a straight-line basis over the term of the RWC Lease. We are required to restore certain areas of the Redwood City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2 million as of December 31, 2020 and 2019, which are included in other liabilities on the consolidated balance sheets. Accretion expense related to our asset retirement obligations was nominal in 2020 and 2019. Pursuant to the terms of the RWC Lease, we exercised our right to deliver a letter of credit in lieu of a security deposit. The letter of credit is collateralized by deposit balances held by the bank in the amount of $1.1 million as of December 31, 2020 and 2019, and are recorded as non-current restricted cash on the consolidated balance sheets. Finance Leases In December 2016, we entered into a three-year financing lease agreement with a third party supplier for the purchase of laboratory equipment that was partially financed through a finance lease of approximately $0.4 million. The lease became effective upon delivery of the equipment, in February 2017 and term of the three-year lease was from February 2017 and expired in February 2020. This financing agreement was accounted for as a finance lease due to bargain purchase options at the end of the lease. In April 2017, we entered into a three-year financing lease agreement with a third party supplier for the purchase of information technology equipment for approximately $0.3 million. The effective term the three-year lease was from May 2017 and expired in April 2020. Lease costs, amounts included in measurement of lease obligations and other information related to non-cancellable operating leases and finance leases for the year ended December 31, 2020 and 2019 were as follows (in thousands): Year Ended December 31, 2020 2019 Amortization of right-of-use assets $ 152 $ 217 Interest on lease obligations 1 10 Finance lease costs 153 227 Operating lease cost 3,879 4,556 Short-term lease costs (1) 47 — Sublease income (55) (957) Total lease cost (2) $ 4,024 $ 3,826 (1) Short-term lease costs on leases with terms of over one month and less than one year. (2) The Company had no variable lease costs. Lease costs for the years ended December 31, 2020 and 2019 as compared to year ended December 31, 2018 reflected the effects of adopting the provisions of ASC 842 which provided a new basis of accounting for leases in 2019. Operating lease costs were $3.2 million for the year ended December 31, 2018, partially offset by sublease income of $1.1 million. Finance lease payments were $0.3 million for the year ended December 31, 2018. Amounts included in measurement of lease obligations: Year Ended December 31, 2020 2019 Cash paid: Operating cash flows from operating leases $ 2,816 $ 3,279 Operating cash flow from finance leases $ 1 $ 10 Financing cash flows from finance leases $ 60 $ 242 Non-cash activity: Operating Lease - Right-of-use assets obtained in exchange for lease liabilities $ — $ 26,617 Finance Lease - Right-of-use assets obtained in exchange for lease liabilities $ — $ 493 Operating Lease Finance Lease Other information: Weighted-average remaining lease term (in years) 5.5 years — Weighted-average discount rate 6.6 % 5.0 % As of December 31, 2020, our maturity analyses of annual undiscounted cash flows of the non-cancellable operating leases are as follows (in thousands): Years ending December 31, Operating Leases 2021 $ 4,197 2022 4,285 2023 4,589 2024 4,726 2025 4,868 Thereafter 8,626 Total minimum lease payments 31,291 Less: imputed interest 6,340 Lease obligations $ 24,951 Subsequent Event In the first quarter of 2021, we entered into a lease agreement with ARE-San Francisco No. 63, LLC (“ARE”) to lease a portion of a facility comprising approximately 36,593 rentable square feet in San Carlos, California to serve as additional office and research and development laboratory space (the “San Carlos Space”). We expect to commence occupancy of the San Carlos Space in November 2021 once tenant improvements are substantially completed by ARE in accordance with the construction plan. For additional information and a maturity analyses of the estimated annual undiscounted cash flows of the operating lease, see Note 17, “Subsequent Events”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320 Development and manufacturing services agreements September 2019 2,341 Total other commitments $ 2,661 Credit Facility In June 30, 2017, we entered into a credit facility (the “Credit Facility”) with Western Alliance Bank consisting of term loans (“Term Debt”) up to $10.0 million, and advances (“Advances”) under a revolving line of credit (“Revolving Line of Credit”) up to $5.0 million with an accounts receivable borrowing base of 80% of eligible accounts receivable. At December 31, 2020 and 2019, we have not drawn from the Credit Facility. We may draw on the Term Debt and the Revolving Line of Credit at any time prior to October 1, 2021 and October 1, 2024, respectively. On October 1, 2024 loans drawn under the Term Debt mature and the Revolving Line of Credit terminate. Loans made under the Term Debt bear interest through maturity equal to the greater of (i) 3.75% or (ii) the sum of (A) Index Rate (prime rate published in the Money Rates section of the Western Edition of The Wall Street Journal plus (B) 0.50%. Advances made under the Revolving Line of Credit bear interest at a variable annual rate equal to the equal to the greater of (i) 4.25% or (ii) the sum of (A) the prime rate plus (B) 1.0%. Our obligations under the Credit Facility are secured by a lien on substantially all of our personal property other than our intellectual property. The Credit Facility includes a number of customary covenants and restrictive financial covenants including meeting minimum product revenue levels and maintaining certain minimum cash levels with the lender. The Credit Facility’s financial covenants restrict the ability of the Company to transfer collateral, incur additional indebtedness, engage in mergers or acquisitions, pay dividends or make other distributions, make investments, create liens, sell assets, or sell certain assets held at foreign subsidiaries. A failure to comply with these covenants could permit the lender to exercise remedies against us and the collateral securing the Credit Facility, including foreclosure of our properties securing the Credit Facilities and our cash. At December 31, 2020, we were in compliance with the covenants for the Credit Facility. The Credit Facility allows for interest-only payments on the Term Debt through November 1, 2022. Monthly payments of principal and interest on the Term Debt are required following the applicable amortization date. We may elect to prepay in full the Term Debt and Advances under the Revolving Line of Credit at any time. Legal Proceedings We are not currently a party to any material pending litigation or other material legal proceeding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 Impact of COVID-19 We are subject to risks and uncertainties as a result of the current COVID-19 pandemic. The COVID-19 pandemic has presented a substantial public health and economic challenge around the world and is affecting our employees, communities and business operations, as well as the U.S. economy and other economies worldwide. The full extent to which the COVID-19 pandemic will directly or indirectly impact our business, results of operations and financial condition will depend on future developments that are highly uncertain and may not be accurately predicted, including the duration and severity of the pandemic and the extent and severity of the impact on our customers, new information that may emerge concerning COVID-19, the actions taken to contain it or treat its impact and the economic impact on local, regional, national and international markets. To date, we and our collaboration partners have been able to continue to supply our enzymes to our customers worldwide. However, we are dependent on our manufacturing and logistics partners and consequently, disruptions in operations of our partners and customers may affect our ability to supply enzymes to our customers. Furthermore, our ability to provide future research and development (“R&amp;D”) services will continue to be impacted as a result of governmental orders and any disruptions in operations of our customers with whom we collaborate. We believe that these disruptions have had a negative impact on revenue for the year ended December 31, 2020, although we are unable to fully determine and quantify the extent to which this pandemic has affected the amount and timing of our total revenues. The extent to which the pandemic may impact our business operations and operating results will continue to remain highly dependent on future developments, which are uncertain and cannot be predicted with confidence. In the U.S., the impact of COVID-19, including governmental orders (“Orders”) governing the operation of businesses during the pandemic, caused the temporary closure of our Redwood City, California facilities and has disrupted our R&amp;D operations. R&amp;D operations for several projects were temporarily suspended from mid-March 2020 through the end of April in accordance with these Orders. In May 2020, we initiated limited R&amp;D operations and have gradually ramped up operations such that we are currently utilizing the majority of our normal R&amp;D capacity. Additionally, we resumed small scale manufacturing at our Redwood City pilot plant in May 2020. Our future results of operations and liquidity could be adversely impacted by delays in payments of outstanding receivable amounts beyond normal payment terms, supply chain disruptions and uncertain demand, and the impact of any initiatives or programs that we may undertake to address financial and operations challenges faced by our customers. As of the date of issuance of these consolidated financial statements, the extent to which the COVID-19 pandemic may materially impact our financial condition, liquidity, or results of operations in the future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 Due from (to) Related Party [Abstract]</t>
        </is>
      </c>
    </row>
    <row r="4">
      <c r="A4" s="4" t="inlineStr">
        <is>
          <t>Related Party Transactions</t>
        </is>
      </c>
      <c r="B4" s="4" t="inlineStr">
        <is>
          <t>Related Party Transactions Molecular Assemblies, Inc. In June 2020, we entered into a Stock Purchase Agreement with Molecular Assemblies, Inc. (“MAI”) pursuant to which we purchased 1,587,050 shares of MAI's Series A preferred stock for $1.0 million. In connection with the transaction, John Nicols, our President and Chief Executive Officer, also joined MAI’s board of directors. Concurrently with our initial equity investment, we entered into a Master Collaboration and Research Agreement with MAI (the “MAI Agreement”), pursuant to which we are performing services utilizing our CodeEvolver ® protein engineering platform technology to improve DNA polymerase enzymes in exchange for compensation in the form of additional shares of MAI's Series A preferred stock. We received 714,171 shares of MAI's Series A preferred stock from research and development services with MAI and we recognized $0.9 million in research and development revenue from these services with MAI in the year ended December 31, 2020. Our investment in MAI Series A preferred stock was $1.5 million at December 31, 2020. At December 31, 2020, we had $0.5 million in contract asset due from MAI for services rendered. Payment for the services rendered was subsequently received in the form of additional MAI Series A preferred stock in the first quarter of 2021. For addition information, see Note 5, "Collaborative Arrangements." Arzeda Corp. In November 2020, we entered into the SynBio Innovation Accelerator (“Accelerator”) collaboration with Casdin Capital, LLC ("Casdin"). The Accelerator is an informal collaboration with no commitment, designed to invest in the bio-production space to stimulate innovation which may deliver products leveraging the engineering technology and operational capability of Codexis and the resources, network and investment processes of Casdin, a shareholder with greater than a 5% ownership in Codexis' publicly traded common stock. The first Accelerator investment was in an available-for-sale non-marketable interest-bearing debt securities which are convertible subordinated notes issued by Arzeda Corp., an early-stage computational protein design company. The cost to acquire and the carrying value of the investment as of December 31, 2020 was $1.0 million. For additional information, see Note 7, “Fair Value Measurements.” AstraZeneca PLC Pam P. Cheng, who served as a member of our board of directors until June 2020, joined AstraZeneca PLC as Executive Vice President, Operations and Information Technology in June 2015. We sold biocatalyst products to AstraZeneca PLC and its controlled purchasing agents and contract manufacturers. We recognized $0.1 million of revenue in 2020 through the date of Ms. Cheng’s departure from our board of directors. We recognized $1.0 million and $0.6 million of revenue from transactions with AstraZeneca in the years ended December 30, 2019 and 2018, respectively. At December 31, 2020 and 2019, we had nil and $0.3 million of related party receivables from AstraZeneca PLC and its controlled purchasing agents and contract manufacturers, respectively. Settlement of Short Swing Profit Claim In August 2019, we recorded approximately $77 thousand related to the short swing profit settlement remitted by a shareholder of our company under Section 16(b) of the Securities Exchange Act of 1934, as amended. We recognized the proceeds as an increase to additional paid-in capital in the consolidated balance sheets as of December 31, 2019 and consolidated statements of stockholders’ equity as well as in cash provided by financing activities in the consolidated statements of cash flows for the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12 Months Ended</t>
        </is>
      </c>
    </row>
    <row r="2">
      <c r="B2" s="2" t="inlineStr">
        <is>
          <t>Dec. 31, 2020</t>
        </is>
      </c>
    </row>
    <row r="3">
      <c r="A3" s="3" t="inlineStr">
        <is>
          <t>Segment Reporting [Abstract]</t>
        </is>
      </c>
    </row>
    <row r="4">
      <c r="A4" s="4" t="inlineStr">
        <is>
          <t>Segment, Geographical and Other Revenue Information</t>
        </is>
      </c>
      <c r="B4" s="4" t="inlineStr">
        <is>
          <t xml:space="preserve">Segment, Geographical and Other Revenue Information Segment Information We manage our business as two business segments: Performance Enzymes and Novel Biotherapeutics.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We have also developed a pipeline of other biotherapeutic drug candidates, which are in preclinical development, and in which we expect to continue to make additional investments with the aim of advancing additional product candidates targeting other therapeutic areas. In March 2020 we entered into the Takeda Agreement with Takeda under which we will research and develop protein sequences for use in gene therapy products for certain diseases. Factors considered in determining the two re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s provide financial information by our reportable business segments along with a reconciliation to consolidated loss before income taxes (in thousands): Year Ended December 31, 2020 Year Ended December 31, 2019 Performance Enzymes Novel Biotherapeutics Total Performance Enzymes Novel Biotherapeutics Total Revenues: Product revenue $ 30,220 $ — $ 30,220 $ 29,465 $ — $ 29,465 Research and development revenue 17,886 20,950 38,836 28,691 10,302 38,993 Total revenues 48,106 20,950 69,056 58,156 10,302 68,458 Costs and operating expenses: Cost of product revenue 13,742 — 13,742 15,632 — 15,632 Research and development (1) 20,923 21,705 42,628 19,380 13,278 32,658 Selling, general and administrative (1) 9,597 2,355 11,952 8,462 2,222 10,684 Total segment costs and operating expenses 44,262 24,060 68,322 43,474 15,500 58,974 Income (loss) from operations $ 3,844 $ (3,110) 734 $ 14,682 $ (5,198) 9,484 Corporate costs (2) (22,306) (19,624) Depreciation and amortization (2,099) (1,778) Loss before income taxes $ (23,671) $ (11,918) (1) Research and development expenses and selling, general and administrative expenses exclude depreciation and amortization of finance leases. (2) Corporate costs include unallocated selling, general and administrative expense, interest income, and other income and expenses. Year Ended December 31, 2019 Year Ended December 31, 2018 Performance Enzymes Novel Biotherapeutics Total Performance Enzymes Novel Biotherapeutics Total Revenues: Product revenue $ 29,465 $ — $ 29,465 $ 25,590 $ — $ 25,590 Research and development revenue 28,691 10,302 38,993 21,483 13,521 35,004 Total revenues 58,156 10,302 68,458 47,073 13,521 60,594 Costs and operating expenses: Cost of product revenue 15,632 — 15,632 12,620 — 12,620 Research and development (1) 19,380 13,278 32,658 18,924 10,185 29,109 Selling, general and administrative (1) 8,462 2,222 10,684 7,538 771 8,309 Total segment costs and operating expenses 43,474 15,500 58,974 39,082 10,956 50,038 Income (loss) from operations $ 14,682 $ (5,198) 9,484 $ 7,991 $ 2,565 10,556 Corporate costs (2) (19,624) (20,324) Depreciation (1,778) (1,147) Loss before income taxes $ (11,918) $ (10,915) (1) For the year ended December 31, 2019, research and development expenses and selling, general and administrative expenses exclude depreciation and amortization of finance leases. For the year ended December 31, 2018, research and development expenses and selling, general and administrative expenses exclude depreciation. (2) Corporate costs include unallocated selling, general and administrative expense, interest income, and other income and expenses. The following table provides stock-based compensation expense included in income (loss) from operations (in thousands): Years Ended December 31, 2020 2019 2018 Performance Enzymes $ 2,970 $ 2,303 $ 2,591 Novel Biotherapeutics 768 695 338 Corporate cost 3,990 3,945 4,960 Total $ 7,728 $ 6,943 $ 7,889 Significant Customers Customers that each accounted for 10% or more of our total revenues were as follows: Percentage of Total Revenues 2020 2019 2018 Merck 26 % 28 % 29 % Nestlé Health Science 11 % 15 % 22 % Novartis * 23 % * Tate &amp; Lyle * * 13 % Takeda Pharmaceutical Co. Ltd. 19 % * * * Percentage was less than 10% Customers that each accounted for 10% or more of accounts receivable balances as of the periods presented as follows: Percentage of Accounts Receivables As Of December 31, 2020 2019 Merck &amp; Co. 32 % 38 % Nestlé Health Science 13 % 10 % Novartis 25 % * * Percentage was less than 10% Geographical Information Geographic revenues are identified by the location of the customer and consist of the following (in thousands): Year Ended December 31, 2020 2020 2019 2018 Revenues Americas $ 24,352 $ 13,039 $ 15,370 EMEA 19,257 37,133 22,361 APAC 25,447 18,286 22,863 Total revenues $ 69,056 $ 68,458 $ 60,594 Identifiable long-lived assets by location was as follows (in thousands): December 31, 2020 2019 United States $ 31,176 $ 30,387 Identifiable goodwill was as follows (in thousands):` Year Ended December 31, 2020 Year Ended December 31, 2019 Performance Enzymes Novel Biotherapeutics Total Performance Enzymes Novel Biotherapeutics Total Goodwill $ 2,463 $ 778 $ 3,241 $ 2,463 $ 778 $ 3,2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Allowance for Credit Losses The following summarizes the financing receivables allowance for credit losses (in thousands): Year Ended December 31, 2020 Beginning Balance, January 1, 2020 $ 34 Current year provision 40 Ending Balance, December 31, 2020 $ 74 The following tables below summarizes accounts receivable by aging category (in thousands): December 31, 2020 31-60 Days 61-90 Days 91 Days and over Total over 31 Days Current Total balance Accounts receivable $ 688 $ 7 $ 27 $ 722 $ 13,172 $ 13,894 December 31, 2019 31-60 Days 61-90 Days 91 Days and over Total over 31 Days Current Total balance Accounts receivable $ 191 $ 8 $ 62 $ 261 $ 8,802 $ 9,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In the first quarter of 2021, we entered into a lease agreement with ARE-San Francisco No. 63, LLC (“ARE”) to lease a portion of a facility comprising approximately 36,593 rentable square feet in San Carlos, California to serve as additional office and research and development laboratory space (the “San Carlos Space”). We expect to commence occupancy of the San Carlos Space in November 2021 once tenant improvements are substantially completed by ARE in accordance with the construction plan. The construction plan includes Codexis-specific improvements necessary for operations at the lease commencement date. The budget provides a net tenant improvement allowance of $6.3 million plus an additional allowance of up to $2.7 million. If we use the additional allowance, ARE will have an enforceable right to payment by us in the form of equal monthly additional rent payments at a certain interest rate through the lease term. The useful life of improvements made under the additional allowance are the lesser of useful life or lease term. The terms include an initial annualized base rent of approximately $2.5 million which are subject to scheduled 3% annual rent increases, plus certain operating expenses. The lease has a 10-year term with one option to extend the term for an additional period of 5 years. We have provided ARE with an approximately $0.4 million security deposit in the form of a letter of credit. We have the right to sublease the facility, subject to landlord consent. Years ending December 31, Operating lease 2021 $ 208 2022 2,091 2023 2,582 2024 2,659 2025 2,739 Thereafter 17,690 Total minimum lease payments 27,969 Less: imputed interest 5,328 Lease obligations $ 22,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Certain prior year amounts have been reclassified to conform to 2020 presentation. In June 2016, the Financial Accounting Standards Board (“FASB”) issued guidance requiring implementation of a new impairment model applicable to financial assets measured at amortized cost which, among other things required that accounts receivable, contract assets, unbilled receivables and related allowances be reclassified as financial assets. The results of the year ended December 31, 2020 reflect the adoption of the accounting standards including Accounting Standard Update (“ASU”) 2016-13, Financial Instruments - Credit Losses (Topic 326): Measurement of Credit Losses on Financial Instruments which added a new impairment model applicable to our financial assets measured at amortized cost. See “Recently adopted accounting pronouncements” for details regarding the adoption of these standards. The consolidated financial statements include the accounts of Codexis, Inc. and its wholly owned subsidiaries. All significant intercompany balances and transactions have been eliminated in consolidation. Financial Statement Exclusion The total net loss in the consolidated statements of operations for the years ended December 31, 2020, 2019 and 2018 is not different from our consolidated comprehensive loss. The consolidated financial statements exclude the consolidated statements of comprehensive loss for the years ended December 31, 2020, 2019 and 2018.</t>
        </is>
      </c>
    </row>
    <row r="5">
      <c r="A5" s="4" t="inlineStr">
        <is>
          <t>Use of Estimates</t>
        </is>
      </c>
      <c r="B5" s="4" t="inlineStr">
        <is>
          <t>Use of Estimates The preparation of our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inventories, goodwill arising out of business acquisitions, accrued liabilities, stock awards, and the valuation allowances associated with deferred tax assets. Actual results could differ from those estimates and such differences may be material to the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and may not be accurately predicted, including as a result of new information that may emerge concerning COVID-19 and the actions taken to contain or treat COVID-19, as well as the economic impact on local, regional, national and international customers, markets and economies.</t>
        </is>
      </c>
    </row>
    <row r="6">
      <c r="A6" s="4" t="inlineStr">
        <is>
          <t>Segment Reporting</t>
        </is>
      </c>
      <c r="B6" s="4" t="inlineStr">
        <is>
          <t>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or decision making group (“CODM”),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the Company. We do not allocate or evaluate assets by segment. The Novel Biotherapeutics segment focuses on new opportunities in the pharmaceutical industry to discover or improve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The Performance Enzymes segment consists of biocatalyst products and services with focus on pharmaceutical, food, molecular diagnostics, and other industrial markets.</t>
        </is>
      </c>
    </row>
    <row r="7">
      <c r="A7" s="4" t="inlineStr">
        <is>
          <t>Foreign Currency Translation</t>
        </is>
      </c>
      <c r="B7" s="4" t="inlineStr">
        <is>
          <t>Foreign Currency Translation The USD is the functional currency for our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D transactions, including intercompany balances not considered as permanent investments, denominated in currencies other than an entity’s functional currency are included in other expense in the accompanying consolidated statements of operations.</t>
        </is>
      </c>
    </row>
    <row r="8">
      <c r="A8" s="4" t="inlineStr">
        <is>
          <t>Revenue Recognition</t>
        </is>
      </c>
      <c r="B8" s="4" t="inlineStr">
        <is>
          <t>Revenue Recognition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biocatalysts, pharmaceutical intermediates and Codex ® biocatalyst panels and kits. A majority of our product revenue is made pursuant to purchase orders or supply agreements and is recognized at a point in time when the control of the product has been transferred to the customer typically upon shipment. For some of the products that we develop, we recognize revenue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 of future goods to be ordered by customers change. Research and Development Revenues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hours incurr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would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We also have an agreement under which we have granted a functional license to some elements of our biocatalyst technology. We recognize revenues for the functional license at a point in time when the control of the license and technology transfers to the customer.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apply certain practical expedients available which permit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permitting us to recognize revenue at the same time that we have the right to invoice our customer for monthly services completed to date. We have elected to treat shipping and handling activities as fulfillment costs. We have elected to record revenue net of sales and other similar taxes. Contract Assets Contract assets include amounts related to our contractual right to consideration for completed performance obligations not yet invoiced.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are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Contract costs are reported in other non-current asset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t>
        </is>
      </c>
    </row>
    <row r="9">
      <c r="A9" s="4" t="inlineStr">
        <is>
          <t>Research and Development Expenses</t>
        </is>
      </c>
      <c r="B9" s="4" t="inlineStr">
        <is>
          <t>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t>
        </is>
      </c>
    </row>
    <row r="10">
      <c r="A10" s="4" t="inlineStr">
        <is>
          <t>Advertising</t>
        </is>
      </c>
      <c r="B10" s="4" t="inlineStr">
        <is>
          <t>AdvertisingAdvertising costs are expensed as incurred and included in selling, general and administrative expenses in the consolidated statements of operations.</t>
        </is>
      </c>
    </row>
    <row r="11">
      <c r="A11" s="4" t="inlineStr">
        <is>
          <t>Stock-Based Compensation</t>
        </is>
      </c>
      <c r="B11" s="4" t="inlineStr">
        <is>
          <t>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and performance-contingent restricted stock units (“PSUs”) are measured based on the fair market values of the underlying stock on the dates of grant. Performance based options (“PBOs”) are measured using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is>
      </c>
    </row>
    <row r="12">
      <c r="A12" s="4" t="inlineStr">
        <is>
          <t>Cash and Cash Equivalents</t>
        </is>
      </c>
      <c r="B12" s="4" t="inlineStr">
        <is>
          <t>Cash and Cash Equivalents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t>
        </is>
      </c>
    </row>
    <row r="13">
      <c r="A13" s="4" t="inlineStr">
        <is>
          <t>Restricted Cash</t>
        </is>
      </c>
      <c r="B13" s="4" t="inlineStr">
        <is>
          <t>Restricted CashIn 2016, we began the process of liquidating our Indian subsidiary. The local legal requirements for liquidation required us to maintain our subsidiary's cash balance in an account managed by a legal trustee to satisfy our financial obligations.Pursuant to the terms of a lease agreement for our Redwood City, CA facilities, we obtained a letter of credit collateralized by cash deposit balance</t>
        </is>
      </c>
    </row>
    <row r="14">
      <c r="A14" s="4" t="inlineStr">
        <is>
          <t>Fair Value Measurements</t>
        </is>
      </c>
      <c r="B14" s="4" t="inlineStr">
        <is>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is>
      </c>
    </row>
    <row r="15">
      <c r="A15" s="4" t="inlineStr">
        <is>
          <t>Concentrations of Credit Risk</t>
        </is>
      </c>
      <c r="B15" s="4" t="inlineStr">
        <is>
          <t>Concentrations of Credit Risk Financial instruments that potentially subject us to significant concentrations of credit risk consist primarily of cash and cash equivalents, accounts receivable, contract assets, non-marketable securities, and restricted cash. Cash that is not required for immediate operating needs is invested principally in money market funds. Cash and cash equivalents are invested through banks and other financial institutions in the United States, India, and the Netherlands. Such deposits in those countries may be in excess of insured limits.</t>
        </is>
      </c>
    </row>
    <row r="16">
      <c r="A16" s="4" t="inlineStr">
        <is>
          <t>Financial Assets and Allowances</t>
        </is>
      </c>
      <c r="B16" s="4" t="inlineStr">
        <is>
          <t>Financial Assets and Allowances W 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as follows: Allowance for credit losses from January 1, 2020 O n and subsequent to January 1, 2020, our financial results reflect an impairment model (known as the “current expected credit loss model” or “CECL”) based on estimates and forecasts of future conditions requiring recognition of a lifetime of expected credit losses at inception on our financing receivables measured at amortized costs which is comprised of accounts receivable, contract assets, and unbilled receivables. We have determined that our financing receivable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ng receivables are due from customers that are highly rated by major rating agencies and have a long history of no credit loss. We derive our ACL by establishing an impairment rate attributable to assets not yet identified as impaired. We derive our ACL by initially relying on our historical financing receivable loss rate which contemplates the full contractual life of the assets sharing similar risk characteristics, adjusted to reflect (i) the extent to which we have determined current conditions differ from the conditions that existed for the period over which historical loss information was evaluated and (ii) by taking into consideration the changes in certain macroeconomic historical and forecasted information. We apply the ACL to past due financing receivables and record charges to the ACL as a provision to credit loss expense in the Statement of Operations. Financing receivables we identify as uncollectible are also charged against the ACL. We adjust the impairment rate to reflect the extent to which we have determined current conditions differ from the conditions that existed for the period over which historical loss information was evaluated. Adjustments to historical loss information may be qualitative or quantitative in nature and reflect changes related to relevant data. In the year ended December 31, 2020, inputs to our CECL forecast incorporated forward-looking adjustments associated with the COVID-19 pandemic which we believe are appropriate to incorporate due to the uncertainty of the economic impact on cash flows from our financial assets.</t>
        </is>
      </c>
    </row>
    <row r="17">
      <c r="A17" s="4" t="inlineStr">
        <is>
          <t>Accounts Receivable</t>
        </is>
      </c>
      <c r="B17" s="4" t="inlineStr">
        <is>
          <t>Accounts Receivable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and we recognize accounts receivables at invoiced amounts.</t>
        </is>
      </c>
    </row>
    <row r="18">
      <c r="A18" s="4" t="inlineStr">
        <is>
          <t>Unbilled Receivable</t>
        </is>
      </c>
      <c r="B18" s="4" t="inlineStr">
        <is>
          <t>Unbilled ReceivableThe timing of revenue recognition may differ from the timing of invoicing to our customers. When we satisfy (or partially satisfy) a performance obligation, prior to being able to invoice the customer, we recognize an unbilled receivable when the right to consideration is unconditional.</t>
        </is>
      </c>
    </row>
    <row r="19">
      <c r="A19" s="4" t="inlineStr">
        <is>
          <t>Inventories</t>
        </is>
      </c>
      <c r="B19" s="4" t="inlineStr">
        <is>
          <t>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t>
        </is>
      </c>
    </row>
    <row r="20">
      <c r="A20" s="4" t="inlineStr">
        <is>
          <t>Concentrations of Supply Risk</t>
        </is>
      </c>
      <c r="B20" s="4" t="inlineStr">
        <is>
          <t>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t>
        </is>
      </c>
    </row>
    <row r="21">
      <c r="A21" s="4" t="inlineStr">
        <is>
          <t>Property and Equipment</t>
        </is>
      </c>
      <c r="B21" s="4" t="inlineStr">
        <is>
          <t>Property and EquipmentProperty and equipment classified as construction in process includes equipment that has been received but not yet placed in service. Normal repairs and maintenance costs are expensed as incurred.</t>
        </is>
      </c>
    </row>
    <row r="22">
      <c r="A22" s="4" t="inlineStr">
        <is>
          <t>Impairment of Long-Lived Assets</t>
        </is>
      </c>
      <c r="B22" s="4" t="inlineStr">
        <is>
          <t>Impairment of Long-Lived AssetsWe have not identified property and equipment by segment since these assets are shared or commingled. We evaluate the carrying values of long-lived assets, which include property and equipment and right-of-us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If the comparison indicates that impairment exists, long-lived assets are written down to their respective fair values based on discounted cash flows. Significant management judgment is required in the forecast of future operating results that are used in the preparation of unexpected undiscounted cash flows.</t>
        </is>
      </c>
    </row>
    <row r="23">
      <c r="A23" s="4" t="inlineStr">
        <is>
          <t>Investment in Non-Marketable Securities</t>
        </is>
      </c>
      <c r="B23" s="4" t="inlineStr">
        <is>
          <t>Investment in Non-Marketable Securities Investment in Non-Marketable Equity Securities Our non-marketable equity securities are accounted for under the measurement alternative. Under the measurement alternative, the carrying value of our non-marketable equity investments is adjusted to fair value for observable transactions for identical or similar investments of the same issuer or impairment. Adjustments are determined primarily based on a market approach as of the transaction date and are recorded as a component of other income (expense), net.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other income and expenses. Investment in Non-Marketable Debt Securities We measure available-for-sale investments in non-marketable debt at fair value. Unrealized gains and losses on these securities are recognized in other comprehensive income until realized. Non-marketable debt securities are classified as available-for-sale securities. We classify non-marketable debt securities as Level 3 in the fair value hierarchy because we estimate the fair value based on a qualitative analysis using the most recent observable transaction price and other significant unobservable inputs including volatility, rights, and obligations of the securities we hold. Significant changes to the unobservable inputs may result in a significantly higher or lower fair value estimate. We may value these securities based on significant recent arms-length transactions with sophisticated non-strategic unrelated new investors, providing the terms of these transactions are substantially similar to the terms between the company and us. The impact of the difference in transaction terms on the market value of the investment may be difficult or impossible to quantify. See Note 7, “ Fair Value Measurements” for additional details. We evaluate both equity and debt securities for impairment when circumstances indicate that we may not be able to recover the carrying value. We may impair these securities and establish an allowance for a credit loss when we determine that there has been an “other-than-temporary” decline in estimated fair value of the debt or equity security compared to its carrying value. We calculate the estimated fair value of these securities using information from the investee, which may include: • Audited and unaudited financial statements; • Projected technological developments of the company; • Projected ability of the company to service its debt obligations; • If a deemed liquidation event were to occur; • Current fundraising transactions; • Current ability of the company to raise additional financing if needed; • Changes in the economic environment which may have a material impact on the operating results of the company; • Contractual rights, obligations or restrictions associated with the investment; and • Other factors deemed relevant by our management to assess valuation.</t>
        </is>
      </c>
    </row>
    <row r="24">
      <c r="A24" s="4" t="inlineStr">
        <is>
          <t>Goodwill</t>
        </is>
      </c>
      <c r="B24" s="4" t="inlineStr">
        <is>
          <t>Goodwill Goodwill represents the excess of the consideration transferred over the fair value of net assets of businesses acquired and is assigned to reporting units. We test goodwill for impairment considering amongst other things, whether there have been sustained declines in our share price. If we conclude it is more likely than not that the fair value of a reporting unit is less than its carrying amount, a quantitative fair value test is performed. We manage our business as two reporting units and we test goodwill for impairment at the reporting unit level. We allocated goodwill to the two reporting units using a relative fair value allocation methodology that primarily relied on our estimates of revenue and future earnings for each reporting unit. Using the relative fair value allocation methodology, we have determined that approximately $2.4 million, or 76%, of the goodwill allocated to the Performance Enzymes segment and $0.8 million, or 24%, is assigned to the Novel Biotherapeutics segment. We test goodwill for impairment for each reporting unit on an annual basis on the last day of the fourth fiscal quarter and, when specific circumstances dictate, between annual tests by first assessing qualitative factors to determine whether it is more likely than not that the fair value of a reporting unit is less than its carrying amount. During 2020, 2019 and 2018, we did not record impairment charges related to goodwill. We test for goodwill impairment as follows: Goodwill impairment testing from January 1, 2020 We test for impairment annually on a reporting unit basis, on the last day of the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To the extent the carrying amount of a reporting unit is less than its estimated fair value, an impairment charge is recorded. Using the relative fair value allocation methodology for assets and liabilities used in both of our reporting units, we compare the allocated carrying amount of each reporting unit’s net assets and the assigned goodwill to its fair value. If the fair value of the reporting unit exceeds its carrying amount, goodwill of the reporting unit is considered not impaired. Any excess of the reporting unit’s carrying amount of goodwill over its fair value is recognized as an impairment. Since late 2019, the COVID-19 pandemic has spread worldwide. The COVID-19 pandemic has caused a decline in global and domestic macroeconomic conditions, the general deterioration of the U.S. economy and other economies worldwide, all of which may negatively impact our overall financial performance, driving a reduction in our cash flows. We believe that the impact of the COVID-19 pandemic was a triggering event that gave rise to a qualitative goodwill impairment test in the second quarter ended June 30, 2020. We also conducted a qualitative impairment assessment as of December 31, 2020, which included an evaluation of our cash flow projections to reflect the current economic environment, including the uncertainty surrounding the nature, timing, and extent of the impact of the pandemic in operating our business. We determined that it was more likely than not that the fair value of each of the reporting units exceeded its respective carrying amount as of December 31, 2020. Therefore, a quantitative impairment test of our goodwill at the reporting unit level was not required to be performed. Goodwill impairment testing before January 1, 2020 Prior to January 1, 2020, the goodwill impairment test consisted of a two-step process. The first step of the goodwill impairment test, used to identify potential impairment, compared the fair value of each reporting unit to its carrying value. Using the relative fair value allocation methodology for assets and liabilities used in both of our reporting units, we compared the allocated carrying amount of each reporting unit’s net assets and the assigned goodwill to its fair value. If the fair value of the reporting unit exceeded its carrying amount, goodwill of the reporting unit was considered not impaired, and the second step of the impairment test was not required. The second step, if required, compared the implied fair value of the reporting unit’s goodwill with the carrying amount of that goodwill. Implied fair value was the excess of the fair value of the reporting unit over the fair value of all identified or allocated assets and liabilities. Any excess of the reporting unit’s carrying amount goodwill over the respective implied fair value was recognized as an impairment.</t>
        </is>
      </c>
    </row>
    <row r="25">
      <c r="A25" s="4" t="inlineStr">
        <is>
          <t>Leases</t>
        </is>
      </c>
      <c r="B25" s="4" t="inlineStr">
        <is>
          <t>Lease Accounting We determine if an arrangement is a lease at inception. Where an arrangement is a lease we determine if it is an operating lease or a finance lease. At lease commencement, we record a lease liability and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months. Over the lease term, we use the effective interest rate method to account for the lease liability as lease payments are made and the ROU asset is amortized to the consolidated statement of operations in a manner that results in straight-line expense recognition. We do not apply lease recognition requirements for short-term leases. Instead, we recognize payments related to these arrangements in the consolidated statement of operations as lease costs on a straight-line basis over the lease term.</t>
        </is>
      </c>
    </row>
    <row r="26">
      <c r="A26" s="4" t="inlineStr">
        <is>
          <t>Income Taxes</t>
        </is>
      </c>
      <c r="B26" s="4" t="inlineStr">
        <is>
          <t>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s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December 31, 2020, we maintain a full valuation allowance in all jurisdictions against the net deferred tax assets as we believe that it is more likely than not that the majority of deferred tax assets will not be realiz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statements of operations for the periods in which the adjustment is determined to be required. We account for uncertainty in income taxes as required by the provisions of ASU 2009-06, Income Taxes (Topic 740) Implementation Guidance on Accounting for Uncertainty in Income Taxes and Disclosure Amendments for Nonpublic Entities ,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et operating loss (“NOL”) carryforwards in certain situations where equity transactions result in a change of ownership as defined by Internal Revenue Code Section 382. In the event we should experience such a change of ownership, utilization of our federal and state NOL carryforwards could be limited. Changes to Tax Law On March 27, 2020, the Coronavirus Aid, Relief, and Economic Security Act (“CARES Act”), P.L. 116-136, was passed into law, amending portions of certain relevant US tax laws. The CARES Act included a number of federal income tax law changes, including, but not limited to: (i) permitting net operating loss carrybacks to offset 100% of taxable income for taxable years beginning before 2021, (ii) accelerating alternative minimum tax credit refunds, (iii) temporarily increasing the allowable business interest deduction from 30% to 50% of adjusted taxable income, and (iv) providing a technical correction for depreciation related to qualified improvement property. The CARES Act had no impact on our consolidated financial statements. Beginning in 2018, the global intangible low-taxed income (“GILTI”) provisions in the Tax Act required us to include, in our U.S. income tax return, foreign subsidiary earnings in excess of an allowable return on the foreign subsidiary’s tangible assets. Per guidance issued by the FASB, companies can either account for deferred taxes related to GILTI or treat tax arising from GILTI as a period cost. Both are acceptable methods subject to an accounting policy election. At December 31, 2018, we finalized our policy and elected to use the period cost method for GILTI. In 2020, we did not incur any GILTI inclusion as our foreign subsidiaries generated losses. Due to losses incurred in the U.S. we will not be eligible for an Internal Revenue Code Section 250 deduction for foreign derived intangible income. The BEAT provisions in the Tax Act eliminated the deduction of certain base-erosion payments made to related foreign corporations and imposed a minimum base erosion anti-abuse tax if greater than regular tax. In 2020, our company was not subject to BEAT as it did not meet the requirements to be subject to BEAT.</t>
        </is>
      </c>
    </row>
    <row r="27">
      <c r="A27" s="4" t="inlineStr">
        <is>
          <t>Accounting Pronouncements</t>
        </is>
      </c>
      <c r="B27" s="4" t="inlineStr">
        <is>
          <t>Accounting Pronouncements Recently adopted accounting pronouncements In June 2016, the Financial Accounting Standards Board (“FASB”) issued Accounting Standards Update (“ASU”) 2016-13, Financial Instruments - Credit Losses (Topic 326): Measurement of Credit Losses on Financial Instruments , which amends the FASB's guidance on the impairment of financial instruments. The standard adds a new impairment model, known as CECL, which replaces the probable loss model. The CECL impairment model is based on estimates and forecasts of future conditions which requires recognition of a lifetime of expected credit losses at inception on financial assets measured at amortized costs. Our financial assets consist of non-marketable debt and equity securities and financing receivable assets measured at amortized cost, comprised of accounts receivable, contract assets, and unbilled receivables . We adopted the new standard in the first quarter of 2020 using a modified retrospective approach requiring a cumulative-effect adjustment to the opening accumulated deficit as of the date of adoption. The ASU establishes a new valuation account “allowance for credit losses” replacing the “allowance for doubtful accounts” in the consolidated balance sheets, which is used to adjust the amortized cost basis of assets in presentation of the net amount expected to be collected. The adoption required certain additional disclosures but had no other impact on our consolidated financial statements. In January 2017, the FASB issued ASU No. 2017-04, Intangibles - Goodwill and Other (Topic 350): Simplifying the Test for Goodwill Impairment. The amendment eliminates Step 2 from the goodwill impairment test. The annual, or interim, goodwill impairment test is performed by comparing the fair value of a reporting unit to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SU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We adopted the ASU in the first quarter of 2020 using a prospective approach. The adoption required certain additional disclosures but had no impact on our consolidated financial statements. In August 2018, the FASB issued ASU 2018-13, Fair Value Measurement (Topic 820): Disclosure Framework—Changes to the Disclosure Requirements for Fair Value Measurement. The primary focus of the standard is to improve the effectiveness of the disclosure requirements for fair value measurements. The changes affect all companies that are required to include fair value measurement disclosures. The standard requires the use of the prospective method of transition for disclosures related to changes in unrealized gains and losses, the range and weighted average of significant unobservable inputs used to develop fair value measurements categorized within Level 3 of the fair value hierarchy, and narrative description of measurement uncertainty. All other amendments in the standard are required to be adopted retrospectively. We adopted the ASU in the first quarter of 2020 and the adoption had no impact on our consolidated financial statements nor on our related disclosures. In November 2018, the FASB issued ASU 2018-18, Collaborative Arrangements (Topic 808): Clarifying the Interaction Between Topic 808 and Topic 606 . ASU 2018-18 provides guidance on how to assess whether certain transactions between collaborative arrangement participants should be accounted for within the revenue recognition standard. The standard also provides more comparability in the presentation of revenue for certain transactions between collaborative arrangement participants. The ASU is to be applied retrospectively to the date of the initial application of Topic 606 which also requires recognition of the cumulative effect of applying the amendments as an adjustment to the opening balance of retained earnings of the later or the earliest annual period presented and the annual period inclusive of the initial application of Topic 606. We adopted the ASU in the first quarter of 2020 and the adoption had no impact on our consolidated financial statements nor on our related disclosure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 In December 2019, the FASB issued ASU 2019-12, Income Taxes (Topic 740): Simplifying the Accounting for Income Taxes which is intended to simplify various aspects related to accounting for income taxes . The standard is effective for fiscal years, and interim periods within those years, beginning after December 15, 2020, with early adoption permitted. The standard will be adopted upon the effective date for us beginning January 1, 2021 on a retrospective basis. We believe that the adoption of ASU 2019-12 will have minimal impact on our consolidated financial Statements and related disclosures. In March 2020, the FASB issued ASU 2020-04, Reference Rate Reform (Topic 848) : Facilitation of the Effects of Reference Rate Reform on Financial Reporting .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on a prospective basis. We will evaluate transactions or contract modifications occurring as a result of reference rate reform and determine whether to elect the optional expedients for contract modification; however, we believe that the adoption of ASU 2020-04 will have minimal impact on our consolidated financial statements and related disclosures. In August 2020, FASB issued ASU No 2020-06 Debt—Debt with Conversion and Other Options (Subtopic 470-20) and Derivatives and Hedging— Contracts in Entity’s Own Equity (Subtopic 815-40) No. 2020-06 August 2020 Accounting for Convertible Instruments and Contracts in an Entity’s Own Equity , to reduce the complexity and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The standard is effective the for fiscal years beginning after December 15, 2021, and interim periods within those fiscal years, with early adoption permitted for fiscal periods beginning after December 15, 2020. The standard will be adopted by us beginning January 1, 2021. Entities are allowed to adopt the standard using a either a modified retrospective method of transition or a fully retrospective method of transition. We are currently evaluating the effects of the standard on our consolidated financial statements and related disclosures; however, we believe that the adoption of ASU 2020-06 will have minimal impact on our consolidated financial statements and related disclosures. In October 2020, the FASB issued ASU No. 2020-10, Codification Improvements . ASU 2020-10 provides amendments to a wide variety of topics in the FASB’s Accounting Standards Codification, which applies to all reporting entities within the scope of the affected accounting guidance. The standard is effective for annual periods beginning after December 15, 2020 with early adoption permitted. The standard will be adopted upon the effective date for us beginning January 1, 2021 on a retrospective basis. We are currently evaluating the effects of the standard on our consolidated financial statements and related disclosures, however we believe that the adoption of ASU 2020-10 will have no impact the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Ranges of Useful Lives of Property and Equipment</t>
        </is>
      </c>
      <c r="B4" s="4" t="inlineStr">
        <is>
          <t xml:space="preserve">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net consisted of the following (in thousands): December 31, 2020 2019 Laboratory equipment (1) $ 25,468 $ 23,561 Leasehold improvements 10,785 10,804 Computer equipment and software 3,192 3,016 Office equipment and furniture 1,246 1,461 Construction in progress (2) 2,357 691 Property and equipment 43,048 39,533 Less: accumulated depreciation and amortization (33,373) (33,251) Property and equipment, net $ 9,675 $ 6,282 (1) Fully depreciated property and equipment with a cost of $1.8 million and $1.0 million we re ret ired during the years ended December 31, 2020 and 2019, respectively. (2) Construction in progress includes equipment received but not yet placed into service pending installation. Depreciation expense included in the consolidated statements of operations as follows (in thousands): Year Ended December 31, 2020 2019 2018 Depreciation expense $ 1,950 $ 1,570 $ 1,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Segment information for fiscal year 2020 is as follows (in thousands): Year Ended December 31, 2020 Performance Enzymes Novel Biotherapeutics Total Major products and service: Product Revenue $ 30,220 $ — $ 30,220 Research and development revenue 17,886 20,950 38,836 Total revenues $ 48,106 $ 20,950 $ 69,056 Primary geographical markets: Americas $ 11,111 $ 13,241 $ 24,352 EMEA 11,548 7,709 19,257 APAC 25,447 — 25,447 Total revenues $ 48,106 $ 20,950 $ 69,056 Segment information for fiscal year 2019 is as follows (in thousands): Year Ended December 31, 2019 Performance Enzymes Novel Biotherapeutics Total Major products and service: Product Revenue $ 29,465 $ — $ 29,465 Research and development revenue 28,691 10,302 38,993 Total revenues $ 58,156 $ 10,302 $ 68,458 Primary geographical markets: Americas $ 13,039 $ — $ 13,039 EMEA 26,831 10,302 37,133 APAC 18,286 — 18,286 Total revenues $ 58,156 $ 10,302 $ 68,458 Segment information for fiscal year 2018 is as follows (in thousands): Year Ended December 31, 2018 Performance Enzymes Novel Biotherapeutics Total Major products and service: Product Revenue $ 25,590 $ — $ 25,590 Research and development revenue 21,483 13,521 35,004 Total revenues $ 47,073 $ 13,521 $ 60,594 Primary geographical markets: Americas $ 15,332 $ 38 $ 15,370 EMEA 8,878 13,483 22,361 APAC 22,863 — 22,863 Total revenues $ 47,073 $ 13,521 $ 60,594 Contract Balances The following table presents balances of contract assets, unbilled receivables, contract costs, and contract liabilities (in thousands): December 31, 2020 December 31, 2019 Contract assets $ 4,526 $ 1,027 Unbilled receivables $ 10,942 $ 10,099 Contract costs $ 90 $ — Contract liabilities: deferred revenue $ 4,791 $ 2,044 </t>
        </is>
      </c>
    </row>
    <row r="5">
      <c r="A5" s="4" t="inlineStr">
        <is>
          <t>Contract with Customer</t>
        </is>
      </c>
      <c r="B5" s="4" t="inlineStr">
        <is>
          <t xml:space="preserve">We recognized the following revenues (in thousands): Year Ended December 31, Revenue recognized in the period for: 2020 2019 Amounts included in contract liabilities at the beginning of the period: Performance obligations satisfied $ 57 $ 4,567 Changes in the period: Changes in the estimated transaction price allocated to performance obligations satisfied in prior periods 774 1,442 Performance obligations satisfied from new activities in the period - contract revenue 68,225 62,449 Total revenues $ 69,056 $ 68,458 </t>
        </is>
      </c>
    </row>
    <row r="6">
      <c r="A6" s="4" t="inlineStr">
        <is>
          <t>Performance Obligation, Expected Timing of Satisfaction</t>
        </is>
      </c>
      <c r="B6" s="4" t="inlineStr">
        <is>
          <t xml:space="preserve">The balances in the table below are partially based on judgments involved in estimating future orders from customers subject to the exercise of material rights pursuant to respective contracts (in thousands): 2021 2022 2023 2024 and Thereafter Total Product Revenue $ 67 $ 67 $ 431 $ 1,923 $ 2,488 Research and development revenue 1,757 — 546 — 2,303 Total revenues $ 1,824 $ 67 $ 977 $ 1,923 $ 4,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hares Not Included in Computation of Diluted Net Loss Per Share</t>
        </is>
      </c>
      <c r="B4" s="4" t="inlineStr">
        <is>
          <t xml:space="preserve">The following shares were not considered in the computation of diluted net loss per share because their effect was anti-dilutive (in thousands): Year Ended December 31, 2020 2019 2018 Shares issuable under the Equity Incentive Plan 5,348 4,763 6,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 (Tables)</t>
        </is>
      </c>
      <c r="B1" s="2" t="inlineStr">
        <is>
          <t>12 Months Ended</t>
        </is>
      </c>
    </row>
    <row r="2">
      <c r="B2" s="2" t="inlineStr">
        <is>
          <t>Dec. 31, 2020</t>
        </is>
      </c>
    </row>
    <row r="3">
      <c r="A3" s="3" t="inlineStr">
        <is>
          <t>Investments, Debt and Equity Securities [Abstract]</t>
        </is>
      </c>
    </row>
    <row r="4">
      <c r="A4" s="4" t="inlineStr">
        <is>
          <t>Details of Non-marketable Debt Securities</t>
        </is>
      </c>
      <c r="B4" s="4" t="inlineStr">
        <is>
          <t xml:space="preserve">As of December 31, 2020, the adjusted cost, carrying value and fair value of non-marketable debt securities is the following (in thousands): December 31, 2020 By contractual maturity: Adjusted Cost and Carrying value Fair Value Non-marketable debt securities due in 1 year or less $ 1,000 $ 1,000 </t>
        </is>
      </c>
    </row>
    <row r="5">
      <c r="A5" s="4" t="inlineStr">
        <is>
          <t>Carrying Value of Non-marketable Equity Securities</t>
        </is>
      </c>
      <c r="B5" s="4" t="inlineStr">
        <is>
          <t xml:space="preserve">At December 31, 2020 and 2019, the carrying value of non-marketable equity securities is the following (in thousands): December 31, 2020 2019 Non-marketable equity securities $ 1,4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8" t="n">
        <v>0.0001</v>
      </c>
      <c r="C3" s="8" t="n">
        <v>0.0001</v>
      </c>
    </row>
    <row r="4">
      <c r="A4" s="4" t="inlineStr">
        <is>
          <t>Preferred stock, shares authorized (shares)</t>
        </is>
      </c>
      <c r="B4" s="6" t="n">
        <v>5000000</v>
      </c>
      <c r="C4" s="6" t="n">
        <v>500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par value (in usd per share)</t>
        </is>
      </c>
      <c r="B7" s="8" t="n">
        <v>0.0001</v>
      </c>
      <c r="C7" s="8" t="n">
        <v>0.0001</v>
      </c>
    </row>
    <row r="8">
      <c r="A8" s="4" t="inlineStr">
        <is>
          <t>Common stock, shares authorized (shares)</t>
        </is>
      </c>
      <c r="B8" s="6" t="n">
        <v>100000000</v>
      </c>
      <c r="C8" s="6" t="n">
        <v>100000000</v>
      </c>
    </row>
    <row r="9">
      <c r="A9" s="4" t="inlineStr">
        <is>
          <t>Common stock, shares issued (shares)</t>
        </is>
      </c>
      <c r="B9" s="6" t="n">
        <v>64283000</v>
      </c>
      <c r="C9" s="6" t="n">
        <v>58877000</v>
      </c>
    </row>
    <row r="10">
      <c r="A10" s="4" t="inlineStr">
        <is>
          <t>Common stock, shares outstanding (shares)</t>
        </is>
      </c>
      <c r="B10" s="6" t="n">
        <v>64283000</v>
      </c>
      <c r="C10" s="6" t="n">
        <v>588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Instruments Measured at Fair Value on a Recurring Basis</t>
        </is>
      </c>
      <c r="B4" s="4" t="inlineStr">
        <is>
          <t xml:space="preserve">The following tables present the financial instruments that were measured at fair value on a recurring basis at December 31, 2020 and 2019 by level within the fair value hierarchy (in thousands): December 31, 2020 Level 1 Level 2 Level 3 Total Money market funds $ 127,567 $ — $ — $ 127,567 Non-marketable debt securities $ — $ — $ 1,000 $ 1,000 Total $ 127,567 $ — $ 1,000 $ 128,567 December 31, 2019 Level 1 Level 2 Level 3 Total Money market funds $ 71,248 $ — $ — $ 71,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s Details (Tables)</t>
        </is>
      </c>
      <c r="B1" s="2" t="inlineStr">
        <is>
          <t>12 Months Ended</t>
        </is>
      </c>
    </row>
    <row r="2">
      <c r="B2" s="2" t="inlineStr">
        <is>
          <t>Dec. 31, 2020</t>
        </is>
      </c>
    </row>
    <row r="3">
      <c r="A3" s="3" t="inlineStr">
        <is>
          <t>Balance Sheet Related Disclosures [Abstract]</t>
        </is>
      </c>
    </row>
    <row r="4">
      <c r="A4" s="4" t="inlineStr">
        <is>
          <t>Schedule of Cash and Cash Equivalents</t>
        </is>
      </c>
      <c r="B4" s="4" t="inlineStr">
        <is>
          <t>Cash equivalents at December 31, 2020 and 2019 consisted of the following (in thousands): December 31, 2020 December 31, 2019 Adjusted Cost Estimated Fair Value Adjusted Cost Estimated Fair Value Money market funds (1) (2) $ 127,567 $ 127,567 $ 71,248 $ 71,248 (1) Money market funds are classified in cash and cash equivalents on our consolidated balance sheets. (2) Average Contractual Maturities (in days) is not applicable.</t>
        </is>
      </c>
    </row>
    <row r="5">
      <c r="A5" s="4" t="inlineStr">
        <is>
          <t>Schedule of Inventory Components</t>
        </is>
      </c>
      <c r="B5" s="4" t="inlineStr">
        <is>
          <t xml:space="preserve">Inventories consisted of the following (in thousands): December 31, 2020 2019 Raw materials $ 77 $ 7 Work in process 82 26 Finished goods 805 338 Inventories $ 964 $ 371 </t>
        </is>
      </c>
    </row>
    <row r="6">
      <c r="A6" s="4" t="inlineStr">
        <is>
          <t>Property and Equipment, Net</t>
        </is>
      </c>
      <c r="B6" s="4" t="inlineStr">
        <is>
          <t xml:space="preserve">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net consisted of the following (in thousands): December 31, 2020 2019 Laboratory equipment (1) $ 25,468 $ 23,561 Leasehold improvements 10,785 10,804 Computer equipment and software 3,192 3,016 Office equipment and furniture 1,246 1,461 Construction in progress (2) 2,357 691 Property and equipment 43,048 39,533 Less: accumulated depreciation and amortization (33,373) (33,251) Property and equipment, net $ 9,675 $ 6,282 (1) Fully depreciated property and equipment with a cost of $1.8 million and $1.0 million we re ret ired during the years ended December 31, 2020 and 2019, respectively. (2) Construction in progress includes equipment received but not yet placed into service pending installation. Depreciation expense included in the consolidated statements of operations as follows (in thousands): Year Ended December 31, 2020 2019 2018 Depreciation expense $ 1,950 $ 1,570 $ 1,147 </t>
        </is>
      </c>
    </row>
    <row r="7">
      <c r="A7" s="4" t="inlineStr">
        <is>
          <t>Schedule of Accrued Liabilities</t>
        </is>
      </c>
      <c r="B7" s="4" t="inlineStr">
        <is>
          <t xml:space="preserve">Other accrued liabilities consisted of the following (in thousands): December 31, 2020 2019 Accrued purchases $ 7,170 $ 4,386 Accrued professional and outside service fees 2,589 1,802 Other 513 352 Total $ 10,272 $ 6,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expense is included in the consolidated statements of operations as follows (in thousands): Year Ended December 31, 2020 2019 2018 Research and development $ 1,620 $ 1,562 $ 2,055 Selling, general and administrative 6,108 5,381 5,834 Total $ 7,728 $ 6,943 $ 7,889 The following table presents total stock-based compensation expense by security type included in the consolidated statements of operations (in thousands): Year Ended December 31, 2020 2019 2018 Stock options $ 2,381 $ 2,149 $ 1,975 RSUs and RSAs 2,231 1,805 1,770 PSUs 1,160 1,087 1,511 PBOs 1,956 1,902 2,633 Total $ 7,728 $ 6,943 $ 7,889 </t>
        </is>
      </c>
    </row>
    <row r="5">
      <c r="A5" s="4" t="inlineStr">
        <is>
          <t>Assumptions Used to Estimate the Fair Value of Option Grants</t>
        </is>
      </c>
      <c r="B5" s="4" t="inlineStr">
        <is>
          <t>The following summarizes the weighted-average assumptions used to estimate the fair value of employee and non-employee stock options granted: Year Ended December 31, 2020 2019 2018 Expected life (years) 5.3 5.6 5.6 Volatility 50.4 % 55.3 % 60.0 % Risk-free interest rate 1.0 % 2.4 % 2.7 % Expected dividend yield 0.0 % 0.0 % 0.0 % The following summarizes the weighted-average assumptions used to estimate the fair value of 76,000 shares of stock options granted to non-employees during the year ended December 31, 2020 for services valued at $0.4 million: Expected life (years) 5.4 Volatility 51.6 % Risk-free interest rate 0.4 % Expected dividend yield 0.0 %</t>
        </is>
      </c>
    </row>
    <row r="6">
      <c r="A6" s="4" t="inlineStr">
        <is>
          <t>Schedule of Share-based Compensation, Stock Options, Activity</t>
        </is>
      </c>
      <c r="B6" s="4" t="inlineStr">
        <is>
          <t xml:space="preserve">The following tables summarizes stock option activities: Number Weighted (In Thousands) Outstanding at December 31, 2017 4,579 $ 4.40 Granted 645 $ 9.56 Exercised (772) $ 5.56 Forfeited/Expired (340) $ 6.66 Outstanding at December 31, 2018 4,112 $ 4.81 Granted 406 $ 20.68 Exercised (1,045) $ 4.50 Forfeited/Expired (326) $ 11.01 Outstanding at December 31, 2019 3,147 $ 6.31 Granted 496 $ 13.30 Exercised (210) $ 6.30 Forfeited/Expired (48) $ 16.71 Outstanding at December 31, 2020 3,385 $ 7.19 Number Weighted Weighted Aggregate Intrinsic (In Thousands) (In Years) (In Thousands) Outstanding at December 31, 2020 3,385 $ 7.19 5.4 $ 49,542 Exercisable at December 31, 2020 2,569 $ 5.09 4.3 $ 42,998 Vested and expected to vest at December 31, 2020 3,279 $ 6.96 5.3 $ 48,786 </t>
        </is>
      </c>
    </row>
    <row r="7">
      <c r="A7" s="4" t="inlineStr">
        <is>
          <t>Schedule of Share-based Compensation, RSA Activity</t>
        </is>
      </c>
      <c r="B7" s="4" t="inlineStr">
        <is>
          <t xml:space="preserve">The following table summarizes RSA activities: Number Weighted Average Non-vested balance at December 31, 2017 159 $ 4.68 Granted 47 $ 14.35 Vested (151) $ 4.71 Non-vested balance at December 31, 2018 55 $ 12.83 Granted 40 $ 17.18 Vested (56) $ 12.83 Forfeited/Expired (4) $ 17.18 Non-vested balance at December 31, 2019 35 $ 17.18 Granted 96 $ 11.44 Vested (35) $ 17.18 Non-vested balance at December 31, 2020 96 $ 11.44 </t>
        </is>
      </c>
    </row>
    <row r="8">
      <c r="A8" s="4" t="inlineStr">
        <is>
          <t>Schedule of Share-based Compensation, RSU Activity</t>
        </is>
      </c>
      <c r="B8" s="4" t="inlineStr">
        <is>
          <t xml:space="preserve">The following table summarizes RSU activities: Number Weighted Average (In Thousands) Non-vested balance at December 31, 2017 560 $ 4.08 Granted 86 $ 10.56 Vested (290) $ 4.09 Forfeited/Expired (8) $ 4.73 Non-vested balance at December 31, 2018 348 $ 5.66 Granted 72 $ 19.19 Vested (210) $ 5.03 Forfeited/Expired (9) $ 13.60 Non-vested balance at December 31, 2019 201 $ 10.76 Granted 156 $ 14.22 Vested (168) $ 10.05 Forfeited/Expired (13) $ 15.16 Non-vested balance at December 31, 2020 176 $ 14.17 </t>
        </is>
      </c>
    </row>
    <row r="9">
      <c r="A9" s="4" t="inlineStr">
        <is>
          <t>Share-based Compensation, Performance Shares Award Outstanding Activity</t>
        </is>
      </c>
      <c r="B9" s="4" t="inlineStr">
        <is>
          <t xml:space="preserve">The following table summarizes PSU activities: Number Weighted Average (In Thousands) Non-vested balance at December 31, 2017 429 $ 4.20 Granted 306 $ 6.71 Vested (495) $ 7.16 Non-vested balance at December 31, 2018 240 $ 7.48 Granted 95 $ 14.98 Vested (200) $ 6.58 Forfeited/Expired (15) $ 15.58 Non-vested balance at December 31, 2019 120 $ 13.88 Granted 124 $ 13.59 Vested (107) $ 11.28 Forfeited/Expired (6) $ 21.80 Non-vested balance at December 31, 2020 131 $ 15.34 The following tables summarizes PBO activities: Number of Shares Weighted Average Grant Date Fair Value Per Share (in thousands) Outstanding at December 31, 2017 1,720 $ 2.54 Granted 1,200 $ 5.02 Exercised (84) $ 2.54 Forfeited (1,254) $ 3.73 Outstanding at December 31, 2018 1,582 $ 3.47 Granted 718 $ 11.44 Exercised (422) $ 3.17 Forfeited (618) $ 10.34 Outstanding at December 31, 2019 1,260 $ 4.75 Granted 689 $ 6.37 Forfeited (389) $ 6.42 Outstanding at December 31, 2020 1,560 $ 5.05 Number Weighted Weighted Aggregate Intrinsic (In Thousands) (In Years) (In Thousands) Exercisable at December 31, 2020 1,156 $ 7.55 6.6 $ 16,504 Vested and expected to vest at December 31, 2020 1,510 $ 9.54 7.2 $ 18,567 </t>
        </is>
      </c>
    </row>
    <row r="10">
      <c r="A10" s="4" t="inlineStr">
        <is>
          <t>Schedule of Assumptions Used</t>
        </is>
      </c>
      <c r="B10" s="4" t="inlineStr">
        <is>
          <t>The following summarize the ranges of weighted-average assumptions used to estimate the fair value of employee stock options granted: Year Ended December 31, 2020 2019 2018 Expected life (years) 5.3 5.6 5.6 Volatility 49.9 % 55.8 % 60.3 % Risk-free interest rate 1.3 % 2.5 % 2.7 % Expected dividend yield 0.0 %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 Domestic and Foreign</t>
        </is>
      </c>
      <c r="B4" s="4" t="inlineStr">
        <is>
          <t>Our loss before provision for (benefit from) income taxes was as follows (in thousands): Year Ended December 31, 2020 2019 2018 United States $ (23,452) $ (11,751) $ (10,653) Foreign (219) (167) (262) Loss before provision for income taxes $ (23,671) $ (11,918) $ (10,915)</t>
        </is>
      </c>
    </row>
    <row r="5">
      <c r="A5" s="4" t="inlineStr">
        <is>
          <t>Components of Provision for Income Taxes</t>
        </is>
      </c>
      <c r="B5" s="4" t="inlineStr">
        <is>
          <t>The components of the provision for income taxes are as follows (in thousands): Year Ended December 31, 2020 2019 2018 Current provision (benefit): State $ 5 $ 5 $ 5 Foreign 342 18 (13) Total current provision (benefit) 347 23 (8) Deferred provision (benefit): Foreign (8) (6) (29) Total deferred provision (benefit) (8) (6) (29) Provision for (benefit from) income taxes $ 339 $ 17 $ (37)</t>
        </is>
      </c>
    </row>
    <row r="6">
      <c r="A6" s="4" t="inlineStr">
        <is>
          <t>Reconciliation of Provision for Income Taxes Calculated at the Statutory Rate to Provision for Income Taxes</t>
        </is>
      </c>
      <c r="B6" s="4" t="inlineStr">
        <is>
          <t>Reconciliation of the provision for (benefit from) income taxes calculated at the statutory rate to our provision for (benefit from) income taxes is as follows (in thousands): Year Ended December 31, 2020 2019 2018 Tax benefit at federal statutory rate $ (4,971) $ (2,503) $ (2,292) State taxes (465) (1,120) 222 Research and development credits (811) (693) (499) Foreign operations taxed at different rates 2 1 (17) Stock-based compensation 132 (3,606) (2,587) Other nondeductible items 69 505 (3) Executive compensation 24 872 838 Change in valuation allowance 6,359 6,561 4,301 Provision for (benefit from) income taxes $ 339 $ 17 $ (37)</t>
        </is>
      </c>
    </row>
    <row r="7">
      <c r="A7" s="4" t="inlineStr">
        <is>
          <t>Significant Components of Deferred Tax Assets and Liabilities</t>
        </is>
      </c>
      <c r="B7" s="4" t="inlineStr">
        <is>
          <t>Significant components of our deferred tax assets and liabilities are as follows (in thousands): December 31, 2020 2019 Deferred tax assets: Net operating losses $ 72,530 $ 68,422 Credits 9,914 8,494 Deferred revenues 1,080 468 Stock-based compensation 2,576 2,338 Reserves and accruals 1,914 1,545 Depreciation 1,115 1,358 Intangible assets 1,714 2,159 Capital losses 25 26 Unrealized gain/loss 400 406 Lease liability 5,626 5,974 Other assets 100 92 Total deferred tax assets: 96,994 91,282 Valuation allowance (92,126) (85,768) Deferred tax liabilities: Right-of-use assets (4,848) (5,514) Other (52) (40) Total deferred tax liabilities: (4,900) (5,554) Net deferred tax liabilities $ (32) $ (40)</t>
        </is>
      </c>
    </row>
    <row r="8">
      <c r="A8" s="4" t="inlineStr">
        <is>
          <t>Summary of Federal, State and Foreign NOL Carryforwards and Federal Research and Development Tax Credits</t>
        </is>
      </c>
      <c r="B8" s="4" t="inlineStr">
        <is>
          <t>The following table sets forth our federal, state and foreign NOL carryforwards and federal research and development tax credits as of December 31, 2020 (in thousands): December 31, 2020 Amount Expiration Years Net operating losses, federal $ 224,475 2022-2037 Net operating losses, federal $ 82,931 Do not expire Net operating losses, state $ 127,317 2028-2040 Tax credits, federal $ 10,654 2022-2040 Tax credits, state $ 11,977 Do not expire Net operating losses, foreign $ 778 Various</t>
        </is>
      </c>
    </row>
    <row r="9">
      <c r="A9" s="4" t="inlineStr">
        <is>
          <t>Reconciliation of the Beginning and Ending Amount of Unrecognized Tax Benefits</t>
        </is>
      </c>
      <c r="B9" s="4" t="inlineStr">
        <is>
          <t xml:space="preserve">A reconciliation of the beginning and ending amount of unrecognized tax benefits is as follows (in thousands): December 31, 2020 2019 2018 Balance at beginning of year $ 11,330 $ 9,980 $ 9,422 Additions based on tax positions related to current year 1,357 1,362 1,087 Reductions to tax provision of prior years (4) (12) (529) Balance at end of year $ 12,683 $ 11,330 $ 9,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Lease costs, amounts included in measurement of lease obligations and other information related to non-cancellable operating leases and finance leases for the year ended December 31, 2020 and 2019 were as follows (in thousands): Year Ended December 31, 2020 2019 Amortization of right-of-use assets $ 152 $ 217 Interest on lease obligations 1 10 Finance lease costs 153 227 Operating lease cost 3,879 4,556 Short-term lease costs (1) 47 — Sublease income (55) (957) Total lease cost (2) $ 4,024 $ 3,826 (1) Short-term lease costs on leases with terms of over one month and less than one year. (2) The Company had no variable lease costs. Amounts included in measurement of lease obligations: Year Ended December 31, 2020 2019 Cash paid: Operating cash flows from operating leases $ 2,816 $ 3,279 Operating cash flow from finance leases $ 1 $ 10 Financing cash flows from finance leases $ 60 $ 242 Non-cash activity: Operating Lease - Right-of-use assets obtained in exchange for lease liabilities $ — $ 26,617 Finance Lease - Right-of-use assets obtained in exchange for lease liabilities $ — $ 493 Operating Lease Finance Lease Other information: Weighted-average remaining lease term (in years) 5.5 years — Weighted-average discount rate 6.6 % 5.0 %</t>
        </is>
      </c>
    </row>
    <row r="5">
      <c r="A5" s="4" t="inlineStr">
        <is>
          <t>Operating Lease Maturity</t>
        </is>
      </c>
      <c r="B5" s="4" t="inlineStr">
        <is>
          <t xml:space="preserve">As of December 31, 2020, our maturity analyses of annual undiscounted cash flows of the non-cancellable operating leases are as follows (in thousands): Years ending December 31, Operating Leases 2021 $ 4,197 2022 4,285 2023 4,589 2024 4,726 2025 4,868 Thereafter 8,626 Total minimum lease payments 31,291 Less: imputed interest 6,340 Lease obligations $ 24,951 Years ending December 31, Operating lease 2021 $ 208 2022 2,091 2023 2,582 2024 2,659 2025 2,739 Thereafter 17,690 Total minimum lease payments 27,969 Less: imputed interest 5,328 Lease obligations $ 22,641 </t>
        </is>
      </c>
    </row>
    <row r="6">
      <c r="A6" s="4" t="inlineStr">
        <is>
          <t>Schedule of Supply Commitment</t>
        </is>
      </c>
      <c r="B6" s="4" t="inlineStr">
        <is>
          <t xml:space="preserve">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320 Development and manufacturing services agreements September 2019 2,341 Total other commitments $ 2,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12 Months Ended</t>
        </is>
      </c>
    </row>
    <row r="2">
      <c r="B2" s="2" t="inlineStr">
        <is>
          <t>Dec. 31, 2020</t>
        </is>
      </c>
    </row>
    <row r="3">
      <c r="A3" s="3" t="inlineStr">
        <is>
          <t>Segment Reporting [Abstract]</t>
        </is>
      </c>
    </row>
    <row r="4">
      <c r="A4" s="4" t="inlineStr">
        <is>
          <t>Schedule of Segment Reporting</t>
        </is>
      </c>
      <c r="B4" s="4" t="inlineStr">
        <is>
          <t xml:space="preserve">The following tables provide financial information by our reportable business segments along with a reconciliation to consolidated loss before income taxes (in thousands): Year Ended December 31, 2020 Year Ended December 31, 2019 Performance Enzymes Novel Biotherapeutics Total Performance Enzymes Novel Biotherapeutics Total Revenues: Product revenue $ 30,220 $ — $ 30,220 $ 29,465 $ — $ 29,465 Research and development revenue 17,886 20,950 38,836 28,691 10,302 38,993 Total revenues 48,106 20,950 69,056 58,156 10,302 68,458 Costs and operating expenses: Cost of product revenue 13,742 — 13,742 15,632 — 15,632 Research and development (1) 20,923 21,705 42,628 19,380 13,278 32,658 Selling, general and administrative (1) 9,597 2,355 11,952 8,462 2,222 10,684 Total segment costs and operating expenses 44,262 24,060 68,322 43,474 15,500 58,974 Income (loss) from operations $ 3,844 $ (3,110) 734 $ 14,682 $ (5,198) 9,484 Corporate costs (2) (22,306) (19,624) Depreciation and amortization (2,099) (1,778) Loss before income taxes $ (23,671) $ (11,918) (1) Research and development expenses and selling, general and administrative expenses exclude depreciation and amortization of finance leases. (2) Corporate costs include unallocated selling, general and administrative expense, interest income, and other income and expenses. Year Ended December 31, 2019 Year Ended December 31, 2018 Performance Enzymes Novel Biotherapeutics Total Performance Enzymes Novel Biotherapeutics Total Revenues: Product revenue $ 29,465 $ — $ 29,465 $ 25,590 $ — $ 25,590 Research and development revenue 28,691 10,302 38,993 21,483 13,521 35,004 Total revenues 58,156 10,302 68,458 47,073 13,521 60,594 Costs and operating expenses: Cost of product revenue 15,632 — 15,632 12,620 — 12,620 Research and development (1) 19,380 13,278 32,658 18,924 10,185 29,109 Selling, general and administrative (1) 8,462 2,222 10,684 7,538 771 8,309 Total segment costs and operating expenses 43,474 15,500 58,974 39,082 10,956 50,038 Income (loss) from operations $ 14,682 $ (5,198) 9,484 $ 7,991 $ 2,565 10,556 Corporate costs (2) (19,624) (20,324) Depreciation (1,778) (1,147) Loss before income taxes $ (11,918) $ (10,915) (1) For the year ended December 31, 2019, research and development expenses and selling, general and administrative expenses exclude depreciation and amortization of finance leases. For the year ended December 31, 2018, research and development expenses and selling, general and administrative expenses exclude depreciation. (2) Corporate costs include unallocated selling, general and administrative expense, interest income, and other income and expenses. The following table provides stock-based compensation expense included in income (loss) from operations (in thousands): Years Ended December 31, 2020 2019 2018 Performance Enzymes $ 2,970 $ 2,303 $ 2,591 Novel Biotherapeutics 768 695 338 Corporate cost 3,990 3,945 4,960 Total $ 7,728 $ 6,943 $ 7,889 </t>
        </is>
      </c>
    </row>
    <row r="5">
      <c r="A5" s="4" t="inlineStr">
        <is>
          <t>Schedule of Customers That Contributed 10% or More of Total Accounts Receivable</t>
        </is>
      </c>
      <c r="B5" s="4" t="inlineStr">
        <is>
          <t>Customers that each accounted for 10% or more of our total revenues were as follows: Percentage of Total Revenues 2020 2019 2018 Merck 26 % 28 % 29 % Nestlé Health Science 11 % 15 % 22 % Novartis * 23 % * Tate &amp; Lyle * * 13 % Takeda Pharmaceutical Co. Ltd. 19 % * * * Percentage was less than 10% Customers that each accounted for 10% or more of accounts receivable balances as of the periods presented as follows: Percentage of Accounts Receivables As Of December 31, 2020 2019 Merck &amp; Co. 32 % 38 % Nestlé Health Science 13 % 10 % Novartis 25 % * * Percentage was less than 10%</t>
        </is>
      </c>
    </row>
    <row r="6">
      <c r="A6" s="4" t="inlineStr">
        <is>
          <t>Schedule of Revenues by Geographical Area</t>
        </is>
      </c>
      <c r="B6" s="4" t="inlineStr">
        <is>
          <t xml:space="preserve">Geographic revenues are identified by the location of the customer and consist of the following (in thousands): Year Ended December 31, 2020 2020 2019 2018 Revenues Americas $ 24,352 $ 13,039 $ 15,370 EMEA 19,257 37,133 22,361 APAC 25,447 18,286 22,863 Total revenues $ 69,056 $ 68,458 $ 60,594 </t>
        </is>
      </c>
    </row>
    <row r="7">
      <c r="A7" s="4" t="inlineStr">
        <is>
          <t>Schedule of Long-lived Assets by Geographical Area</t>
        </is>
      </c>
      <c r="B7" s="4" t="inlineStr">
        <is>
          <t xml:space="preserve">Identifiable long-lived assets by location was as follows (in thousands): December 31, 2020 2019 United States $ 31,176 $ 30,387 </t>
        </is>
      </c>
    </row>
    <row r="8">
      <c r="A8" s="4" t="inlineStr">
        <is>
          <t>Schedule of Intangible Assets and Goodwill</t>
        </is>
      </c>
      <c r="B8" s="4" t="inlineStr">
        <is>
          <t xml:space="preserve">Identifiable goodwill was as follows (in thousands):` Year Ended December 31, 2020 Year Ended December 31, 2019 Performance Enzymes Novel Biotherapeutics Total Performance Enzymes Novel Biotherapeutics Total Goodwill $ 2,463 $ 778 $ 3,241 $ 2,463 $ 778 $ 3,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Analysis of Allowance for Credit Losses</t>
        </is>
      </c>
      <c r="B4" s="4" t="inlineStr">
        <is>
          <t xml:space="preserve">The following summarizes the financing receivables allowance for credit losses (in thousands): Year Ended December 31, 2020 Beginning Balance, January 1, 2020 $ 34 Current year provision 40 Ending Balance, December 31, 2020 $ 74 </t>
        </is>
      </c>
    </row>
    <row r="5">
      <c r="A5" s="4" t="inlineStr">
        <is>
          <t>Summary of Accounts Receivable by Aging</t>
        </is>
      </c>
      <c r="B5" s="4" t="inlineStr">
        <is>
          <t xml:space="preserve">The following tables below summarizes accounts receivable by aging category (in thousands): December 31, 2020 31-60 Days 61-90 Days 91 Days and over Total over 31 Days Current Total balance Accounts receivable $ 688 $ 7 $ 27 $ 722 $ 13,172 $ 13,894 December 31, 2019 31-60 Days 61-90 Days 91 Days and over Total over 31 Days Current Total balance Accounts receivable $ 191 $ 8 $ 62 $ 261 $ 8,802 $ 9,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Operating Lease Maturity</t>
        </is>
      </c>
      <c r="B4" s="4" t="inlineStr">
        <is>
          <t xml:space="preserve">As of December 31, 2020, our maturity analyses of annual undiscounted cash flows of the non-cancellable operating leases are as follows (in thousands): Years ending December 31, Operating Leases 2021 $ 4,197 2022 4,285 2023 4,589 2024 4,726 2025 4,868 Thereafter 8,626 Total minimum lease payments 31,291 Less: imputed interest 6,340 Lease obligations $ 24,951 Years ending December 31, Operating lease 2021 $ 208 2022 2,091 2023 2,582 2024 2,659 2025 2,739 Thereafter 17,690 Total minimum lease payments 27,969 Less: imputed interest 5,328 Lease obligations $ 22,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scription of Business (Details) $ in Thousands</t>
        </is>
      </c>
      <c r="B1" s="2" t="inlineStr">
        <is>
          <t>1 Months Ended</t>
        </is>
      </c>
      <c r="F1" s="2" t="inlineStr">
        <is>
          <t>3 Months Ended</t>
        </is>
      </c>
      <c r="G1" s="2" t="inlineStr">
        <is>
          <t>12 Months Ended</t>
        </is>
      </c>
    </row>
    <row r="2">
      <c r="B2" s="2" t="inlineStr">
        <is>
          <t>Jun. 30, 2020USD ($)shares</t>
        </is>
      </c>
      <c r="C2" s="2" t="inlineStr">
        <is>
          <t>Mar. 31, 2020USD ($)program</t>
        </is>
      </c>
      <c r="D2" s="2" t="inlineStr">
        <is>
          <t>Feb. 28, 2019USD ($)</t>
        </is>
      </c>
      <c r="E2" s="2" t="inlineStr">
        <is>
          <t>Jul. 31, 2018USD ($)</t>
        </is>
      </c>
      <c r="F2" s="2" t="inlineStr">
        <is>
          <t>Mar. 31, 2019USD ($)</t>
        </is>
      </c>
      <c r="G2" s="2" t="inlineStr">
        <is>
          <t>Dec. 31, 2020USD ($)</t>
        </is>
      </c>
      <c r="H2" s="2" t="inlineStr">
        <is>
          <t>Dec. 31, 2019USD ($)</t>
        </is>
      </c>
      <c r="I2" s="2" t="inlineStr">
        <is>
          <t>Dec. 31, 2018USD ($)</t>
        </is>
      </c>
    </row>
    <row r="3">
      <c r="A3" s="3" t="inlineStr">
        <is>
          <t>Collaborative Arrangements and Non-collaborative Arrangement Transactions [Line Items]</t>
        </is>
      </c>
    </row>
    <row r="4">
      <c r="A4" s="4" t="inlineStr">
        <is>
          <t>Investment in non-marketable securities</t>
        </is>
      </c>
      <c r="G4" s="7" t="n">
        <v>2000</v>
      </c>
      <c r="H4" s="7" t="n">
        <v>0</v>
      </c>
      <c r="I4" s="7" t="n">
        <v>0</v>
      </c>
    </row>
    <row r="5">
      <c r="A5" s="4" t="inlineStr">
        <is>
          <t>Nestec Ltd. (Nestle Health Sciences) | CDX-6114</t>
        </is>
      </c>
    </row>
    <row r="6">
      <c r="A6" s="3" t="inlineStr">
        <is>
          <t>Collaborative Arrangements and Non-collaborative Arrangement Transactions [Line Items]</t>
        </is>
      </c>
    </row>
    <row r="7">
      <c r="A7" s="4" t="inlineStr">
        <is>
          <t>Revenue recognized</t>
        </is>
      </c>
      <c r="D7" s="7" t="n">
        <v>3000</v>
      </c>
      <c r="F7" s="7" t="n">
        <v>3000</v>
      </c>
    </row>
    <row r="8">
      <c r="A8" s="4" t="inlineStr">
        <is>
          <t>Nestec Ltd. (Nestle Health Sciences) | CDX-6114 | Collaborative Arrangement</t>
        </is>
      </c>
    </row>
    <row r="9">
      <c r="A9" s="3" t="inlineStr">
        <is>
          <t>Collaborative Arrangements and Non-collaborative Arrangement Transactions [Line Items]</t>
        </is>
      </c>
    </row>
    <row r="10">
      <c r="A10" s="4" t="inlineStr">
        <is>
          <t>Milestone payment amount</t>
        </is>
      </c>
      <c r="D10" s="7" t="n">
        <v>1000</v>
      </c>
      <c r="E10" s="7" t="n">
        <v>4000</v>
      </c>
    </row>
    <row r="11">
      <c r="A11" s="4" t="inlineStr">
        <is>
          <t>Takeda</t>
        </is>
      </c>
    </row>
    <row r="12">
      <c r="A12" s="3" t="inlineStr">
        <is>
          <t>Collaborative Arrangements and Non-collaborative Arrangement Transactions [Line Items]</t>
        </is>
      </c>
    </row>
    <row r="13">
      <c r="A13" s="4" t="inlineStr">
        <is>
          <t>Number of initial programs | program</t>
        </is>
      </c>
      <c r="C13" s="6" t="n">
        <v>3</v>
      </c>
    </row>
    <row r="14">
      <c r="A14" s="4" t="inlineStr">
        <is>
          <t>Number of additional programs | program</t>
        </is>
      </c>
      <c r="C14" s="6" t="n">
        <v>4</v>
      </c>
    </row>
    <row r="15">
      <c r="A15" s="4" t="inlineStr">
        <is>
          <t>Collaboration payment</t>
        </is>
      </c>
      <c r="C15" s="7" t="n">
        <v>8500</v>
      </c>
    </row>
    <row r="16">
      <c r="A16" s="4" t="inlineStr">
        <is>
          <t>Molecular Assemblies, Inc. | Series A Preferred Stock</t>
        </is>
      </c>
    </row>
    <row r="17">
      <c r="A17" s="3" t="inlineStr">
        <is>
          <t>Collaborative Arrangements and Non-collaborative Arrangement Transactions [Line Items]</t>
        </is>
      </c>
    </row>
    <row r="18">
      <c r="A18" s="4" t="inlineStr">
        <is>
          <t>Investment owned, balance (in shares) | shares</t>
        </is>
      </c>
      <c r="B18" s="6" t="n">
        <v>1587050</v>
      </c>
    </row>
    <row r="19">
      <c r="A19" s="4" t="inlineStr">
        <is>
          <t>Investment in non-marketable securities</t>
        </is>
      </c>
      <c r="B19" s="7" t="n">
        <v>1000</v>
      </c>
    </row>
  </sheetData>
  <mergeCells count="3">
    <mergeCell ref="A1:A2"/>
    <mergeCell ref="B1:E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Basis of Presentation and Summary of Significant Accounting Policies - Narrative (Details)</t>
        </is>
      </c>
      <c r="B1" s="2" t="inlineStr">
        <is>
          <t>12 Months Ended</t>
        </is>
      </c>
    </row>
    <row r="2">
      <c r="B2" s="2" t="inlineStr">
        <is>
          <t>Dec. 31, 2020USD ($)segmentreportingUnit</t>
        </is>
      </c>
      <c r="C2" s="2" t="inlineStr">
        <is>
          <t>Dec. 31, 2019USD ($)</t>
        </is>
      </c>
      <c r="D2" s="2" t="inlineStr">
        <is>
          <t>Dec. 31, 2018USD ($)</t>
        </is>
      </c>
    </row>
    <row r="3">
      <c r="A3" s="3" t="inlineStr">
        <is>
          <t>Accounting Policies [Line Items]</t>
        </is>
      </c>
    </row>
    <row r="4">
      <c r="A4" s="4" t="inlineStr">
        <is>
          <t>Number of operating segments | segment</t>
        </is>
      </c>
      <c r="B4" s="6" t="n">
        <v>2</v>
      </c>
    </row>
    <row r="5">
      <c r="A5" s="4" t="inlineStr">
        <is>
          <t>Advertising expense</t>
        </is>
      </c>
      <c r="B5" s="7" t="n">
        <v>300000</v>
      </c>
      <c r="C5" s="7" t="n">
        <v>500000</v>
      </c>
      <c r="D5" s="7" t="n">
        <v>500000</v>
      </c>
    </row>
    <row r="6">
      <c r="A6" s="4" t="inlineStr">
        <is>
          <t>Cash and cash equivalents</t>
        </is>
      </c>
      <c r="B6" s="6" t="n">
        <v>149117000</v>
      </c>
      <c r="C6" s="6" t="n">
        <v>90498000</v>
      </c>
      <c r="D6" s="6" t="n">
        <v>53039000</v>
      </c>
    </row>
    <row r="7">
      <c r="A7" s="4" t="inlineStr">
        <is>
          <t>Cash</t>
        </is>
      </c>
      <c r="B7" s="6" t="n">
        <v>21500000</v>
      </c>
      <c r="C7" s="6" t="n">
        <v>19300000</v>
      </c>
    </row>
    <row r="8">
      <c r="A8" s="4" t="inlineStr">
        <is>
          <t>Money market funds</t>
        </is>
      </c>
      <c r="B8" s="6" t="n">
        <v>127600000</v>
      </c>
      <c r="C8" s="6" t="n">
        <v>71200000</v>
      </c>
    </row>
    <row r="9">
      <c r="A9" s="4" t="inlineStr">
        <is>
          <t>Current restricted cash</t>
        </is>
      </c>
      <c r="B9" s="6" t="n">
        <v>600000</v>
      </c>
      <c r="C9" s="6" t="n">
        <v>700000</v>
      </c>
    </row>
    <row r="10">
      <c r="A10" s="4" t="inlineStr">
        <is>
          <t>Unbilled contracts receivable</t>
        </is>
      </c>
      <c r="B10" s="6" t="n">
        <v>10900000</v>
      </c>
      <c r="C10" s="6" t="n">
        <v>10100000</v>
      </c>
    </row>
    <row r="11">
      <c r="A11" s="4" t="inlineStr">
        <is>
          <t>Impairment of long-lived assets held-for-use</t>
        </is>
      </c>
      <c r="B11" s="7" t="n">
        <v>0</v>
      </c>
      <c r="C11" s="6" t="n">
        <v>0</v>
      </c>
      <c r="D11" s="6" t="n">
        <v>0</v>
      </c>
    </row>
    <row r="12">
      <c r="A12" s="4" t="inlineStr">
        <is>
          <t>Number of reporting units | reportingUnit</t>
        </is>
      </c>
      <c r="B12" s="6" t="n">
        <v>2</v>
      </c>
    </row>
    <row r="13">
      <c r="A13" s="4" t="inlineStr">
        <is>
          <t>Goodwill</t>
        </is>
      </c>
      <c r="B13" s="7" t="n">
        <v>3241000</v>
      </c>
      <c r="C13" s="6" t="n">
        <v>3241000</v>
      </c>
    </row>
    <row r="14">
      <c r="A14" s="4" t="inlineStr">
        <is>
          <t>Goodwill impairment</t>
        </is>
      </c>
      <c r="B14" s="6" t="n">
        <v>0</v>
      </c>
      <c r="C14" s="6" t="n">
        <v>0</v>
      </c>
      <c r="D14" s="6" t="n">
        <v>0</v>
      </c>
    </row>
    <row r="15">
      <c r="A15" s="4" t="inlineStr">
        <is>
          <t>Provision for (benefit from) income taxes</t>
        </is>
      </c>
      <c r="B15" s="6" t="n">
        <v>339000</v>
      </c>
      <c r="C15" s="6" t="n">
        <v>17000</v>
      </c>
      <c r="D15" s="7" t="n">
        <v>-37000</v>
      </c>
    </row>
    <row r="16">
      <c r="A16" s="4" t="inlineStr">
        <is>
          <t>Novel Biotherapeutics</t>
        </is>
      </c>
    </row>
    <row r="17">
      <c r="A17" s="3" t="inlineStr">
        <is>
          <t>Accounting Policies [Line Items]</t>
        </is>
      </c>
    </row>
    <row r="18">
      <c r="A18" s="4" t="inlineStr">
        <is>
          <t>Goodwill</t>
        </is>
      </c>
      <c r="B18" s="7" t="n">
        <v>800000</v>
      </c>
    </row>
    <row r="19">
      <c r="A19" s="4" t="inlineStr">
        <is>
          <t>Goodwill, allocation percent</t>
        </is>
      </c>
      <c r="B19" s="4" t="inlineStr">
        <is>
          <t>24.00%</t>
        </is>
      </c>
    </row>
    <row r="20">
      <c r="A20" s="4" t="inlineStr">
        <is>
          <t>Performance Enzymes</t>
        </is>
      </c>
    </row>
    <row r="21">
      <c r="A21" s="3" t="inlineStr">
        <is>
          <t>Accounting Policies [Line Items]</t>
        </is>
      </c>
    </row>
    <row r="22">
      <c r="A22" s="4" t="inlineStr">
        <is>
          <t>Goodwill</t>
        </is>
      </c>
      <c r="B22" s="7" t="n">
        <v>2400000</v>
      </c>
    </row>
    <row r="23">
      <c r="A23" s="4" t="inlineStr">
        <is>
          <t>Goodwill, allocation percent</t>
        </is>
      </c>
      <c r="B23" s="4" t="inlineStr">
        <is>
          <t>76.00%</t>
        </is>
      </c>
    </row>
    <row r="24">
      <c r="A24" s="4" t="inlineStr">
        <is>
          <t>Demand deposits | Letter of Credit</t>
        </is>
      </c>
    </row>
    <row r="25">
      <c r="A25" s="3" t="inlineStr">
        <is>
          <t>Accounting Policies [Line Items]</t>
        </is>
      </c>
    </row>
    <row r="26">
      <c r="A26" s="4" t="inlineStr">
        <is>
          <t>Cash deposit balance</t>
        </is>
      </c>
      <c r="B26" s="7" t="n">
        <v>1100000</v>
      </c>
      <c r="C26" s="7" t="n">
        <v>11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69056</v>
      </c>
      <c r="C4" s="7" t="n">
        <v>68458</v>
      </c>
      <c r="D4" s="7" t="n">
        <v>60594</v>
      </c>
    </row>
    <row r="5">
      <c r="A5" s="3" t="inlineStr">
        <is>
          <t>Costs and operating expenses:</t>
        </is>
      </c>
    </row>
    <row r="6">
      <c r="A6" s="4" t="inlineStr">
        <is>
          <t>Cost of product revenue</t>
        </is>
      </c>
      <c r="B6" s="6" t="n">
        <v>13742</v>
      </c>
      <c r="C6" s="6" t="n">
        <v>15632</v>
      </c>
      <c r="D6" s="6" t="n">
        <v>12620</v>
      </c>
    </row>
    <row r="7">
      <c r="A7" s="4" t="inlineStr">
        <is>
          <t>Research and development</t>
        </is>
      </c>
      <c r="B7" s="6" t="n">
        <v>44185</v>
      </c>
      <c r="C7" s="6" t="n">
        <v>33873</v>
      </c>
      <c r="D7" s="6" t="n">
        <v>29978</v>
      </c>
    </row>
    <row r="8">
      <c r="A8" s="4" t="inlineStr">
        <is>
          <t>Selling, general and administrative</t>
        </is>
      </c>
      <c r="B8" s="6" t="n">
        <v>35049</v>
      </c>
      <c r="C8" s="6" t="n">
        <v>31502</v>
      </c>
      <c r="D8" s="6" t="n">
        <v>29291</v>
      </c>
    </row>
    <row r="9">
      <c r="A9" s="4" t="inlineStr">
        <is>
          <t>Total costs and operating expenses</t>
        </is>
      </c>
      <c r="B9" s="6" t="n">
        <v>92976</v>
      </c>
      <c r="C9" s="6" t="n">
        <v>81007</v>
      </c>
      <c r="D9" s="6" t="n">
        <v>71889</v>
      </c>
    </row>
    <row r="10">
      <c r="A10" s="4" t="inlineStr">
        <is>
          <t>Income (loss) from operations</t>
        </is>
      </c>
      <c r="B10" s="6" t="n">
        <v>-23920</v>
      </c>
      <c r="C10" s="6" t="n">
        <v>-12549</v>
      </c>
      <c r="D10" s="6" t="n">
        <v>-11295</v>
      </c>
    </row>
    <row r="11">
      <c r="A11" s="4" t="inlineStr">
        <is>
          <t>Interest income</t>
        </is>
      </c>
      <c r="B11" s="6" t="n">
        <v>405</v>
      </c>
      <c r="C11" s="6" t="n">
        <v>1287</v>
      </c>
      <c r="D11" s="6" t="n">
        <v>671</v>
      </c>
    </row>
    <row r="12">
      <c r="A12" s="4" t="inlineStr">
        <is>
          <t>Other expenses, net</t>
        </is>
      </c>
      <c r="B12" s="6" t="n">
        <v>-156</v>
      </c>
      <c r="C12" s="6" t="n">
        <v>-656</v>
      </c>
      <c r="D12" s="6" t="n">
        <v>-291</v>
      </c>
    </row>
    <row r="13">
      <c r="A13" s="4" t="inlineStr">
        <is>
          <t>Loss before income taxes</t>
        </is>
      </c>
      <c r="B13" s="6" t="n">
        <v>-23671</v>
      </c>
      <c r="C13" s="6" t="n">
        <v>-11918</v>
      </c>
      <c r="D13" s="6" t="n">
        <v>-10915</v>
      </c>
    </row>
    <row r="14">
      <c r="A14" s="4" t="inlineStr">
        <is>
          <t>Provision for (benefit from) income taxes</t>
        </is>
      </c>
      <c r="B14" s="6" t="n">
        <v>339</v>
      </c>
      <c r="C14" s="6" t="n">
        <v>17</v>
      </c>
      <c r="D14" s="6" t="n">
        <v>-37</v>
      </c>
    </row>
    <row r="15">
      <c r="A15" s="4" t="inlineStr">
        <is>
          <t>Net loss</t>
        </is>
      </c>
      <c r="B15" s="7" t="n">
        <v>-24010</v>
      </c>
      <c r="C15" s="7" t="n">
        <v>-11935</v>
      </c>
      <c r="D15" s="7" t="n">
        <v>-10878</v>
      </c>
    </row>
    <row r="16">
      <c r="A16" s="4" t="inlineStr">
        <is>
          <t>Net loss per share, basic and diluted (usd per share)</t>
        </is>
      </c>
      <c r="B16" s="9" t="n">
        <v>-0.4</v>
      </c>
      <c r="C16" s="9" t="n">
        <v>-0.21</v>
      </c>
      <c r="D16" s="9" t="n">
        <v>-0.21</v>
      </c>
    </row>
    <row r="17">
      <c r="A17" s="4" t="inlineStr">
        <is>
          <t>Weighted average common stock shares used in computing net loss per share, basic and diluted (shares)</t>
        </is>
      </c>
      <c r="B17" s="6" t="n">
        <v>59360</v>
      </c>
      <c r="C17" s="6" t="n">
        <v>56525</v>
      </c>
      <c r="D17" s="6" t="n">
        <v>52205</v>
      </c>
    </row>
    <row r="18">
      <c r="A18" s="4" t="inlineStr">
        <is>
          <t>Product revenue</t>
        </is>
      </c>
    </row>
    <row r="19">
      <c r="A19" s="3" t="inlineStr">
        <is>
          <t>Revenues:</t>
        </is>
      </c>
    </row>
    <row r="20">
      <c r="A20" s="4" t="inlineStr">
        <is>
          <t>Total revenues</t>
        </is>
      </c>
      <c r="B20" s="7" t="n">
        <v>30220</v>
      </c>
      <c r="C20" s="7" t="n">
        <v>29465</v>
      </c>
      <c r="D20" s="7" t="n">
        <v>25590</v>
      </c>
    </row>
    <row r="21">
      <c r="A21" s="4" t="inlineStr">
        <is>
          <t>Research and development revenue</t>
        </is>
      </c>
    </row>
    <row r="22">
      <c r="A22" s="3" t="inlineStr">
        <is>
          <t>Revenues:</t>
        </is>
      </c>
    </row>
    <row r="23">
      <c r="A23" s="4" t="inlineStr">
        <is>
          <t>Total revenues</t>
        </is>
      </c>
      <c r="B23" s="7" t="n">
        <v>38836</v>
      </c>
      <c r="C23" s="7" t="n">
        <v>38993</v>
      </c>
      <c r="D23" s="7" t="n">
        <v>35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lant, Property, and Equipment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Estimated useful life (years)</t>
        </is>
      </c>
      <c r="B5" s="4" t="inlineStr">
        <is>
          <t>5 years</t>
        </is>
      </c>
    </row>
    <row r="6">
      <c r="A6" s="4" t="inlineStr">
        <is>
          <t>Computer equipment and software | Minimum</t>
        </is>
      </c>
    </row>
    <row r="7">
      <c r="A7" s="3" t="inlineStr">
        <is>
          <t>Property, Plant and Equipment [Line Items]</t>
        </is>
      </c>
    </row>
    <row r="8">
      <c r="A8" s="4" t="inlineStr">
        <is>
          <t>Estimated useful life (years)</t>
        </is>
      </c>
      <c r="B8" s="4" t="inlineStr">
        <is>
          <t>3 years</t>
        </is>
      </c>
    </row>
    <row r="9">
      <c r="A9" s="4" t="inlineStr">
        <is>
          <t>Computer equipment and software | Maximum</t>
        </is>
      </c>
    </row>
    <row r="10">
      <c r="A10" s="3" t="inlineStr">
        <is>
          <t>Property, Plant and Equipment [Line Items]</t>
        </is>
      </c>
    </row>
    <row r="11">
      <c r="A11" s="4" t="inlineStr">
        <is>
          <t>Estimated useful life (years)</t>
        </is>
      </c>
      <c r="B11" s="4" t="inlineStr">
        <is>
          <t>5 years</t>
        </is>
      </c>
    </row>
    <row r="12">
      <c r="A12" s="4" t="inlineStr">
        <is>
          <t>Office equipment and furniture</t>
        </is>
      </c>
    </row>
    <row r="13">
      <c r="A13" s="3" t="inlineStr">
        <is>
          <t>Property, Plant and Equipment [Line Items]</t>
        </is>
      </c>
    </row>
    <row r="14">
      <c r="A14" s="4" t="inlineStr">
        <is>
          <t>Estimated useful life (years)</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7" t="n">
        <v>69056</v>
      </c>
      <c r="C4" s="7" t="n">
        <v>68458</v>
      </c>
      <c r="D4" s="7" t="n">
        <v>60594</v>
      </c>
    </row>
    <row r="5">
      <c r="A5" s="4" t="inlineStr">
        <is>
          <t>Americas</t>
        </is>
      </c>
    </row>
    <row r="6">
      <c r="A6" s="3" t="inlineStr">
        <is>
          <t>Disaggregation of Revenue [Line Items]</t>
        </is>
      </c>
    </row>
    <row r="7">
      <c r="A7" s="4" t="inlineStr">
        <is>
          <t>Total revenues</t>
        </is>
      </c>
      <c r="B7" s="6" t="n">
        <v>24352</v>
      </c>
      <c r="C7" s="6" t="n">
        <v>13039</v>
      </c>
      <c r="D7" s="6" t="n">
        <v>15370</v>
      </c>
    </row>
    <row r="8">
      <c r="A8" s="4" t="inlineStr">
        <is>
          <t>EMEA</t>
        </is>
      </c>
    </row>
    <row r="9">
      <c r="A9" s="3" t="inlineStr">
        <is>
          <t>Disaggregation of Revenue [Line Items]</t>
        </is>
      </c>
    </row>
    <row r="10">
      <c r="A10" s="4" t="inlineStr">
        <is>
          <t>Total revenues</t>
        </is>
      </c>
      <c r="B10" s="6" t="n">
        <v>19257</v>
      </c>
      <c r="C10" s="6" t="n">
        <v>37133</v>
      </c>
      <c r="D10" s="6" t="n">
        <v>22361</v>
      </c>
    </row>
    <row r="11">
      <c r="A11" s="4" t="inlineStr">
        <is>
          <t>APAC</t>
        </is>
      </c>
    </row>
    <row r="12">
      <c r="A12" s="3" t="inlineStr">
        <is>
          <t>Disaggregation of Revenue [Line Items]</t>
        </is>
      </c>
    </row>
    <row r="13">
      <c r="A13" s="4" t="inlineStr">
        <is>
          <t>Total revenues</t>
        </is>
      </c>
      <c r="B13" s="6" t="n">
        <v>25447</v>
      </c>
      <c r="C13" s="6" t="n">
        <v>18286</v>
      </c>
      <c r="D13" s="6" t="n">
        <v>22863</v>
      </c>
    </row>
    <row r="14">
      <c r="A14" s="4" t="inlineStr">
        <is>
          <t>Product revenue</t>
        </is>
      </c>
    </row>
    <row r="15">
      <c r="A15" s="3" t="inlineStr">
        <is>
          <t>Disaggregation of Revenue [Line Items]</t>
        </is>
      </c>
    </row>
    <row r="16">
      <c r="A16" s="4" t="inlineStr">
        <is>
          <t>Total revenues</t>
        </is>
      </c>
      <c r="B16" s="6" t="n">
        <v>30220</v>
      </c>
      <c r="C16" s="6" t="n">
        <v>29465</v>
      </c>
      <c r="D16" s="6" t="n">
        <v>25590</v>
      </c>
    </row>
    <row r="17">
      <c r="A17" s="4" t="inlineStr">
        <is>
          <t>Research and development revenue</t>
        </is>
      </c>
    </row>
    <row r="18">
      <c r="A18" s="3" t="inlineStr">
        <is>
          <t>Disaggregation of Revenue [Line Items]</t>
        </is>
      </c>
    </row>
    <row r="19">
      <c r="A19" s="4" t="inlineStr">
        <is>
          <t>Total revenues</t>
        </is>
      </c>
      <c r="B19" s="6" t="n">
        <v>38836</v>
      </c>
      <c r="C19" s="6" t="n">
        <v>38993</v>
      </c>
      <c r="D19" s="6" t="n">
        <v>35004</v>
      </c>
    </row>
    <row r="20">
      <c r="A20" s="4" t="inlineStr">
        <is>
          <t>Performance Enzymes</t>
        </is>
      </c>
    </row>
    <row r="21">
      <c r="A21" s="3" t="inlineStr">
        <is>
          <t>Disaggregation of Revenue [Line Items]</t>
        </is>
      </c>
    </row>
    <row r="22">
      <c r="A22" s="4" t="inlineStr">
        <is>
          <t>Total revenues</t>
        </is>
      </c>
      <c r="B22" s="6" t="n">
        <v>48106</v>
      </c>
      <c r="C22" s="6" t="n">
        <v>58156</v>
      </c>
      <c r="D22" s="6" t="n">
        <v>47073</v>
      </c>
    </row>
    <row r="23">
      <c r="A23" s="4" t="inlineStr">
        <is>
          <t>Performance Enzymes | Americas</t>
        </is>
      </c>
    </row>
    <row r="24">
      <c r="A24" s="3" t="inlineStr">
        <is>
          <t>Disaggregation of Revenue [Line Items]</t>
        </is>
      </c>
    </row>
    <row r="25">
      <c r="A25" s="4" t="inlineStr">
        <is>
          <t>Total revenues</t>
        </is>
      </c>
      <c r="B25" s="6" t="n">
        <v>11111</v>
      </c>
      <c r="C25" s="6" t="n">
        <v>13039</v>
      </c>
      <c r="D25" s="6" t="n">
        <v>15332</v>
      </c>
    </row>
    <row r="26">
      <c r="A26" s="4" t="inlineStr">
        <is>
          <t>Performance Enzymes | EMEA</t>
        </is>
      </c>
    </row>
    <row r="27">
      <c r="A27" s="3" t="inlineStr">
        <is>
          <t>Disaggregation of Revenue [Line Items]</t>
        </is>
      </c>
    </row>
    <row r="28">
      <c r="A28" s="4" t="inlineStr">
        <is>
          <t>Total revenues</t>
        </is>
      </c>
      <c r="B28" s="6" t="n">
        <v>11548</v>
      </c>
      <c r="C28" s="6" t="n">
        <v>26831</v>
      </c>
      <c r="D28" s="6" t="n">
        <v>8878</v>
      </c>
    </row>
    <row r="29">
      <c r="A29" s="4" t="inlineStr">
        <is>
          <t>Performance Enzymes | APAC</t>
        </is>
      </c>
    </row>
    <row r="30">
      <c r="A30" s="3" t="inlineStr">
        <is>
          <t>Disaggregation of Revenue [Line Items]</t>
        </is>
      </c>
    </row>
    <row r="31">
      <c r="A31" s="4" t="inlineStr">
        <is>
          <t>Total revenues</t>
        </is>
      </c>
      <c r="B31" s="6" t="n">
        <v>25447</v>
      </c>
      <c r="C31" s="6" t="n">
        <v>18286</v>
      </c>
      <c r="D31" s="6" t="n">
        <v>22863</v>
      </c>
    </row>
    <row r="32">
      <c r="A32" s="4" t="inlineStr">
        <is>
          <t>Performance Enzymes | Product revenue</t>
        </is>
      </c>
    </row>
    <row r="33">
      <c r="A33" s="3" t="inlineStr">
        <is>
          <t>Disaggregation of Revenue [Line Items]</t>
        </is>
      </c>
    </row>
    <row r="34">
      <c r="A34" s="4" t="inlineStr">
        <is>
          <t>Total revenues</t>
        </is>
      </c>
      <c r="B34" s="6" t="n">
        <v>30220</v>
      </c>
      <c r="C34" s="6" t="n">
        <v>29465</v>
      </c>
      <c r="D34" s="6" t="n">
        <v>25590</v>
      </c>
    </row>
    <row r="35">
      <c r="A35" s="4" t="inlineStr">
        <is>
          <t>Performance Enzymes | Research and development revenue</t>
        </is>
      </c>
    </row>
    <row r="36">
      <c r="A36" s="3" t="inlineStr">
        <is>
          <t>Disaggregation of Revenue [Line Items]</t>
        </is>
      </c>
    </row>
    <row r="37">
      <c r="A37" s="4" t="inlineStr">
        <is>
          <t>Total revenues</t>
        </is>
      </c>
      <c r="B37" s="6" t="n">
        <v>17886</v>
      </c>
      <c r="C37" s="6" t="n">
        <v>28691</v>
      </c>
      <c r="D37" s="6" t="n">
        <v>21483</v>
      </c>
    </row>
    <row r="38">
      <c r="A38" s="4" t="inlineStr">
        <is>
          <t>Novel Biotherapeutics</t>
        </is>
      </c>
    </row>
    <row r="39">
      <c r="A39" s="3" t="inlineStr">
        <is>
          <t>Disaggregation of Revenue [Line Items]</t>
        </is>
      </c>
    </row>
    <row r="40">
      <c r="A40" s="4" t="inlineStr">
        <is>
          <t>Total revenues</t>
        </is>
      </c>
      <c r="B40" s="6" t="n">
        <v>20950</v>
      </c>
      <c r="C40" s="6" t="n">
        <v>10302</v>
      </c>
      <c r="D40" s="6" t="n">
        <v>13521</v>
      </c>
    </row>
    <row r="41">
      <c r="A41" s="4" t="inlineStr">
        <is>
          <t>Novel Biotherapeutics | Americas</t>
        </is>
      </c>
    </row>
    <row r="42">
      <c r="A42" s="3" t="inlineStr">
        <is>
          <t>Disaggregation of Revenue [Line Items]</t>
        </is>
      </c>
    </row>
    <row r="43">
      <c r="A43" s="4" t="inlineStr">
        <is>
          <t>Total revenues</t>
        </is>
      </c>
      <c r="B43" s="6" t="n">
        <v>13241</v>
      </c>
      <c r="C43" s="6" t="n">
        <v>0</v>
      </c>
      <c r="D43" s="6" t="n">
        <v>38</v>
      </c>
    </row>
    <row r="44">
      <c r="A44" s="4" t="inlineStr">
        <is>
          <t>Novel Biotherapeutics | EMEA</t>
        </is>
      </c>
    </row>
    <row r="45">
      <c r="A45" s="3" t="inlineStr">
        <is>
          <t>Disaggregation of Revenue [Line Items]</t>
        </is>
      </c>
    </row>
    <row r="46">
      <c r="A46" s="4" t="inlineStr">
        <is>
          <t>Total revenues</t>
        </is>
      </c>
      <c r="B46" s="6" t="n">
        <v>7709</v>
      </c>
      <c r="C46" s="6" t="n">
        <v>10302</v>
      </c>
      <c r="D46" s="6" t="n">
        <v>13483</v>
      </c>
    </row>
    <row r="47">
      <c r="A47" s="4" t="inlineStr">
        <is>
          <t>Novel Biotherapeutics | APAC</t>
        </is>
      </c>
    </row>
    <row r="48">
      <c r="A48" s="3" t="inlineStr">
        <is>
          <t>Disaggregation of Revenue [Line Items]</t>
        </is>
      </c>
    </row>
    <row r="49">
      <c r="A49" s="4" t="inlineStr">
        <is>
          <t>Total revenues</t>
        </is>
      </c>
      <c r="B49" s="6" t="n">
        <v>0</v>
      </c>
      <c r="C49" s="6" t="n">
        <v>0</v>
      </c>
      <c r="D49" s="6" t="n">
        <v>0</v>
      </c>
    </row>
    <row r="50">
      <c r="A50" s="4" t="inlineStr">
        <is>
          <t>Novel Biotherapeutics | Product revenue</t>
        </is>
      </c>
    </row>
    <row r="51">
      <c r="A51" s="3" t="inlineStr">
        <is>
          <t>Disaggregation of Revenue [Line Items]</t>
        </is>
      </c>
    </row>
    <row r="52">
      <c r="A52" s="4" t="inlineStr">
        <is>
          <t>Total revenues</t>
        </is>
      </c>
      <c r="B52" s="6" t="n">
        <v>0</v>
      </c>
      <c r="C52" s="6" t="n">
        <v>0</v>
      </c>
      <c r="D52" s="6" t="n">
        <v>0</v>
      </c>
    </row>
    <row r="53">
      <c r="A53" s="4" t="inlineStr">
        <is>
          <t>Novel Biotherapeutics | Research and development revenue</t>
        </is>
      </c>
    </row>
    <row r="54">
      <c r="A54" s="3" t="inlineStr">
        <is>
          <t>Disaggregation of Revenue [Line Items]</t>
        </is>
      </c>
    </row>
    <row r="55">
      <c r="A55" s="4" t="inlineStr">
        <is>
          <t>Total revenues</t>
        </is>
      </c>
      <c r="B55" s="7" t="n">
        <v>20950</v>
      </c>
      <c r="C55" s="7" t="n">
        <v>10302</v>
      </c>
      <c r="D55" s="7" t="n">
        <v>135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Dec. 31, 2020</t>
        </is>
      </c>
      <c r="C1" s="2" t="inlineStr">
        <is>
          <t>Dec. 31, 2019</t>
        </is>
      </c>
    </row>
    <row r="2">
      <c r="A2" s="3" t="inlineStr">
        <is>
          <t>Revenue from Contract with Customer [Abstract]</t>
        </is>
      </c>
    </row>
    <row r="3">
      <c r="A3" s="4" t="inlineStr">
        <is>
          <t>Contract assets</t>
        </is>
      </c>
      <c r="B3" s="7" t="n">
        <v>4526</v>
      </c>
      <c r="C3" s="7" t="n">
        <v>1027</v>
      </c>
    </row>
    <row r="4">
      <c r="A4" s="4" t="inlineStr">
        <is>
          <t>Unbilled receivables</t>
        </is>
      </c>
      <c r="B4" s="6" t="n">
        <v>10942</v>
      </c>
      <c r="C4" s="6" t="n">
        <v>10099</v>
      </c>
    </row>
    <row r="5">
      <c r="A5" s="4" t="inlineStr">
        <is>
          <t>Contract costs</t>
        </is>
      </c>
      <c r="B5" s="6" t="n">
        <v>90</v>
      </c>
      <c r="C5" s="6" t="n">
        <v>0</v>
      </c>
    </row>
    <row r="6">
      <c r="A6" s="4" t="inlineStr">
        <is>
          <t>Contract liabilities: deferred revenue</t>
        </is>
      </c>
      <c r="B6" s="7" t="n">
        <v>4791</v>
      </c>
      <c r="C6" s="7" t="n">
        <v>2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Additional Information (Details) - USD ($)</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Impairment charges related to contract assets</t>
        </is>
      </c>
      <c r="B4" s="7" t="n">
        <v>0</v>
      </c>
      <c r="C4" s="7" t="n">
        <v>0</v>
      </c>
    </row>
    <row r="5">
      <c r="A5" s="4" t="inlineStr">
        <is>
          <t>Minimum | Accounts Receivable</t>
        </is>
      </c>
    </row>
    <row r="6">
      <c r="A6" s="3" t="inlineStr">
        <is>
          <t>Revenue, Initial Application Period Cumulative Effect Transition [Line Items]</t>
        </is>
      </c>
    </row>
    <row r="7">
      <c r="A7" s="4" t="inlineStr">
        <is>
          <t>Payment terms</t>
        </is>
      </c>
      <c r="B7" s="4" t="inlineStr">
        <is>
          <t>30 days</t>
        </is>
      </c>
    </row>
    <row r="8">
      <c r="A8" s="4" t="inlineStr">
        <is>
          <t>Maximum | Accounts Receivable</t>
        </is>
      </c>
    </row>
    <row r="9">
      <c r="A9" s="3" t="inlineStr">
        <is>
          <t>Revenue, Initial Application Period Cumulative Effect Transition [Line Items]</t>
        </is>
      </c>
    </row>
    <row r="10">
      <c r="A10" s="4" t="inlineStr">
        <is>
          <t>Payment terms</t>
        </is>
      </c>
      <c r="B10" s="4" t="inlineStr">
        <is>
          <t>9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Recognized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Performance obligations satisfied</t>
        </is>
      </c>
      <c r="B4" s="7" t="n">
        <v>57</v>
      </c>
      <c r="C4" s="7" t="n">
        <v>4567</v>
      </c>
    </row>
    <row r="5">
      <c r="A5" s="4" t="inlineStr">
        <is>
          <t>Changes in the estimated transaction price allocated to performance obligations satisfied in prior periods</t>
        </is>
      </c>
      <c r="B5" s="6" t="n">
        <v>774</v>
      </c>
      <c r="C5" s="6" t="n">
        <v>1442</v>
      </c>
    </row>
    <row r="6">
      <c r="A6" s="4" t="inlineStr">
        <is>
          <t>Performance obligations satisfied from new activities in the period - contract revenue</t>
        </is>
      </c>
      <c r="B6" s="6" t="n">
        <v>68225</v>
      </c>
      <c r="C6" s="6" t="n">
        <v>62449</v>
      </c>
    </row>
    <row r="7">
      <c r="A7" s="4" t="inlineStr">
        <is>
          <t>Total revenues</t>
        </is>
      </c>
      <c r="B7" s="7" t="n">
        <v>69056</v>
      </c>
      <c r="C7" s="7" t="n">
        <v>68458</v>
      </c>
      <c r="D7" s="7" t="n">
        <v>6059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Thousands</t>
        </is>
      </c>
      <c r="B1" s="2" t="inlineStr">
        <is>
          <t>Dec. 31, 2020USD ($)</t>
        </is>
      </c>
    </row>
    <row r="2">
      <c r="A2" s="3" t="inlineStr">
        <is>
          <t>Revenue, Initial Application Period Cumulative Effect Transition [Line Items]</t>
        </is>
      </c>
    </row>
    <row r="3">
      <c r="A3" s="4" t="inlineStr">
        <is>
          <t>Performance obligation</t>
        </is>
      </c>
      <c r="B3" s="7" t="n">
        <v>4791</v>
      </c>
    </row>
    <row r="4">
      <c r="A4" s="4" t="inlineStr">
        <is>
          <t>Revenue, Remaining Performance Obligation, Expected Timing of Satisfaction, Start Date [Axis]: 2021-01-01</t>
        </is>
      </c>
    </row>
    <row r="5">
      <c r="A5" s="3" t="inlineStr">
        <is>
          <t>Revenue, Initial Application Period Cumulative Effect Transition [Line Items]</t>
        </is>
      </c>
    </row>
    <row r="6">
      <c r="A6" s="4" t="inlineStr">
        <is>
          <t>Performance obligation</t>
        </is>
      </c>
      <c r="B6" s="7" t="n">
        <v>1824</v>
      </c>
    </row>
    <row r="7">
      <c r="A7" s="4" t="inlineStr">
        <is>
          <t>Expected timing of satisfaction, period</t>
        </is>
      </c>
      <c r="B7" s="4" t="inlineStr">
        <is>
          <t>1 year</t>
        </is>
      </c>
    </row>
    <row r="8">
      <c r="A8" s="4" t="inlineStr">
        <is>
          <t>Revenue, Remaining Performance Obligation, Expected Timing of Satisfaction, Start Date [Axis]: 2022-01-01</t>
        </is>
      </c>
    </row>
    <row r="9">
      <c r="A9" s="3" t="inlineStr">
        <is>
          <t>Revenue, Initial Application Period Cumulative Effect Transition [Line Items]</t>
        </is>
      </c>
    </row>
    <row r="10">
      <c r="A10" s="4" t="inlineStr">
        <is>
          <t>Performance obligation</t>
        </is>
      </c>
      <c r="B10" s="7" t="n">
        <v>67</v>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Revenue, Initial Application Period Cumulative Effect Transition [Line Items]</t>
        </is>
      </c>
    </row>
    <row r="14">
      <c r="A14" s="4" t="inlineStr">
        <is>
          <t>Performance obligation</t>
        </is>
      </c>
      <c r="B14" s="7" t="n">
        <v>977</v>
      </c>
    </row>
    <row r="15">
      <c r="A15" s="4" t="inlineStr">
        <is>
          <t>Expected timing of satisfaction, period</t>
        </is>
      </c>
      <c r="B15" s="4" t="inlineStr">
        <is>
          <t>1 year</t>
        </is>
      </c>
    </row>
    <row r="16">
      <c r="A16" s="4" t="inlineStr">
        <is>
          <t>Revenue, Remaining Performance Obligation, Expected Timing of Satisfaction, Start Date [Axis]: 2024-01-01</t>
        </is>
      </c>
    </row>
    <row r="17">
      <c r="A17" s="3" t="inlineStr">
        <is>
          <t>Revenue, Initial Application Period Cumulative Effect Transition [Line Items]</t>
        </is>
      </c>
    </row>
    <row r="18">
      <c r="A18" s="4" t="inlineStr">
        <is>
          <t>Performance obligation</t>
        </is>
      </c>
      <c r="B18" s="7" t="n">
        <v>1923</v>
      </c>
    </row>
    <row r="19">
      <c r="A19" s="4" t="inlineStr">
        <is>
          <t>Expected timing of satisfaction, period</t>
        </is>
      </c>
      <c r="B19" s="4" t="inlineStr">
        <is>
          <t xml:space="preserve"> </t>
        </is>
      </c>
    </row>
    <row r="20">
      <c r="A20" s="4" t="inlineStr">
        <is>
          <t>Product revenue</t>
        </is>
      </c>
    </row>
    <row r="21">
      <c r="A21" s="3" t="inlineStr">
        <is>
          <t>Revenue, Initial Application Period Cumulative Effect Transition [Line Items]</t>
        </is>
      </c>
    </row>
    <row r="22">
      <c r="A22" s="4" t="inlineStr">
        <is>
          <t>Performance obligation</t>
        </is>
      </c>
      <c r="B22" s="7" t="n">
        <v>2488</v>
      </c>
    </row>
    <row r="23">
      <c r="A23" s="4" t="inlineStr">
        <is>
          <t>Product revenue | Revenue, Remaining Performance Obligation, Expected Timing of Satisfaction, Start Date [Axis]: 2021-01-01</t>
        </is>
      </c>
    </row>
    <row r="24">
      <c r="A24" s="3" t="inlineStr">
        <is>
          <t>Revenue, Initial Application Period Cumulative Effect Transition [Line Items]</t>
        </is>
      </c>
    </row>
    <row r="25">
      <c r="A25" s="4" t="inlineStr">
        <is>
          <t>Performance obligation</t>
        </is>
      </c>
      <c r="B25" s="7" t="n">
        <v>67</v>
      </c>
    </row>
    <row r="26">
      <c r="A26" s="4" t="inlineStr">
        <is>
          <t>Expected timing of satisfaction, period</t>
        </is>
      </c>
      <c r="B26" s="4" t="inlineStr">
        <is>
          <t>1 year</t>
        </is>
      </c>
    </row>
    <row r="27">
      <c r="A27" s="4" t="inlineStr">
        <is>
          <t>Product revenue | Revenue, Remaining Performance Obligation, Expected Timing of Satisfaction, Start Date [Axis]: 2022-01-01</t>
        </is>
      </c>
    </row>
    <row r="28">
      <c r="A28" s="3" t="inlineStr">
        <is>
          <t>Revenue, Initial Application Period Cumulative Effect Transition [Line Items]</t>
        </is>
      </c>
    </row>
    <row r="29">
      <c r="A29" s="4" t="inlineStr">
        <is>
          <t>Performance obligation</t>
        </is>
      </c>
      <c r="B29" s="7" t="n">
        <v>67</v>
      </c>
    </row>
    <row r="30">
      <c r="A30" s="4" t="inlineStr">
        <is>
          <t>Expected timing of satisfaction, period</t>
        </is>
      </c>
      <c r="B30" s="4" t="inlineStr">
        <is>
          <t>1 year</t>
        </is>
      </c>
    </row>
    <row r="31">
      <c r="A31" s="4" t="inlineStr">
        <is>
          <t>Product revenue | Revenue, Remaining Performance Obligation, Expected Timing of Satisfaction, Start Date [Axis]: 2023-01-01</t>
        </is>
      </c>
    </row>
    <row r="32">
      <c r="A32" s="3" t="inlineStr">
        <is>
          <t>Revenue, Initial Application Period Cumulative Effect Transition [Line Items]</t>
        </is>
      </c>
    </row>
    <row r="33">
      <c r="A33" s="4" t="inlineStr">
        <is>
          <t>Performance obligation</t>
        </is>
      </c>
      <c r="B33" s="7" t="n">
        <v>431</v>
      </c>
    </row>
    <row r="34">
      <c r="A34" s="4" t="inlineStr">
        <is>
          <t>Expected timing of satisfaction, period</t>
        </is>
      </c>
      <c r="B34" s="4" t="inlineStr">
        <is>
          <t>1 year</t>
        </is>
      </c>
    </row>
    <row r="35">
      <c r="A35" s="4" t="inlineStr">
        <is>
          <t>Product revenue | Revenue, Remaining Performance Obligation, Expected Timing of Satisfaction, Start Date [Axis]: 2024-01-01</t>
        </is>
      </c>
    </row>
    <row r="36">
      <c r="A36" s="3" t="inlineStr">
        <is>
          <t>Revenue, Initial Application Period Cumulative Effect Transition [Line Items]</t>
        </is>
      </c>
    </row>
    <row r="37">
      <c r="A37" s="4" t="inlineStr">
        <is>
          <t>Performance obligation</t>
        </is>
      </c>
      <c r="B37" s="7" t="n">
        <v>1923</v>
      </c>
    </row>
    <row r="38">
      <c r="A38" s="4" t="inlineStr">
        <is>
          <t>Expected timing of satisfaction, period</t>
        </is>
      </c>
      <c r="B38" s="4" t="inlineStr">
        <is>
          <t xml:space="preserve"> </t>
        </is>
      </c>
    </row>
    <row r="39">
      <c r="A39" s="4" t="inlineStr">
        <is>
          <t>Research and development revenue</t>
        </is>
      </c>
    </row>
    <row r="40">
      <c r="A40" s="3" t="inlineStr">
        <is>
          <t>Revenue, Initial Application Period Cumulative Effect Transition [Line Items]</t>
        </is>
      </c>
    </row>
    <row r="41">
      <c r="A41" s="4" t="inlineStr">
        <is>
          <t>Performance obligation</t>
        </is>
      </c>
      <c r="B41" s="7" t="n">
        <v>2303</v>
      </c>
    </row>
    <row r="42">
      <c r="A42" s="4" t="inlineStr">
        <is>
          <t>Research and development revenue | Revenue, Remaining Performance Obligation, Expected Timing of Satisfaction, Start Date [Axis]: 2021-01-01</t>
        </is>
      </c>
    </row>
    <row r="43">
      <c r="A43" s="3" t="inlineStr">
        <is>
          <t>Revenue, Initial Application Period Cumulative Effect Transition [Line Items]</t>
        </is>
      </c>
    </row>
    <row r="44">
      <c r="A44" s="4" t="inlineStr">
        <is>
          <t>Performance obligation</t>
        </is>
      </c>
      <c r="B44" s="7" t="n">
        <v>1757</v>
      </c>
    </row>
    <row r="45">
      <c r="A45" s="4" t="inlineStr">
        <is>
          <t>Expected timing of satisfaction, period</t>
        </is>
      </c>
      <c r="B45" s="4" t="inlineStr">
        <is>
          <t>1 year</t>
        </is>
      </c>
    </row>
    <row r="46">
      <c r="A46" s="4" t="inlineStr">
        <is>
          <t>Research and development revenue | Revenue, Remaining Performance Obligation, Expected Timing of Satisfaction, Start Date [Axis]: 2022-01-01</t>
        </is>
      </c>
    </row>
    <row r="47">
      <c r="A47" s="3" t="inlineStr">
        <is>
          <t>Revenue, Initial Application Period Cumulative Effect Transition [Line Items]</t>
        </is>
      </c>
    </row>
    <row r="48">
      <c r="A48" s="4" t="inlineStr">
        <is>
          <t>Performance obligation</t>
        </is>
      </c>
      <c r="B48" s="7" t="n">
        <v>0</v>
      </c>
    </row>
    <row r="49">
      <c r="A49" s="4" t="inlineStr">
        <is>
          <t>Expected timing of satisfaction, period</t>
        </is>
      </c>
      <c r="B49" s="4" t="inlineStr">
        <is>
          <t>1 year</t>
        </is>
      </c>
    </row>
    <row r="50">
      <c r="A50" s="4" t="inlineStr">
        <is>
          <t>Research and development revenue | Revenue, Remaining Performance Obligation, Expected Timing of Satisfaction, Start Date [Axis]: 2023-01-01</t>
        </is>
      </c>
    </row>
    <row r="51">
      <c r="A51" s="3" t="inlineStr">
        <is>
          <t>Revenue, Initial Application Period Cumulative Effect Transition [Line Items]</t>
        </is>
      </c>
    </row>
    <row r="52">
      <c r="A52" s="4" t="inlineStr">
        <is>
          <t>Performance obligation</t>
        </is>
      </c>
      <c r="B52" s="7" t="n">
        <v>546</v>
      </c>
    </row>
    <row r="53">
      <c r="A53" s="4" t="inlineStr">
        <is>
          <t>Expected timing of satisfaction, period</t>
        </is>
      </c>
      <c r="B53" s="4" t="inlineStr">
        <is>
          <t>1 year</t>
        </is>
      </c>
    </row>
    <row r="54">
      <c r="A54" s="4" t="inlineStr">
        <is>
          <t>Research and development revenue | Revenue, Remaining Performance Obligation, Expected Timing of Satisfaction, Start Date [Axis]: 2024-01-01</t>
        </is>
      </c>
    </row>
    <row r="55">
      <c r="A55" s="3" t="inlineStr">
        <is>
          <t>Revenue, Initial Application Period Cumulative Effect Transition [Line Items]</t>
        </is>
      </c>
    </row>
    <row r="56">
      <c r="A56" s="4" t="inlineStr">
        <is>
          <t>Performance obligation</t>
        </is>
      </c>
      <c r="B56" s="7" t="n">
        <v>0</v>
      </c>
    </row>
    <row r="57">
      <c r="A57" s="4" t="inlineStr">
        <is>
          <t>Expected timing of satisfaction, period</t>
        </is>
      </c>
      <c r="B5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0</t>
        </is>
      </c>
      <c r="C2" s="2" t="inlineStr">
        <is>
          <t>Dec. 31, 2019</t>
        </is>
      </c>
      <c r="D2" s="2" t="inlineStr">
        <is>
          <t>Dec. 31, 2018</t>
        </is>
      </c>
    </row>
    <row r="3">
      <c r="A3" s="4" t="inlineStr">
        <is>
          <t>Shares issuable under the Equity Incentive Plan</t>
        </is>
      </c>
    </row>
    <row r="4">
      <c r="A4" s="3" t="inlineStr">
        <is>
          <t>Antidilutive Securities Excluded from Computation of Earnings Per Share [Line Items]</t>
        </is>
      </c>
    </row>
    <row r="5">
      <c r="A5" s="4" t="inlineStr">
        <is>
          <t>Total shares excluded as anti-dilutive (shares)</t>
        </is>
      </c>
      <c r="B5" s="6" t="n">
        <v>5348</v>
      </c>
      <c r="C5" s="6" t="n">
        <v>4763</v>
      </c>
      <c r="D5" s="6" t="n">
        <v>63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ve Arrangements - GSK Platform Technology Transfer, Collaboration and License Agreement (Details) - GSK Platform - USD ($)</t>
        </is>
      </c>
      <c r="B1" s="2" t="inlineStr">
        <is>
          <t>12 Months Ended</t>
        </is>
      </c>
    </row>
    <row r="2">
      <c r="B2" s="2" t="inlineStr">
        <is>
          <t>Dec. 31, 2020</t>
        </is>
      </c>
      <c r="C2" s="2" t="inlineStr">
        <is>
          <t>Dec. 31, 2019</t>
        </is>
      </c>
      <c r="D2" s="2" t="inlineStr">
        <is>
          <t>Dec. 31, 2018</t>
        </is>
      </c>
      <c r="E2" s="2" t="inlineStr">
        <is>
          <t>Dec. 31, 2014</t>
        </is>
      </c>
    </row>
    <row r="3">
      <c r="A3" s="3" t="inlineStr">
        <is>
          <t>Collaborative Arrangements and Non-collaborative Arrangement Transactions [Line Items]</t>
        </is>
      </c>
    </row>
    <row r="4">
      <c r="A4" s="4" t="inlineStr">
        <is>
          <t>Liability, revenue recognized</t>
        </is>
      </c>
      <c r="C4" s="7" t="n">
        <v>2000000</v>
      </c>
    </row>
    <row r="5">
      <c r="A5" s="4" t="inlineStr">
        <is>
          <t>Research and development revenue</t>
        </is>
      </c>
    </row>
    <row r="6">
      <c r="A6" s="3" t="inlineStr">
        <is>
          <t>Collaborative Arrangements and Non-collaborative Arrangement Transactions [Line Items]</t>
        </is>
      </c>
    </row>
    <row r="7">
      <c r="A7" s="4" t="inlineStr">
        <is>
          <t>Liability, revenue recognized</t>
        </is>
      </c>
      <c r="B7" s="7" t="n">
        <v>0</v>
      </c>
      <c r="C7" s="7" t="n">
        <v>2000000</v>
      </c>
      <c r="D7" s="7" t="n">
        <v>0</v>
      </c>
    </row>
    <row r="8">
      <c r="A8" s="4" t="inlineStr">
        <is>
          <t>Minimum</t>
        </is>
      </c>
    </row>
    <row r="9">
      <c r="A9" s="3" t="inlineStr">
        <is>
          <t>Collaborative Arrangements and Non-collaborative Arrangement Transactions [Line Items]</t>
        </is>
      </c>
    </row>
    <row r="10">
      <c r="A10" s="4" t="inlineStr">
        <is>
          <t>Contingent receivable</t>
        </is>
      </c>
      <c r="E10" s="7" t="n">
        <v>5750000</v>
      </c>
    </row>
    <row r="11">
      <c r="A11" s="4" t="inlineStr">
        <is>
          <t>Maximum</t>
        </is>
      </c>
    </row>
    <row r="12">
      <c r="A12" s="3" t="inlineStr">
        <is>
          <t>Collaborative Arrangements and Non-collaborative Arrangement Transactions [Line Items]</t>
        </is>
      </c>
    </row>
    <row r="13">
      <c r="A13" s="4" t="inlineStr">
        <is>
          <t>Contingent receivable</t>
        </is>
      </c>
      <c r="E13" s="7" t="n">
        <v>385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ve Arrangements - Merck Platform Technology Transfer and License Agreement (Details) - Merck - Technology Transfer and License Agreement - USD ($) $ in Thousands</t>
        </is>
      </c>
      <c r="B1" s="2" t="inlineStr">
        <is>
          <t>12 Months Ended</t>
        </is>
      </c>
    </row>
    <row r="2">
      <c r="B2" s="2" t="inlineStr">
        <is>
          <t>Dec. 31, 2020</t>
        </is>
      </c>
      <c r="C2" s="2" t="inlineStr">
        <is>
          <t>Dec. 31, 2019</t>
        </is>
      </c>
      <c r="D2" s="2" t="inlineStr">
        <is>
          <t>Dec. 31, 2018</t>
        </is>
      </c>
      <c r="E2" s="2" t="inlineStr">
        <is>
          <t>Aug. 31, 2015</t>
        </is>
      </c>
    </row>
    <row r="3">
      <c r="A3" s="3" t="inlineStr">
        <is>
          <t>Collaborative Arrangements and Non-collaborative Arrangement Transactions [Line Items]</t>
        </is>
      </c>
    </row>
    <row r="4">
      <c r="A4" s="4" t="inlineStr">
        <is>
          <t>Liability, revenue recognized</t>
        </is>
      </c>
      <c r="B4" s="7" t="n">
        <v>3100</v>
      </c>
      <c r="C4" s="7" t="n">
        <v>4000</v>
      </c>
      <c r="D4" s="7" t="n">
        <v>4100</v>
      </c>
    </row>
    <row r="5">
      <c r="A5" s="4" t="inlineStr">
        <is>
          <t>Contingent receivable</t>
        </is>
      </c>
      <c r="E5" s="7" t="n">
        <v>15000</v>
      </c>
    </row>
    <row r="6">
      <c r="A6" s="4" t="inlineStr">
        <is>
          <t>Maintenance</t>
        </is>
      </c>
    </row>
    <row r="7">
      <c r="A7" s="3" t="inlineStr">
        <is>
          <t>Collaborative Arrangements and Non-collaborative Arrangement Transactions [Line Items]</t>
        </is>
      </c>
    </row>
    <row r="8">
      <c r="A8" s="4" t="inlineStr">
        <is>
          <t>Liability, revenue recognized</t>
        </is>
      </c>
      <c r="C8" s="6" t="n">
        <v>900</v>
      </c>
    </row>
    <row r="9">
      <c r="A9" s="4" t="inlineStr">
        <is>
          <t>Research and development revenue</t>
        </is>
      </c>
    </row>
    <row r="10">
      <c r="A10" s="3" t="inlineStr">
        <is>
          <t>Collaborative Arrangements and Non-collaborative Arrangement Transactions [Line Items]</t>
        </is>
      </c>
    </row>
    <row r="11">
      <c r="A11" s="4" t="inlineStr">
        <is>
          <t>Liability, revenue recognized</t>
        </is>
      </c>
      <c r="B11" s="7" t="n">
        <v>100</v>
      </c>
      <c r="C11" s="7" t="n">
        <v>9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ve Arrangements - Merck Sitagliptin Catalyst Supply Agreement (Details) - USD ($)</t>
        </is>
      </c>
      <c r="B1" s="2" t="inlineStr">
        <is>
          <t>1 Months Ended</t>
        </is>
      </c>
      <c r="D1" s="2" t="inlineStr">
        <is>
          <t>12 Months Ended</t>
        </is>
      </c>
    </row>
    <row r="2">
      <c r="B2" s="2" t="inlineStr">
        <is>
          <t>Dec. 31, 2015</t>
        </is>
      </c>
      <c r="C2" s="2" t="inlineStr">
        <is>
          <t>Feb. 29, 2012</t>
        </is>
      </c>
      <c r="D2" s="2" t="inlineStr">
        <is>
          <t>Dec. 31, 2020</t>
        </is>
      </c>
      <c r="E2" s="2" t="inlineStr">
        <is>
          <t>Dec. 31, 2019</t>
        </is>
      </c>
      <c r="F2" s="2" t="inlineStr">
        <is>
          <t>Dec. 31, 2018</t>
        </is>
      </c>
    </row>
    <row r="3">
      <c r="A3" s="4" t="inlineStr">
        <is>
          <t>Revenue Benchmark | Collaborative Arrangement Concentration Risk</t>
        </is>
      </c>
    </row>
    <row r="4">
      <c r="A4" s="3" t="inlineStr">
        <is>
          <t>Collaborative Arrangements and Non-collaborative Arrangement Transactions [Line Items]</t>
        </is>
      </c>
    </row>
    <row r="5">
      <c r="A5" s="4" t="inlineStr">
        <is>
          <t>Concentration risk, percentage</t>
        </is>
      </c>
      <c r="D5" s="4" t="inlineStr">
        <is>
          <t>19.00%</t>
        </is>
      </c>
      <c r="E5" s="4" t="inlineStr">
        <is>
          <t>22.00%</t>
        </is>
      </c>
      <c r="F5" s="4" t="inlineStr">
        <is>
          <t>22.00%</t>
        </is>
      </c>
    </row>
    <row r="6">
      <c r="A6" s="4" t="inlineStr">
        <is>
          <t>Merck | Supply Agreement</t>
        </is>
      </c>
    </row>
    <row r="7">
      <c r="A7" s="3" t="inlineStr">
        <is>
          <t>Collaborative Arrangements and Non-collaborative Arrangement Transactions [Line Items]</t>
        </is>
      </c>
    </row>
    <row r="8">
      <c r="A8" s="4" t="inlineStr">
        <is>
          <t>Term of collaborative research and development agreement</t>
        </is>
      </c>
      <c r="C8" s="4" t="inlineStr">
        <is>
          <t>5 years</t>
        </is>
      </c>
    </row>
    <row r="9">
      <c r="A9" s="4" t="inlineStr">
        <is>
          <t>Term of agreement extension</t>
        </is>
      </c>
      <c r="B9" s="4" t="inlineStr">
        <is>
          <t>5 years</t>
        </is>
      </c>
    </row>
    <row r="10">
      <c r="A10" s="4" t="inlineStr">
        <is>
          <t>Liability, revenue recognized</t>
        </is>
      </c>
      <c r="D10" s="7" t="n">
        <v>0</v>
      </c>
      <c r="E10" s="7" t="n">
        <v>0</v>
      </c>
      <c r="F10" s="7" t="n">
        <v>1300000</v>
      </c>
    </row>
    <row r="11">
      <c r="A11" s="4" t="inlineStr">
        <is>
          <t>Merck | Supply Agreement | Product revenue</t>
        </is>
      </c>
    </row>
    <row r="12">
      <c r="A12" s="3" t="inlineStr">
        <is>
          <t>Collaborative Arrangements and Non-collaborative Arrangement Transactions [Line Items]</t>
        </is>
      </c>
    </row>
    <row r="13">
      <c r="A13" s="4" t="inlineStr">
        <is>
          <t>Liability, revenue recognized</t>
        </is>
      </c>
      <c r="D13" s="7" t="n">
        <v>13400000</v>
      </c>
      <c r="E13" s="7" t="n">
        <v>15100000</v>
      </c>
      <c r="F13" s="7" t="n">
        <v>12300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46" customWidth="1" min="7" max="7"/>
    <col width="80" customWidth="1" min="8" max="8"/>
    <col width="13" customWidth="1" min="9" max="9"/>
    <col width="20" customWidth="1" min="10" max="10"/>
    <col width="69" customWidth="1" min="11" max="11"/>
    <col width="13" customWidth="1" min="12" max="12"/>
  </cols>
  <sheetData>
    <row r="1">
      <c r="A1" s="1" t="inlineStr">
        <is>
          <t>Consolidated Statements Stockholders' Equity - USD ($) shares in Thousands,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ccumulated Other Comprehensive Income (Loss)</t>
        </is>
      </c>
      <c r="H1" s="2" t="inlineStr">
        <is>
          <t>Accumulated Other Comprehensive Income (Loss)Cumulative Effect, Period of Adoption, Adjustment</t>
        </is>
      </c>
      <c r="I1" s="2" t="inlineStr">
        <is>
          <t>[1]</t>
        </is>
      </c>
      <c r="J1" s="2" t="inlineStr">
        <is>
          <t>Accumulated Deficit</t>
        </is>
      </c>
      <c r="K1" s="2" t="inlineStr">
        <is>
          <t>Accumulated DeficitCumulative Effect, Period of Adoption, Adjustment</t>
        </is>
      </c>
      <c r="L1" s="2" t="inlineStr">
        <is>
          <t>[1]</t>
        </is>
      </c>
    </row>
    <row r="2">
      <c r="A2" s="4" t="inlineStr">
        <is>
          <t>Beginning balance (shares) at Dec. 31, 2017</t>
        </is>
      </c>
      <c r="E2" s="6" t="n">
        <v>48365</v>
      </c>
    </row>
    <row r="3">
      <c r="A3" s="4" t="inlineStr">
        <is>
          <t>Beginning balance at Dec. 31, 2017</t>
        </is>
      </c>
      <c r="B3" s="7" t="n">
        <v>24547</v>
      </c>
      <c r="E3" s="7" t="n">
        <v>5</v>
      </c>
      <c r="F3" s="7" t="n">
        <v>340079</v>
      </c>
      <c r="G3" s="7" t="n">
        <v>-472</v>
      </c>
      <c r="J3" s="7" t="n">
        <v>-315065</v>
      </c>
    </row>
    <row r="4">
      <c r="A4" s="3" t="inlineStr">
        <is>
          <t>Increase (Decrease) in Stockholders' Equity [Roll Forward]</t>
        </is>
      </c>
    </row>
    <row r="5">
      <c r="A5" s="4" t="inlineStr">
        <is>
          <t>Exercise of stock options (shares)</t>
        </is>
      </c>
      <c r="B5" s="6" t="n">
        <v>772</v>
      </c>
      <c r="E5" s="6" t="n">
        <v>856</v>
      </c>
    </row>
    <row r="6">
      <c r="A6" s="4" t="inlineStr">
        <is>
          <t>Exercise of stock options</t>
        </is>
      </c>
      <c r="B6" s="7" t="n">
        <v>4680</v>
      </c>
      <c r="F6" s="6" t="n">
        <v>4680</v>
      </c>
    </row>
    <row r="7">
      <c r="A7" s="4" t="inlineStr">
        <is>
          <t>Release of stock awards (shares)</t>
        </is>
      </c>
      <c r="E7" s="6" t="n">
        <v>832</v>
      </c>
    </row>
    <row r="8">
      <c r="A8" s="4" t="inlineStr">
        <is>
          <t>Employee stock-based compensation</t>
        </is>
      </c>
      <c r="B8" s="6" t="n">
        <v>7865</v>
      </c>
      <c r="F8" s="6" t="n">
        <v>7865</v>
      </c>
    </row>
    <row r="9">
      <c r="A9" s="4" t="inlineStr">
        <is>
          <t>Non-employee stock-based compensation</t>
        </is>
      </c>
      <c r="B9" s="6" t="n">
        <v>24</v>
      </c>
      <c r="F9" s="6" t="n">
        <v>24</v>
      </c>
    </row>
    <row r="10">
      <c r="A10" s="4" t="inlineStr">
        <is>
          <t>Taxes paid related to net share settlement of equity awards (shares)</t>
        </is>
      </c>
      <c r="E10" s="6" t="n">
        <v>-301</v>
      </c>
    </row>
    <row r="11">
      <c r="A11" s="4" t="inlineStr">
        <is>
          <t>Taxes paid related to net share settlement of equity awards</t>
        </is>
      </c>
      <c r="B11" s="6" t="n">
        <v>-3190</v>
      </c>
      <c r="F11" s="6" t="n">
        <v>-3190</v>
      </c>
    </row>
    <row r="12">
      <c r="A12" s="4" t="inlineStr">
        <is>
          <t>Issuance of common stock, net of issuance costs (shares)</t>
        </is>
      </c>
      <c r="E12" s="6" t="n">
        <v>4313</v>
      </c>
    </row>
    <row r="13">
      <c r="A13" s="4" t="inlineStr">
        <is>
          <t>Issuance of common stock, net of issuance costs</t>
        </is>
      </c>
      <c r="B13" s="6" t="n">
        <v>37317</v>
      </c>
      <c r="F13" s="6" t="n">
        <v>37317</v>
      </c>
    </row>
    <row r="14">
      <c r="A14" s="4" t="inlineStr">
        <is>
          <t>Net Loss</t>
        </is>
      </c>
      <c r="B14" s="6" t="n">
        <v>-10878</v>
      </c>
      <c r="J14" s="6" t="n">
        <v>-10878</v>
      </c>
    </row>
    <row r="15">
      <c r="A15" s="4" t="inlineStr">
        <is>
          <t>Ending balance (shares) at Dec. 31, 2018</t>
        </is>
      </c>
      <c r="E15" s="6" t="n">
        <v>54065</v>
      </c>
    </row>
    <row r="16">
      <c r="A16" s="4" t="inlineStr">
        <is>
          <t>Ending balance at Dec. 31, 2018</t>
        </is>
      </c>
      <c r="B16" s="7" t="n">
        <v>56306</v>
      </c>
      <c r="C16" s="7" t="n">
        <v>-4059</v>
      </c>
      <c r="E16" s="7" t="n">
        <v>5</v>
      </c>
      <c r="F16" s="6" t="n">
        <v>386775</v>
      </c>
      <c r="G16" s="6" t="n">
        <v>0</v>
      </c>
      <c r="H16" s="7" t="n">
        <v>472</v>
      </c>
      <c r="J16" s="6" t="n">
        <v>-330474</v>
      </c>
      <c r="K16" s="7" t="n">
        <v>-4531</v>
      </c>
    </row>
    <row r="17">
      <c r="A17" s="3" t="inlineStr">
        <is>
          <t>Increase (Decrease) in Stockholders' Equity [Roll Forward]</t>
        </is>
      </c>
    </row>
    <row r="18">
      <c r="A18" s="4" t="inlineStr">
        <is>
          <t>Exercise of stock options (shares)</t>
        </is>
      </c>
      <c r="B18" s="6" t="n">
        <v>1045</v>
      </c>
      <c r="E18" s="6" t="n">
        <v>1466</v>
      </c>
    </row>
    <row r="19">
      <c r="A19" s="4" t="inlineStr">
        <is>
          <t>Exercise of stock options</t>
        </is>
      </c>
      <c r="B19" s="7" t="n">
        <v>7099</v>
      </c>
      <c r="F19" s="6" t="n">
        <v>7099</v>
      </c>
    </row>
    <row r="20">
      <c r="A20" s="4" t="inlineStr">
        <is>
          <t>Release of stock awards (shares)</t>
        </is>
      </c>
      <c r="E20" s="6" t="n">
        <v>449</v>
      </c>
    </row>
    <row r="21">
      <c r="A21" s="4" t="inlineStr">
        <is>
          <t>Employee stock-based compensation</t>
        </is>
      </c>
      <c r="B21" s="6" t="n">
        <v>6943</v>
      </c>
      <c r="F21" s="6" t="n">
        <v>6943</v>
      </c>
    </row>
    <row r="22">
      <c r="A22" s="4" t="inlineStr">
        <is>
          <t>Taxes paid related to net share settlement of equity awards (shares)</t>
        </is>
      </c>
      <c r="E22" s="6" t="n">
        <v>-152</v>
      </c>
    </row>
    <row r="23">
      <c r="A23" s="4" t="inlineStr">
        <is>
          <t>Taxes paid related to net share settlement of equity awards</t>
        </is>
      </c>
      <c r="B23" s="6" t="n">
        <v>-2850</v>
      </c>
      <c r="F23" s="6" t="n">
        <v>-2850</v>
      </c>
    </row>
    <row r="24">
      <c r="A24" s="4" t="inlineStr">
        <is>
          <t>Issuance of common stock, net of issuance costs (shares)</t>
        </is>
      </c>
      <c r="E24" s="6" t="n">
        <v>3049</v>
      </c>
    </row>
    <row r="25">
      <c r="A25" s="4" t="inlineStr">
        <is>
          <t>Issuance of common stock, net of issuance costs</t>
        </is>
      </c>
      <c r="B25" s="6" t="n">
        <v>49877</v>
      </c>
      <c r="E25" s="7" t="n">
        <v>1</v>
      </c>
      <c r="F25" s="6" t="n">
        <v>49876</v>
      </c>
    </row>
    <row r="26">
      <c r="A26" s="4" t="inlineStr">
        <is>
          <t>Short swing profit settlement</t>
        </is>
      </c>
      <c r="B26" s="6" t="n">
        <v>77</v>
      </c>
      <c r="F26" s="6" t="n">
        <v>77</v>
      </c>
    </row>
    <row r="27">
      <c r="A27" s="4" t="inlineStr">
        <is>
          <t>Net Loss</t>
        </is>
      </c>
      <c r="B27" s="6" t="n">
        <v>-11935</v>
      </c>
      <c r="J27" s="6" t="n">
        <v>-11935</v>
      </c>
    </row>
    <row r="28">
      <c r="A28" s="4" t="inlineStr">
        <is>
          <t>Ending balance (shares) at Dec. 31, 2019</t>
        </is>
      </c>
      <c r="E28" s="6" t="n">
        <v>58877</v>
      </c>
    </row>
    <row r="29">
      <c r="A29" s="4" t="inlineStr">
        <is>
          <t>Ending balance at Dec. 31, 2019</t>
        </is>
      </c>
      <c r="B29" s="7" t="n">
        <v>105517</v>
      </c>
      <c r="E29" s="7" t="n">
        <v>6</v>
      </c>
      <c r="F29" s="6" t="n">
        <v>447920</v>
      </c>
      <c r="G29" s="6" t="n">
        <v>0</v>
      </c>
      <c r="J29" s="6" t="n">
        <v>-342409</v>
      </c>
    </row>
    <row r="30">
      <c r="A30" s="3" t="inlineStr">
        <is>
          <t>Increase (Decrease) in Stockholders' Equity [Roll Forward]</t>
        </is>
      </c>
    </row>
    <row r="31">
      <c r="A31" s="4" t="inlineStr">
        <is>
          <t>Exercise of stock options (shares)</t>
        </is>
      </c>
      <c r="B31" s="6" t="n">
        <v>210</v>
      </c>
      <c r="E31" s="6" t="n">
        <v>210</v>
      </c>
    </row>
    <row r="32">
      <c r="A32" s="4" t="inlineStr">
        <is>
          <t>Exercise of stock options</t>
        </is>
      </c>
      <c r="B32" s="7" t="n">
        <v>1323</v>
      </c>
      <c r="F32" s="6" t="n">
        <v>1323</v>
      </c>
    </row>
    <row r="33">
      <c r="A33" s="4" t="inlineStr">
        <is>
          <t>Release of stock awards (shares)</t>
        </is>
      </c>
      <c r="E33" s="6" t="n">
        <v>370</v>
      </c>
    </row>
    <row r="34">
      <c r="A34" s="4" t="inlineStr">
        <is>
          <t>Employee stock-based compensation</t>
        </is>
      </c>
      <c r="B34" s="6" t="n">
        <v>7622</v>
      </c>
      <c r="F34" s="6" t="n">
        <v>7622</v>
      </c>
    </row>
    <row r="35">
      <c r="A35" s="4" t="inlineStr">
        <is>
          <t>Non-employee stock-based compensation</t>
        </is>
      </c>
      <c r="B35" s="6" t="n">
        <v>106</v>
      </c>
      <c r="F35" s="6" t="n">
        <v>106</v>
      </c>
    </row>
    <row r="36">
      <c r="A36" s="4" t="inlineStr">
        <is>
          <t>Taxes paid related to net share settlement of equity awards (shares)</t>
        </is>
      </c>
      <c r="E36" s="6" t="n">
        <v>-103</v>
      </c>
    </row>
    <row r="37">
      <c r="A37" s="4" t="inlineStr">
        <is>
          <t>Taxes paid related to net share settlement of equity awards</t>
        </is>
      </c>
      <c r="B37" s="6" t="n">
        <v>-1257</v>
      </c>
      <c r="F37" s="6" t="n">
        <v>-1257</v>
      </c>
    </row>
    <row r="38">
      <c r="A38" s="4" t="inlineStr">
        <is>
          <t>Issuance of common stock, net of issuance costs (shares)</t>
        </is>
      </c>
      <c r="E38" s="6" t="n">
        <v>4929</v>
      </c>
    </row>
    <row r="39">
      <c r="A39" s="4" t="inlineStr">
        <is>
          <t>Issuance of common stock, net of issuance costs</t>
        </is>
      </c>
      <c r="B39" s="6" t="n">
        <v>80802</v>
      </c>
      <c r="F39" s="6" t="n">
        <v>80802</v>
      </c>
    </row>
    <row r="40">
      <c r="A40" s="4" t="inlineStr">
        <is>
          <t>Net Loss</t>
        </is>
      </c>
      <c r="B40" s="6" t="n">
        <v>-24010</v>
      </c>
      <c r="J40" s="6" t="n">
        <v>-24010</v>
      </c>
    </row>
    <row r="41">
      <c r="A41" s="4" t="inlineStr">
        <is>
          <t>Ending balance (shares) at Dec. 31, 2020</t>
        </is>
      </c>
      <c r="E41" s="6" t="n">
        <v>64283</v>
      </c>
    </row>
    <row r="42">
      <c r="A42" s="4" t="inlineStr">
        <is>
          <t>Ending balance at Dec. 31, 2020</t>
        </is>
      </c>
      <c r="B42" s="7" t="n">
        <v>170103</v>
      </c>
      <c r="E42" s="7" t="n">
        <v>6</v>
      </c>
      <c r="F42" s="7" t="n">
        <v>536516</v>
      </c>
      <c r="G42" s="7" t="n">
        <v>0</v>
      </c>
      <c r="J42" s="7" t="n">
        <v>-366419</v>
      </c>
    </row>
    <row r="43"/>
    <row r="44">
      <c r="A44" s="4" t="inlineStr">
        <is>
          <t>[1]</t>
        </is>
      </c>
      <c r="B44" s="4" t="inlineStr">
        <is>
          <t>Cumulative effect of change in accounting principles included: Accounting Standards Update 2014-9 (Topic 606), of $4.1 million and Accounting Standards Update 2016-01 (Subtopic 825-10), of $0.5 million.</t>
        </is>
      </c>
    </row>
  </sheetData>
  <mergeCells count="125">
    <mergeCell ref="C2:D2"/>
    <mergeCell ref="H2:I2"/>
    <mergeCell ref="K2:L2"/>
    <mergeCell ref="C3:D3"/>
    <mergeCell ref="H3:I3"/>
    <mergeCell ref="K3:L3"/>
    <mergeCell ref="C4:D4"/>
    <mergeCell ref="H4:I4"/>
    <mergeCell ref="K4:L4"/>
    <mergeCell ref="C5:D5"/>
    <mergeCell ref="H5:I5"/>
    <mergeCell ref="K5:L5"/>
    <mergeCell ref="C6:D6"/>
    <mergeCell ref="H6:I6"/>
    <mergeCell ref="K6:L6"/>
    <mergeCell ref="C7:D7"/>
    <mergeCell ref="H7:I7"/>
    <mergeCell ref="K7:L7"/>
    <mergeCell ref="C8:D8"/>
    <mergeCell ref="H8:I8"/>
    <mergeCell ref="K8:L8"/>
    <mergeCell ref="C9:D9"/>
    <mergeCell ref="H9:I9"/>
    <mergeCell ref="K9:L9"/>
    <mergeCell ref="C10:D10"/>
    <mergeCell ref="H10:I10"/>
    <mergeCell ref="K10:L10"/>
    <mergeCell ref="C11:D11"/>
    <mergeCell ref="H11:I11"/>
    <mergeCell ref="K11:L11"/>
    <mergeCell ref="C12:D12"/>
    <mergeCell ref="H12:I12"/>
    <mergeCell ref="K12:L12"/>
    <mergeCell ref="C13:D13"/>
    <mergeCell ref="H13:I13"/>
    <mergeCell ref="K13:L13"/>
    <mergeCell ref="C14:D14"/>
    <mergeCell ref="H14:I14"/>
    <mergeCell ref="K14:L14"/>
    <mergeCell ref="C15:D15"/>
    <mergeCell ref="H15:I15"/>
    <mergeCell ref="K15:L15"/>
    <mergeCell ref="C16:D16"/>
    <mergeCell ref="H16:I16"/>
    <mergeCell ref="K16:L16"/>
    <mergeCell ref="C17:D17"/>
    <mergeCell ref="H17:I17"/>
    <mergeCell ref="K17:L17"/>
    <mergeCell ref="C18:D18"/>
    <mergeCell ref="H18:I18"/>
    <mergeCell ref="K18:L18"/>
    <mergeCell ref="C19:D19"/>
    <mergeCell ref="H19:I19"/>
    <mergeCell ref="K19:L19"/>
    <mergeCell ref="C20:D20"/>
    <mergeCell ref="H20:I20"/>
    <mergeCell ref="K20:L20"/>
    <mergeCell ref="C21:D21"/>
    <mergeCell ref="H21:I21"/>
    <mergeCell ref="K21:L21"/>
    <mergeCell ref="C22:D22"/>
    <mergeCell ref="H22:I22"/>
    <mergeCell ref="K22:L22"/>
    <mergeCell ref="C23:D23"/>
    <mergeCell ref="H23:I23"/>
    <mergeCell ref="K23:L23"/>
    <mergeCell ref="C24:D24"/>
    <mergeCell ref="H24:I24"/>
    <mergeCell ref="K24:L24"/>
    <mergeCell ref="C25:D25"/>
    <mergeCell ref="H25:I25"/>
    <mergeCell ref="K25:L25"/>
    <mergeCell ref="C26:D26"/>
    <mergeCell ref="H26:I26"/>
    <mergeCell ref="K26:L26"/>
    <mergeCell ref="C27:D27"/>
    <mergeCell ref="H27:I27"/>
    <mergeCell ref="K27:L27"/>
    <mergeCell ref="C28:D28"/>
    <mergeCell ref="H28:I28"/>
    <mergeCell ref="K28:L28"/>
    <mergeCell ref="C29:D29"/>
    <mergeCell ref="H29:I29"/>
    <mergeCell ref="K29:L29"/>
    <mergeCell ref="C30:D30"/>
    <mergeCell ref="H30:I30"/>
    <mergeCell ref="K30:L30"/>
    <mergeCell ref="C31:D31"/>
    <mergeCell ref="H31:I31"/>
    <mergeCell ref="K31:L31"/>
    <mergeCell ref="C32:D32"/>
    <mergeCell ref="H32:I32"/>
    <mergeCell ref="K32:L32"/>
    <mergeCell ref="C33:D33"/>
    <mergeCell ref="H33:I33"/>
    <mergeCell ref="K33:L33"/>
    <mergeCell ref="C34:D34"/>
    <mergeCell ref="H34:I34"/>
    <mergeCell ref="K34:L34"/>
    <mergeCell ref="C35:D35"/>
    <mergeCell ref="H35:I35"/>
    <mergeCell ref="K35:L35"/>
    <mergeCell ref="C36:D36"/>
    <mergeCell ref="H36:I36"/>
    <mergeCell ref="K36:L36"/>
    <mergeCell ref="C37:D37"/>
    <mergeCell ref="H37:I37"/>
    <mergeCell ref="K37:L37"/>
    <mergeCell ref="C38:D38"/>
    <mergeCell ref="H38:I38"/>
    <mergeCell ref="K38:L38"/>
    <mergeCell ref="C39:D39"/>
    <mergeCell ref="H39:I39"/>
    <mergeCell ref="K39:L39"/>
    <mergeCell ref="C40:D40"/>
    <mergeCell ref="H40:I40"/>
    <mergeCell ref="K40:L40"/>
    <mergeCell ref="C41:D41"/>
    <mergeCell ref="H41:I41"/>
    <mergeCell ref="K41:L41"/>
    <mergeCell ref="C42:D42"/>
    <mergeCell ref="H42:I42"/>
    <mergeCell ref="K42:L42"/>
    <mergeCell ref="A43:L43"/>
    <mergeCell ref="B44:L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rrangements - Enzyme Supply Agreement (Details) - USD ($) $ in Thousands</t>
        </is>
      </c>
      <c r="B1" s="2" t="inlineStr">
        <is>
          <t>Dec. 31, 2020</t>
        </is>
      </c>
      <c r="C1" s="2" t="inlineStr">
        <is>
          <t>Dec. 31, 2019</t>
        </is>
      </c>
    </row>
    <row r="2">
      <c r="A2" s="3" t="inlineStr">
        <is>
          <t>Collaborative Arrangements and Non-collaborative Arrangement Transactions [Line Items]</t>
        </is>
      </c>
    </row>
    <row r="3">
      <c r="A3" s="4" t="inlineStr">
        <is>
          <t>Contract liabilities, deferred revenue</t>
        </is>
      </c>
      <c r="B3" s="7" t="n">
        <v>4791</v>
      </c>
      <c r="C3" s="7" t="n">
        <v>2044</v>
      </c>
    </row>
    <row r="4">
      <c r="A4" s="4" t="inlineStr">
        <is>
          <t>Supply Agreement</t>
        </is>
      </c>
    </row>
    <row r="5">
      <c r="A5" s="3" t="inlineStr">
        <is>
          <t>Collaborative Arrangements and Non-collaborative Arrangement Transactions [Line Items]</t>
        </is>
      </c>
    </row>
    <row r="6">
      <c r="A6" s="4" t="inlineStr">
        <is>
          <t>Contract liabilities, deferred revenue</t>
        </is>
      </c>
      <c r="B6" s="7" t="n">
        <v>2000</v>
      </c>
      <c r="C6" s="7"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llaborative Arrangements - Tate &amp; Lyle (Details) - USD ($)</t>
        </is>
      </c>
      <c r="B1" s="2" t="inlineStr">
        <is>
          <t>1 Months Ended</t>
        </is>
      </c>
      <c r="C1" s="2" t="inlineStr">
        <is>
          <t>12 Months Ended</t>
        </is>
      </c>
    </row>
    <row r="2">
      <c r="B2" s="2" t="inlineStr">
        <is>
          <t>Mar. 31, 2017</t>
        </is>
      </c>
      <c r="C2" s="2" t="inlineStr">
        <is>
          <t>Dec. 31, 2020</t>
        </is>
      </c>
      <c r="D2" s="2" t="inlineStr">
        <is>
          <t>Dec. 31, 2019</t>
        </is>
      </c>
      <c r="E2" s="2" t="inlineStr">
        <is>
          <t>Dec. 31, 2018</t>
        </is>
      </c>
      <c r="F2" s="2" t="inlineStr">
        <is>
          <t>Nov. 30, 2020</t>
        </is>
      </c>
      <c r="G2" s="2" t="inlineStr">
        <is>
          <t>Apr. 30, 2017</t>
        </is>
      </c>
    </row>
    <row r="3">
      <c r="A3" s="3" t="inlineStr">
        <is>
          <t>Collaborative Arrangements and Non-collaborative Arrangement Transactions [Line Items]</t>
        </is>
      </c>
    </row>
    <row r="4">
      <c r="A4" s="4" t="inlineStr">
        <is>
          <t>Contract liabilities, deferred revenue</t>
        </is>
      </c>
      <c r="C4" s="7" t="n">
        <v>4791000</v>
      </c>
      <c r="D4" s="7" t="n">
        <v>2044000</v>
      </c>
    </row>
    <row r="5">
      <c r="A5" s="4" t="inlineStr">
        <is>
          <t>Research and Development Agreement | Tate &amp; Lyle</t>
        </is>
      </c>
    </row>
    <row r="6">
      <c r="A6" s="3" t="inlineStr">
        <is>
          <t>Collaborative Arrangements and Non-collaborative Arrangement Transactions [Line Items]</t>
        </is>
      </c>
    </row>
    <row r="7">
      <c r="A7" s="4" t="inlineStr">
        <is>
          <t>Contract liabilities, deferred revenue</t>
        </is>
      </c>
      <c r="G7" s="7" t="n">
        <v>3000000</v>
      </c>
    </row>
    <row r="8">
      <c r="A8" s="4" t="inlineStr">
        <is>
          <t>Term of collaborative research and development agreement</t>
        </is>
      </c>
      <c r="B8" s="4" t="inlineStr">
        <is>
          <t>21 months</t>
        </is>
      </c>
    </row>
    <row r="9">
      <c r="A9" s="4" t="inlineStr">
        <is>
          <t>Liability, revenue recognized</t>
        </is>
      </c>
      <c r="C9" s="6" t="n">
        <v>0</v>
      </c>
      <c r="D9" s="7" t="n">
        <v>100000</v>
      </c>
      <c r="E9" s="7" t="n">
        <v>7100000</v>
      </c>
    </row>
    <row r="10">
      <c r="A10" s="4" t="inlineStr">
        <is>
          <t>Commercial Agreement | Tate &amp; Lyle</t>
        </is>
      </c>
    </row>
    <row r="11">
      <c r="A11" s="3" t="inlineStr">
        <is>
          <t>Collaborative Arrangements and Non-collaborative Arrangement Transactions [Line Items]</t>
        </is>
      </c>
    </row>
    <row r="12">
      <c r="A12" s="4" t="inlineStr">
        <is>
          <t>Contract liabilities, deferred revenue</t>
        </is>
      </c>
      <c r="C12" s="6" t="n">
        <v>200000</v>
      </c>
    </row>
    <row r="13">
      <c r="A13" s="4" t="inlineStr">
        <is>
          <t>Liability, revenue recognized</t>
        </is>
      </c>
      <c r="C13" s="6" t="n">
        <v>200000</v>
      </c>
    </row>
    <row r="14">
      <c r="A14" s="4" t="inlineStr">
        <is>
          <t>Contingent receivable</t>
        </is>
      </c>
      <c r="C14" s="7" t="n">
        <v>400000</v>
      </c>
      <c r="F14" s="7" t="n">
        <v>11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llaborative Arrangements - Nestle Global Development Agreement (Details) - USD ($) $ in Thousands</t>
        </is>
      </c>
      <c r="B1" s="2" t="inlineStr">
        <is>
          <t>1 Months Ended</t>
        </is>
      </c>
      <c r="D1" s="2" t="inlineStr">
        <is>
          <t>3 Months Ended</t>
        </is>
      </c>
      <c r="E1" s="2" t="inlineStr">
        <is>
          <t>12 Months Ended</t>
        </is>
      </c>
    </row>
    <row r="2">
      <c r="B2" s="2" t="inlineStr">
        <is>
          <t>Feb. 28, 2019</t>
        </is>
      </c>
      <c r="C2" s="2" t="inlineStr">
        <is>
          <t>Oct. 31, 2017</t>
        </is>
      </c>
      <c r="D2" s="2" t="inlineStr">
        <is>
          <t>Mar. 31, 2019</t>
        </is>
      </c>
      <c r="E2" s="2" t="inlineStr">
        <is>
          <t>Dec. 31, 2020</t>
        </is>
      </c>
      <c r="F2" s="2" t="inlineStr">
        <is>
          <t>Dec. 31, 2019</t>
        </is>
      </c>
      <c r="G2" s="2" t="inlineStr">
        <is>
          <t>Dec. 31, 2018</t>
        </is>
      </c>
      <c r="H2" s="2" t="inlineStr">
        <is>
          <t>Feb. 22, 2019</t>
        </is>
      </c>
      <c r="I2" s="2" t="inlineStr">
        <is>
          <t>Dec. 31, 2017</t>
        </is>
      </c>
    </row>
    <row r="3">
      <c r="A3" s="3" t="inlineStr">
        <is>
          <t>Collaborative Arrangements and Non-collaborative Arrangement Transactions [Line Items]</t>
        </is>
      </c>
    </row>
    <row r="4">
      <c r="A4" s="4" t="inlineStr">
        <is>
          <t>Contract liabilities, deferred revenue</t>
        </is>
      </c>
      <c r="E4" s="7" t="n">
        <v>4791</v>
      </c>
      <c r="F4" s="7" t="n">
        <v>2044</v>
      </c>
    </row>
    <row r="5">
      <c r="A5" s="4" t="inlineStr">
        <is>
          <t>Sales revenue, goods</t>
        </is>
      </c>
      <c r="E5" s="6" t="n">
        <v>69056</v>
      </c>
      <c r="F5" s="6" t="n">
        <v>68458</v>
      </c>
      <c r="G5" s="7" t="n">
        <v>60594</v>
      </c>
    </row>
    <row r="6">
      <c r="A6" s="4" t="inlineStr">
        <is>
          <t>Nestec Ltd. (Nestle Health Sciences) | Strategic Collaboration Agreement</t>
        </is>
      </c>
    </row>
    <row r="7">
      <c r="A7" s="3" t="inlineStr">
        <is>
          <t>Collaborative Arrangements and Non-collaborative Arrangement Transactions [Line Items]</t>
        </is>
      </c>
    </row>
    <row r="8">
      <c r="A8" s="4" t="inlineStr">
        <is>
          <t>Contract liabilities, deferred revenue</t>
        </is>
      </c>
      <c r="G8" s="6" t="n">
        <v>600</v>
      </c>
      <c r="I8" s="7" t="n">
        <v>1200</v>
      </c>
    </row>
    <row r="9">
      <c r="A9" s="4" t="inlineStr">
        <is>
          <t>Sales revenue, goods</t>
        </is>
      </c>
      <c r="E9" s="6" t="n">
        <v>7900</v>
      </c>
      <c r="F9" s="6" t="n">
        <v>5400</v>
      </c>
      <c r="G9" s="6" t="n">
        <v>3600</v>
      </c>
    </row>
    <row r="10">
      <c r="A10" s="4" t="inlineStr">
        <is>
          <t>Nestec Ltd. (Nestle Health Sciences) | Global Development, Option and License Agreement</t>
        </is>
      </c>
    </row>
    <row r="11">
      <c r="A11" s="3" t="inlineStr">
        <is>
          <t>Collaborative Arrangements and Non-collaborative Arrangement Transactions [Line Items]</t>
        </is>
      </c>
    </row>
    <row r="12">
      <c r="A12" s="4" t="inlineStr">
        <is>
          <t>Contract liabilities, deferred revenue</t>
        </is>
      </c>
      <c r="C12" s="7" t="n">
        <v>14000</v>
      </c>
    </row>
    <row r="13">
      <c r="A13" s="4" t="inlineStr">
        <is>
          <t>Liability, revenue recognized</t>
        </is>
      </c>
      <c r="E13" s="7" t="n">
        <v>13</v>
      </c>
      <c r="F13" s="7" t="n">
        <v>1900</v>
      </c>
      <c r="G13" s="6" t="n">
        <v>9900</v>
      </c>
    </row>
    <row r="14">
      <c r="A14" s="4" t="inlineStr">
        <is>
          <t>Nestec Ltd. (Nestle Health Sciences) | Global Development, Option and License Agreement | Research and Development Agreement | Maximum</t>
        </is>
      </c>
    </row>
    <row r="15">
      <c r="A15" s="3" t="inlineStr">
        <is>
          <t>Collaborative Arrangements and Non-collaborative Arrangement Transactions [Line Items]</t>
        </is>
      </c>
    </row>
    <row r="16">
      <c r="A16" s="4" t="inlineStr">
        <is>
          <t>Contingent receivable</t>
        </is>
      </c>
      <c r="C16" s="6" t="n">
        <v>85000</v>
      </c>
    </row>
    <row r="17">
      <c r="A17" s="4" t="inlineStr">
        <is>
          <t>Nestec Ltd. (Nestle Health Sciences) | Global Development, Option and License Agreement | Sales-based Milestone</t>
        </is>
      </c>
    </row>
    <row r="18">
      <c r="A18" s="3" t="inlineStr">
        <is>
          <t>Collaborative Arrangements and Non-collaborative Arrangement Transactions [Line Items]</t>
        </is>
      </c>
    </row>
    <row r="19">
      <c r="A19" s="4" t="inlineStr">
        <is>
          <t>Target sales for sales milestone</t>
        </is>
      </c>
      <c r="C19" s="6" t="n">
        <v>1000000</v>
      </c>
    </row>
    <row r="20">
      <c r="A20" s="4" t="inlineStr">
        <is>
          <t>Nestec Ltd. (Nestle Health Sciences) | Global Development, Option and License Agreement | Sales-based Milestone | Maximum</t>
        </is>
      </c>
    </row>
    <row r="21">
      <c r="A21" s="3" t="inlineStr">
        <is>
          <t>Collaborative Arrangements and Non-collaborative Arrangement Transactions [Line Items]</t>
        </is>
      </c>
    </row>
    <row r="22">
      <c r="A22" s="4" t="inlineStr">
        <is>
          <t>Contingent receivable</t>
        </is>
      </c>
      <c r="C22" s="6" t="n">
        <v>250000</v>
      </c>
    </row>
    <row r="23">
      <c r="A23" s="4" t="inlineStr">
        <is>
          <t>Nestec Ltd. (Nestle Health Sciences) | Global Development, Option and License Agreement | Milestone One</t>
        </is>
      </c>
    </row>
    <row r="24">
      <c r="A24" s="3" t="inlineStr">
        <is>
          <t>Collaborative Arrangements and Non-collaborative Arrangement Transactions [Line Items]</t>
        </is>
      </c>
    </row>
    <row r="25">
      <c r="A25" s="4" t="inlineStr">
        <is>
          <t>Contract liabilities, deferred revenue</t>
        </is>
      </c>
      <c r="C25" s="6" t="n">
        <v>4000</v>
      </c>
      <c r="G25" s="7" t="n">
        <v>4000</v>
      </c>
    </row>
    <row r="26">
      <c r="A26" s="4" t="inlineStr">
        <is>
          <t>Nestec Ltd. (Nestle Health Sciences) | Global Development, Option and License Agreement | Milestone Two</t>
        </is>
      </c>
    </row>
    <row r="27">
      <c r="A27" s="3" t="inlineStr">
        <is>
          <t>Collaborative Arrangements and Non-collaborative Arrangement Transactions [Line Items]</t>
        </is>
      </c>
    </row>
    <row r="28">
      <c r="A28" s="4" t="inlineStr">
        <is>
          <t>Contract liabilities, deferred revenue</t>
        </is>
      </c>
      <c r="C28" s="7" t="n">
        <v>1000</v>
      </c>
      <c r="H28" s="7" t="n">
        <v>1000</v>
      </c>
    </row>
    <row r="29">
      <c r="A29" s="4" t="inlineStr">
        <is>
          <t>Nestec Ltd. (Nestle Health Sciences) | CDX-6114</t>
        </is>
      </c>
    </row>
    <row r="30">
      <c r="A30" s="3" t="inlineStr">
        <is>
          <t>Collaborative Arrangements and Non-collaborative Arrangement Transactions [Line Items]</t>
        </is>
      </c>
    </row>
    <row r="31">
      <c r="A31" s="4" t="inlineStr">
        <is>
          <t>Revenue recognized</t>
        </is>
      </c>
      <c r="B31" s="7" t="n">
        <v>3000</v>
      </c>
      <c r="D31" s="7" t="n">
        <v>3000</v>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llaborative Arrangements - Porton (Details) - USD ($)</t>
        </is>
      </c>
      <c r="B1" s="2" t="inlineStr">
        <is>
          <t>1 Months Ended</t>
        </is>
      </c>
      <c r="C1" s="2" t="inlineStr">
        <is>
          <t>3 Months Ended</t>
        </is>
      </c>
      <c r="D1" s="2" t="inlineStr">
        <is>
          <t>12 Months Ended</t>
        </is>
      </c>
    </row>
    <row r="2">
      <c r="B2" s="2" t="inlineStr">
        <is>
          <t>Apr. 30, 2018</t>
        </is>
      </c>
      <c r="C2" s="2" t="inlineStr">
        <is>
          <t>Dec. 31, 2018</t>
        </is>
      </c>
      <c r="D2" s="2" t="inlineStr">
        <is>
          <t>Dec. 31, 2020</t>
        </is>
      </c>
      <c r="E2" s="2" t="inlineStr">
        <is>
          <t>Dec. 31, 2019</t>
        </is>
      </c>
      <c r="F2" s="2" t="inlineStr">
        <is>
          <t>Dec. 31, 2018</t>
        </is>
      </c>
    </row>
    <row r="3">
      <c r="A3" s="3" t="inlineStr">
        <is>
          <t>Collaborative Arrangements and Non-collaborative Arrangement Transactions [Line Items]</t>
        </is>
      </c>
    </row>
    <row r="4">
      <c r="A4" s="4" t="inlineStr">
        <is>
          <t>Contract liabilities, deferred revenue</t>
        </is>
      </c>
      <c r="D4" s="7" t="n">
        <v>4791000</v>
      </c>
      <c r="E4" s="7" t="n">
        <v>2044000</v>
      </c>
    </row>
    <row r="5">
      <c r="A5" s="4" t="inlineStr">
        <is>
          <t>Sales revenue, goods</t>
        </is>
      </c>
      <c r="D5" s="6" t="n">
        <v>69056000</v>
      </c>
      <c r="E5" s="6" t="n">
        <v>68458000</v>
      </c>
      <c r="F5" s="7" t="n">
        <v>60594000</v>
      </c>
    </row>
    <row r="6">
      <c r="A6" s="4" t="inlineStr">
        <is>
          <t>Porton</t>
        </is>
      </c>
    </row>
    <row r="7">
      <c r="A7" s="3" t="inlineStr">
        <is>
          <t>Collaborative Arrangements and Non-collaborative Arrangement Transactions [Line Items]</t>
        </is>
      </c>
    </row>
    <row r="8">
      <c r="A8" s="4" t="inlineStr">
        <is>
          <t>Contract liabilities, deferred revenue</t>
        </is>
      </c>
      <c r="D8" s="6" t="n">
        <v>100000</v>
      </c>
      <c r="E8" s="6" t="n">
        <v>0</v>
      </c>
    </row>
    <row r="9">
      <c r="A9" s="4" t="inlineStr">
        <is>
          <t>Collaboration payment</t>
        </is>
      </c>
      <c r="D9" s="6" t="n">
        <v>1000000</v>
      </c>
      <c r="E9" s="6" t="n">
        <v>1000000</v>
      </c>
    </row>
    <row r="10">
      <c r="A10" s="4" t="inlineStr">
        <is>
          <t>Liability, revenue recognized</t>
        </is>
      </c>
      <c r="C10" s="7" t="n">
        <v>2800000</v>
      </c>
    </row>
    <row r="11">
      <c r="A11" s="4" t="inlineStr">
        <is>
          <t>Sales revenue, goods</t>
        </is>
      </c>
      <c r="D11" s="7" t="n">
        <v>1100000</v>
      </c>
      <c r="E11" s="7" t="n">
        <v>0</v>
      </c>
      <c r="F11" s="7" t="n">
        <v>0</v>
      </c>
    </row>
    <row r="12">
      <c r="A12" s="4" t="inlineStr">
        <is>
          <t>Porton | Milestone One</t>
        </is>
      </c>
    </row>
    <row r="13">
      <c r="A13" s="3" t="inlineStr">
        <is>
          <t>Collaborative Arrangements and Non-collaborative Arrangement Transactions [Line Items]</t>
        </is>
      </c>
    </row>
    <row r="14">
      <c r="A14" s="4" t="inlineStr">
        <is>
          <t>Contract liabilities, deferred revenue</t>
        </is>
      </c>
      <c r="B14" s="7" t="n">
        <v>500000</v>
      </c>
    </row>
    <row r="15">
      <c r="A15" s="4" t="inlineStr">
        <is>
          <t>Number of days for payment</t>
        </is>
      </c>
      <c r="B15" s="4" t="inlineStr">
        <is>
          <t>30 days</t>
        </is>
      </c>
    </row>
    <row r="16">
      <c r="A16" s="4" t="inlineStr">
        <is>
          <t>Porton | Milestone Two</t>
        </is>
      </c>
    </row>
    <row r="17">
      <c r="A17" s="3" t="inlineStr">
        <is>
          <t>Collaborative Arrangements and Non-collaborative Arrangement Transactions [Line Items]</t>
        </is>
      </c>
    </row>
    <row r="18">
      <c r="A18" s="4" t="inlineStr">
        <is>
          <t>Contingent receivable</t>
        </is>
      </c>
      <c r="B18" s="7" t="n">
        <v>500000</v>
      </c>
    </row>
    <row r="19">
      <c r="A19" s="4" t="inlineStr">
        <is>
          <t>Porton | Milestone Three</t>
        </is>
      </c>
    </row>
    <row r="20">
      <c r="A20" s="3" t="inlineStr">
        <is>
          <t>Collaborative Arrangements and Non-collaborative Arrangement Transactions [Line Items]</t>
        </is>
      </c>
    </row>
    <row r="21">
      <c r="A21" s="4" t="inlineStr">
        <is>
          <t>Contingent receivable</t>
        </is>
      </c>
      <c r="B21" s="7" t="n">
        <v>1000000</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rrangements - Novartis (Details) - USD ($) $ in Thousands</t>
        </is>
      </c>
      <c r="B1" s="2" t="inlineStr">
        <is>
          <t>1 Months Ended</t>
        </is>
      </c>
      <c r="C1" s="2" t="inlineStr">
        <is>
          <t>12 Months Ended</t>
        </is>
      </c>
    </row>
    <row r="2">
      <c r="B2" s="2" t="inlineStr">
        <is>
          <t>May 31, 2019</t>
        </is>
      </c>
      <c r="C2" s="2" t="inlineStr">
        <is>
          <t>Dec. 31, 2020</t>
        </is>
      </c>
      <c r="D2" s="2" t="inlineStr">
        <is>
          <t>Dec. 31, 2019</t>
        </is>
      </c>
      <c r="E2" s="2" t="inlineStr">
        <is>
          <t>Jun. 30, 2020</t>
        </is>
      </c>
    </row>
    <row r="3">
      <c r="A3" s="3" t="inlineStr">
        <is>
          <t>Collaborative Arrangements and Non-collaborative Arrangement Transactions [Line Items]</t>
        </is>
      </c>
    </row>
    <row r="4">
      <c r="A4" s="4" t="inlineStr">
        <is>
          <t>Contract liabilities, deferred revenue</t>
        </is>
      </c>
      <c r="C4" s="7" t="n">
        <v>4791</v>
      </c>
      <c r="D4" s="7" t="n">
        <v>2044</v>
      </c>
    </row>
    <row r="5">
      <c r="A5" s="4" t="inlineStr">
        <is>
          <t>Novartis</t>
        </is>
      </c>
    </row>
    <row r="6">
      <c r="A6" s="3" t="inlineStr">
        <is>
          <t>Collaborative Arrangements and Non-collaborative Arrangement Transactions [Line Items]</t>
        </is>
      </c>
    </row>
    <row r="7">
      <c r="A7" s="4" t="inlineStr">
        <is>
          <t>Term of collaborative research and development agreement</t>
        </is>
      </c>
      <c r="B7" s="4" t="inlineStr">
        <is>
          <t>25 months</t>
        </is>
      </c>
    </row>
    <row r="8">
      <c r="A8" s="4" t="inlineStr">
        <is>
          <t>Contract liabilities, deferred revenue</t>
        </is>
      </c>
      <c r="B8" s="7" t="n">
        <v>5000</v>
      </c>
    </row>
    <row r="9">
      <c r="A9" s="4" t="inlineStr">
        <is>
          <t>Liability, revenue recognized</t>
        </is>
      </c>
      <c r="C9" s="6" t="n">
        <v>6200</v>
      </c>
      <c r="D9" s="7" t="n">
        <v>11300</v>
      </c>
    </row>
    <row r="10">
      <c r="A10" s="4" t="inlineStr">
        <is>
          <t>Novartis | Computer equipment and software</t>
        </is>
      </c>
    </row>
    <row r="11">
      <c r="A11" s="3" t="inlineStr">
        <is>
          <t>Collaborative Arrangements and Non-collaborative Arrangement Transactions [Line Items]</t>
        </is>
      </c>
    </row>
    <row r="12">
      <c r="A12" s="4" t="inlineStr">
        <is>
          <t>Contingent annual receivable increase</t>
        </is>
      </c>
      <c r="B12" s="6" t="n">
        <v>8000</v>
      </c>
    </row>
    <row r="13">
      <c r="A13" s="4" t="inlineStr">
        <is>
          <t>Novartis | Milestone One</t>
        </is>
      </c>
    </row>
    <row r="14">
      <c r="A14" s="3" t="inlineStr">
        <is>
          <t>Collaborative Arrangements and Non-collaborative Arrangement Transactions [Line Items]</t>
        </is>
      </c>
    </row>
    <row r="15">
      <c r="A15" s="4" t="inlineStr">
        <is>
          <t>Contingent receivable</t>
        </is>
      </c>
      <c r="C15" s="7" t="n">
        <v>3400</v>
      </c>
      <c r="E15" s="7" t="n">
        <v>4000</v>
      </c>
    </row>
    <row r="16">
      <c r="A16" s="4" t="inlineStr">
        <is>
          <t>Novartis | Milestone Two</t>
        </is>
      </c>
    </row>
    <row r="17">
      <c r="A17" s="3" t="inlineStr">
        <is>
          <t>Collaborative Arrangements and Non-collaborative Arrangement Transactions [Line Items]</t>
        </is>
      </c>
    </row>
    <row r="18">
      <c r="A18" s="4" t="inlineStr">
        <is>
          <t>Contingent receivable</t>
        </is>
      </c>
      <c r="B18" s="7" t="n">
        <v>16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ve Arrangements - Roche (Details) - USD ($)</t>
        </is>
      </c>
      <c r="B1" s="2" t="inlineStr">
        <is>
          <t>1 Months Ended</t>
        </is>
      </c>
      <c r="C1" s="2" t="inlineStr">
        <is>
          <t>12 Months Ended</t>
        </is>
      </c>
    </row>
    <row r="2">
      <c r="B2" s="2" t="inlineStr">
        <is>
          <t>Dec. 31, 2019</t>
        </is>
      </c>
      <c r="C2" s="2" t="inlineStr">
        <is>
          <t>Dec. 31, 2020</t>
        </is>
      </c>
      <c r="D2" s="2" t="inlineStr">
        <is>
          <t>Dec. 31, 2019</t>
        </is>
      </c>
    </row>
    <row r="3">
      <c r="A3" s="3" t="inlineStr">
        <is>
          <t>Collaborative Arrangements and Non-collaborative Arrangement Transactions [Line Items]</t>
        </is>
      </c>
    </row>
    <row r="4">
      <c r="A4" s="4" t="inlineStr">
        <is>
          <t>Contract liabilities, deferred revenue</t>
        </is>
      </c>
      <c r="B4" s="7" t="n">
        <v>2044000</v>
      </c>
      <c r="C4" s="7" t="n">
        <v>4791000</v>
      </c>
      <c r="D4" s="7" t="n">
        <v>2044000</v>
      </c>
    </row>
    <row r="5">
      <c r="A5" s="4" t="inlineStr">
        <is>
          <t>Roche</t>
        </is>
      </c>
    </row>
    <row r="6">
      <c r="A6" s="3" t="inlineStr">
        <is>
          <t>Collaborative Arrangements and Non-collaborative Arrangement Transactions [Line Items]</t>
        </is>
      </c>
    </row>
    <row r="7">
      <c r="A7" s="4" t="inlineStr">
        <is>
          <t>Liability, revenue recognized</t>
        </is>
      </c>
      <c r="C7" s="7" t="n">
        <v>1100000</v>
      </c>
      <c r="D7" s="6" t="n">
        <v>0</v>
      </c>
    </row>
    <row r="8">
      <c r="A8" s="4" t="inlineStr">
        <is>
          <t>Roche | Milestone One</t>
        </is>
      </c>
    </row>
    <row r="9">
      <c r="A9" s="3" t="inlineStr">
        <is>
          <t>Collaborative Arrangements and Non-collaborative Arrangement Transactions [Line Items]</t>
        </is>
      </c>
    </row>
    <row r="10">
      <c r="A10" s="4" t="inlineStr">
        <is>
          <t>Contract liabilities, deferred revenue</t>
        </is>
      </c>
      <c r="B10" s="7" t="n">
        <v>800000</v>
      </c>
      <c r="D10" s="6" t="n">
        <v>800000</v>
      </c>
    </row>
    <row r="11">
      <c r="A11" s="4" t="inlineStr">
        <is>
          <t>Number of days for payment</t>
        </is>
      </c>
      <c r="B11" s="4" t="inlineStr">
        <is>
          <t>45 days</t>
        </is>
      </c>
    </row>
    <row r="12">
      <c r="A12" s="4" t="inlineStr">
        <is>
          <t>Roche | Milestone Two</t>
        </is>
      </c>
    </row>
    <row r="13">
      <c r="A13" s="3" t="inlineStr">
        <is>
          <t>Collaborative Arrangements and Non-collaborative Arrangement Transactions [Line Items]</t>
        </is>
      </c>
    </row>
    <row r="14">
      <c r="A14" s="4" t="inlineStr">
        <is>
          <t>Contingent receivable</t>
        </is>
      </c>
      <c r="B14" s="7" t="n">
        <v>900000</v>
      </c>
      <c r="D14" s="7" t="n">
        <v>9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Takeda (Details) - USD ($) $ in Thousands</t>
        </is>
      </c>
      <c r="B1" s="2" t="inlineStr">
        <is>
          <t>12 Months Ended</t>
        </is>
      </c>
    </row>
    <row r="2">
      <c r="B2" s="2" t="inlineStr">
        <is>
          <t>Dec. 31, 2020</t>
        </is>
      </c>
      <c r="C2" s="2" t="inlineStr">
        <is>
          <t>Mar. 31, 2020</t>
        </is>
      </c>
      <c r="D2" s="2" t="inlineStr">
        <is>
          <t>Dec. 31, 2019</t>
        </is>
      </c>
    </row>
    <row r="3">
      <c r="A3" s="3" t="inlineStr">
        <is>
          <t>Collaborative Arrangements and Non-collaborative Arrangement Transactions [Line Items]</t>
        </is>
      </c>
    </row>
    <row r="4">
      <c r="A4" s="4" t="inlineStr">
        <is>
          <t>Contract liabilities, deferred revenue</t>
        </is>
      </c>
      <c r="B4" s="7" t="n">
        <v>4791</v>
      </c>
      <c r="D4" s="7" t="n">
        <v>2044</v>
      </c>
    </row>
    <row r="5">
      <c r="A5" s="4" t="inlineStr">
        <is>
          <t>Takeda</t>
        </is>
      </c>
    </row>
    <row r="6">
      <c r="A6" s="3" t="inlineStr">
        <is>
          <t>Collaborative Arrangements and Non-collaborative Arrangement Transactions [Line Items]</t>
        </is>
      </c>
    </row>
    <row r="7">
      <c r="A7" s="4" t="inlineStr">
        <is>
          <t>Contract liabilities, deferred revenue</t>
        </is>
      </c>
      <c r="B7" s="6" t="n">
        <v>1500</v>
      </c>
    </row>
    <row r="8">
      <c r="A8" s="4" t="inlineStr">
        <is>
          <t>Liability, revenue recognized</t>
        </is>
      </c>
      <c r="B8" s="7" t="n">
        <v>13200</v>
      </c>
    </row>
    <row r="9">
      <c r="A9" s="4" t="inlineStr">
        <is>
          <t>Takeda | Up-front Payment</t>
        </is>
      </c>
    </row>
    <row r="10">
      <c r="A10" s="3" t="inlineStr">
        <is>
          <t>Collaborative Arrangements and Non-collaborative Arrangement Transactions [Line Items]</t>
        </is>
      </c>
    </row>
    <row r="11">
      <c r="A11" s="4" t="inlineStr">
        <is>
          <t>Contract liabilities, deferred revenue</t>
        </is>
      </c>
      <c r="C11" s="7" t="n">
        <v>8500</v>
      </c>
    </row>
    <row r="12">
      <c r="A12" s="4" t="inlineStr">
        <is>
          <t>Takeda | Research and Development Reimbursement</t>
        </is>
      </c>
    </row>
    <row r="13">
      <c r="A13" s="3" t="inlineStr">
        <is>
          <t>Collaborative Arrangements and Non-collaborative Arrangement Transactions [Line Items]</t>
        </is>
      </c>
    </row>
    <row r="14">
      <c r="A14" s="4" t="inlineStr">
        <is>
          <t>Contingent receivable</t>
        </is>
      </c>
      <c r="C14" s="6" t="n">
        <v>15400</v>
      </c>
    </row>
    <row r="15">
      <c r="A15" s="4" t="inlineStr">
        <is>
          <t>Takeda | Milestone Payment Per Target Gene</t>
        </is>
      </c>
    </row>
    <row r="16">
      <c r="A16" s="3" t="inlineStr">
        <is>
          <t>Collaborative Arrangements and Non-collaborative Arrangement Transactions [Line Items]</t>
        </is>
      </c>
    </row>
    <row r="17">
      <c r="A17" s="4" t="inlineStr">
        <is>
          <t>Contingent receivable</t>
        </is>
      </c>
      <c r="C17" s="7" t="n">
        <v>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rrangements - Molecular Associates Inc (Details) - USD ($)</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Collaborative Arrangements and Non-collaborative Arrangement Transactions [Line Items]</t>
        </is>
      </c>
    </row>
    <row r="4">
      <c r="A4" s="4" t="inlineStr">
        <is>
          <t>Investment in non-marketable securities</t>
        </is>
      </c>
      <c r="C4" s="7" t="n">
        <v>2000000</v>
      </c>
      <c r="D4" s="7" t="n">
        <v>0</v>
      </c>
      <c r="E4" s="7" t="n">
        <v>0</v>
      </c>
    </row>
    <row r="5">
      <c r="A5" s="4" t="inlineStr">
        <is>
          <t>Contract liabilities, deferred revenue</t>
        </is>
      </c>
      <c r="C5" s="6" t="n">
        <v>4791000</v>
      </c>
      <c r="D5" s="6" t="n">
        <v>2044000</v>
      </c>
    </row>
    <row r="6">
      <c r="A6" s="4" t="inlineStr">
        <is>
          <t>Contract assets</t>
        </is>
      </c>
      <c r="C6" s="6" t="n">
        <v>4526000</v>
      </c>
      <c r="D6" s="7" t="n">
        <v>1027000</v>
      </c>
    </row>
    <row r="7">
      <c r="A7" s="4" t="inlineStr">
        <is>
          <t>Molecular Assemblies, Inc.</t>
        </is>
      </c>
    </row>
    <row r="8">
      <c r="A8" s="3" t="inlineStr">
        <is>
          <t>Collaborative Arrangements and Non-collaborative Arrangement Transactions [Line Items]</t>
        </is>
      </c>
    </row>
    <row r="9">
      <c r="A9" s="4" t="inlineStr">
        <is>
          <t>Contract assets</t>
        </is>
      </c>
      <c r="C9" s="6" t="n">
        <v>500000</v>
      </c>
    </row>
    <row r="10">
      <c r="A10" s="4" t="inlineStr">
        <is>
          <t>Molecular Assemblies, Inc. | Master Collaboration &amp; Research Agreement</t>
        </is>
      </c>
    </row>
    <row r="11">
      <c r="A11" s="3" t="inlineStr">
        <is>
          <t>Collaborative Arrangements and Non-collaborative Arrangement Transactions [Line Items]</t>
        </is>
      </c>
    </row>
    <row r="12">
      <c r="A12" s="4" t="inlineStr">
        <is>
          <t>Revenue recognized from transactions</t>
        </is>
      </c>
      <c r="C12" s="7" t="n">
        <v>900000</v>
      </c>
    </row>
    <row r="13">
      <c r="A13" s="4" t="inlineStr">
        <is>
          <t>Molecular Assemblies, Inc. | Master Collaboration &amp; Research Agreement | Bonus Goal Met</t>
        </is>
      </c>
    </row>
    <row r="14">
      <c r="A14" s="3" t="inlineStr">
        <is>
          <t>Collaborative Arrangements and Non-collaborative Arrangement Transactions [Line Items]</t>
        </is>
      </c>
    </row>
    <row r="15">
      <c r="A15" s="4" t="inlineStr">
        <is>
          <t>Number of days for payment</t>
        </is>
      </c>
      <c r="B15" s="4" t="inlineStr">
        <is>
          <t>30 days</t>
        </is>
      </c>
    </row>
    <row r="16">
      <c r="A16" s="4" t="inlineStr">
        <is>
          <t>Molecular Assemblies, Inc. | Commercialization And Enzyme Supply Agreement</t>
        </is>
      </c>
    </row>
    <row r="17">
      <c r="A17" s="3" t="inlineStr">
        <is>
          <t>Collaborative Arrangements and Non-collaborative Arrangement Transactions [Line Items]</t>
        </is>
      </c>
    </row>
    <row r="18">
      <c r="A18" s="4" t="inlineStr">
        <is>
          <t>Aggregate commercial sales, milestone</t>
        </is>
      </c>
      <c r="B18" s="7" t="n">
        <v>5000000</v>
      </c>
    </row>
    <row r="19">
      <c r="A19" s="4" t="inlineStr">
        <is>
          <t>Molecular Assemblies, Inc. | Commercialization And Enzyme Supply Agreement | Revenue sharing arrangement</t>
        </is>
      </c>
    </row>
    <row r="20">
      <c r="A20" s="3" t="inlineStr">
        <is>
          <t>Collaborative Arrangements and Non-collaborative Arrangement Transactions [Line Items]</t>
        </is>
      </c>
    </row>
    <row r="21">
      <c r="A21" s="4" t="inlineStr">
        <is>
          <t>Contract liabilities, deferred revenue</t>
        </is>
      </c>
      <c r="B21" s="7" t="n">
        <v>500000</v>
      </c>
    </row>
    <row r="22">
      <c r="A22" s="4" t="inlineStr">
        <is>
          <t>Series A Preferred Stock | Molecular Assemblies, Inc. | Master Collaboration &amp; Research Agreement</t>
        </is>
      </c>
    </row>
    <row r="23">
      <c r="A23" s="3" t="inlineStr">
        <is>
          <t>Collaborative Arrangements and Non-collaborative Arrangement Transactions [Line Items]</t>
        </is>
      </c>
    </row>
    <row r="24">
      <c r="A24" s="4" t="inlineStr">
        <is>
          <t>Investment owned, balance (in shares)</t>
        </is>
      </c>
      <c r="C24" s="6" t="n">
        <v>714171</v>
      </c>
    </row>
    <row r="25">
      <c r="A25" s="4" t="inlineStr">
        <is>
          <t>Molecular Assemblies, Inc. | Series A Preferred Stock</t>
        </is>
      </c>
    </row>
    <row r="26">
      <c r="A26" s="3" t="inlineStr">
        <is>
          <t>Collaborative Arrangements and Non-collaborative Arrangement Transactions [Line Items]</t>
        </is>
      </c>
    </row>
    <row r="27">
      <c r="A27" s="4" t="inlineStr">
        <is>
          <t>Investment owned, balance (in shares)</t>
        </is>
      </c>
      <c r="B27" s="6" t="n">
        <v>1587050</v>
      </c>
    </row>
    <row r="28">
      <c r="A28" s="4" t="inlineStr">
        <is>
          <t>Investment in non-marketable securities</t>
        </is>
      </c>
      <c r="B28" s="7" t="n">
        <v>10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rrangements - Performance Period (Details)</t>
        </is>
      </c>
      <c r="B1" s="2" t="inlineStr">
        <is>
          <t>Dec. 31, 2020</t>
        </is>
      </c>
      <c r="C1" s="2" t="inlineStr">
        <is>
          <t>Jun. 30,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Expected timing of satisfaction, period</t>
        </is>
      </c>
      <c r="B4" s="4" t="inlineStr">
        <is>
          <t>1 year</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Expected timing of satisfaction, period</t>
        </is>
      </c>
      <c r="B10" s="4" t="inlineStr">
        <is>
          <t>1 year</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Expected timing of satisfaction, period</t>
        </is>
      </c>
      <c r="B13" s="4" t="inlineStr">
        <is>
          <t xml:space="preserve"> </t>
        </is>
      </c>
    </row>
    <row r="14">
      <c r="A14" s="4" t="inlineStr">
        <is>
          <t>Molecular Assemblies, Inc. | Commercialization And Enzyme Supply Agreement | Revenue, Remaining Performance Obligation, Expected Timing of Satisfaction, Start Date [Axis]: 2020-12-01</t>
        </is>
      </c>
    </row>
    <row r="15">
      <c r="A15" s="3" t="inlineStr">
        <is>
          <t>Revenue, Remaining Performance Obligation, Expected Timing of Satisfaction [Line Items]</t>
        </is>
      </c>
    </row>
    <row r="16">
      <c r="A16" s="4" t="inlineStr">
        <is>
          <t>Expected timing of satisfaction, period</t>
        </is>
      </c>
      <c r="C16" s="4" t="inlineStr">
        <is>
          <t>6 months</t>
        </is>
      </c>
    </row>
    <row r="17">
      <c r="A17" s="4" t="inlineStr">
        <is>
          <t>Molecular Assemblies, Inc. | Minimum | Master Collaboration &amp; Research Agreement | Revenue, Remaining Performance Obligation, Expected Timing of Satisfaction, Start Date [Axis]: 2021-04-01</t>
        </is>
      </c>
    </row>
    <row r="18">
      <c r="A18" s="3" t="inlineStr">
        <is>
          <t>Revenue, Remaining Performance Obligation, Expected Timing of Satisfaction [Line Items]</t>
        </is>
      </c>
    </row>
    <row r="19">
      <c r="A19" s="4" t="inlineStr">
        <is>
          <t>Expected timing of satisfaction, period</t>
        </is>
      </c>
      <c r="C19" s="4" t="inlineStr">
        <is>
          <t>10 months</t>
        </is>
      </c>
    </row>
    <row r="20">
      <c r="A20" s="4" t="inlineStr">
        <is>
          <t>Molecular Assemblies, Inc. | Maximum | Master Collaboration &amp; Research Agreement | Revenue, Remaining Performance Obligation, Expected Timing of Satisfaction, Start Date [Axis]: 2021-07-01</t>
        </is>
      </c>
    </row>
    <row r="21">
      <c r="A21" s="3" t="inlineStr">
        <is>
          <t>Revenue, Remaining Performance Obligation, Expected Timing of Satisfaction [Line Items]</t>
        </is>
      </c>
    </row>
    <row r="22">
      <c r="A22" s="4" t="inlineStr">
        <is>
          <t>Expected timing of satisfaction, period</t>
        </is>
      </c>
      <c r="C22" s="4" t="inlineStr">
        <is>
          <t>13 months</t>
        </is>
      </c>
    </row>
    <row r="23">
      <c r="A23" s="4" t="inlineStr">
        <is>
          <t>Novartis | Revenue, Remaining Performance Obligation, Expected Timing of Satisfaction, Start Date [Axis]: 2021-01-01</t>
        </is>
      </c>
    </row>
    <row r="24">
      <c r="A24" s="3" t="inlineStr">
        <is>
          <t>Revenue, Remaining Performance Obligation, Expected Timing of Satisfaction [Line Items]</t>
        </is>
      </c>
    </row>
    <row r="25">
      <c r="A25" s="4" t="inlineStr">
        <is>
          <t>Expected timing of satisfaction, period</t>
        </is>
      </c>
      <c r="B25" s="4" t="inlineStr">
        <is>
          <t>23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in Non-Marketable Securities (Details) - USD ($)</t>
        </is>
      </c>
      <c r="B1" s="2" t="inlineStr">
        <is>
          <t>12 Months Ended</t>
        </is>
      </c>
    </row>
    <row r="2">
      <c r="B2" s="2" t="inlineStr">
        <is>
          <t>Dec. 31, 2020</t>
        </is>
      </c>
      <c r="C2" s="2" t="inlineStr">
        <is>
          <t>Dec. 31, 2019</t>
        </is>
      </c>
    </row>
    <row r="3">
      <c r="A3" s="3" t="inlineStr">
        <is>
          <t>Marketable Securities [Line Items]</t>
        </is>
      </c>
    </row>
    <row r="4">
      <c r="A4" s="4" t="inlineStr">
        <is>
          <t>Investment in non-marketable debt security</t>
        </is>
      </c>
      <c r="B4" s="7" t="n">
        <v>1000000</v>
      </c>
      <c r="C4" s="7" t="n">
        <v>0</v>
      </c>
    </row>
    <row r="5">
      <c r="A5" s="4" t="inlineStr">
        <is>
          <t>Adjusted Cost and Carrying value</t>
        </is>
      </c>
      <c r="C5" s="6" t="n">
        <v>0</v>
      </c>
    </row>
    <row r="6">
      <c r="A6" s="4" t="inlineStr">
        <is>
          <t>Investment in non-marketable equity securities</t>
        </is>
      </c>
      <c r="C6" s="6" t="n">
        <v>0</v>
      </c>
    </row>
    <row r="7">
      <c r="A7" s="4" t="inlineStr">
        <is>
          <t>Convertible Debt</t>
        </is>
      </c>
    </row>
    <row r="8">
      <c r="A8" s="3" t="inlineStr">
        <is>
          <t>Marketable Securities [Line Items]</t>
        </is>
      </c>
    </row>
    <row r="9">
      <c r="A9" s="4" t="inlineStr">
        <is>
          <t>Unrealized or realized gains or losses</t>
        </is>
      </c>
      <c r="B9" s="6" t="n">
        <v>0</v>
      </c>
    </row>
    <row r="10">
      <c r="A10" s="4" t="inlineStr">
        <is>
          <t>Investment in non-marketable debt security</t>
        </is>
      </c>
      <c r="B10" s="6" t="n">
        <v>1000000</v>
      </c>
      <c r="C10" s="6" t="n">
        <v>0</v>
      </c>
    </row>
    <row r="11">
      <c r="A11" s="4" t="inlineStr">
        <is>
          <t>Adjusted Cost and Carrying value</t>
        </is>
      </c>
      <c r="B11" s="6" t="n">
        <v>1000000</v>
      </c>
    </row>
    <row r="12">
      <c r="A12" s="4" t="inlineStr">
        <is>
          <t>Fair Value</t>
        </is>
      </c>
      <c r="B12" s="6" t="n">
        <v>1000000</v>
      </c>
    </row>
    <row r="13">
      <c r="A13" s="4" t="inlineStr">
        <is>
          <t>Security Owned Not Readily Marketable MAI</t>
        </is>
      </c>
    </row>
    <row r="14">
      <c r="A14" s="3" t="inlineStr">
        <is>
          <t>Marketable Securities [Line Items]</t>
        </is>
      </c>
    </row>
    <row r="15">
      <c r="A15" s="4" t="inlineStr">
        <is>
          <t>Investment in non-marketable equity securities</t>
        </is>
      </c>
      <c r="B15" s="7" t="n">
        <v>1450000</v>
      </c>
      <c r="C15"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onsolidated Statements of Stockholders' Equity (Parenthetical) - USD ($) $ in Thousands</t>
        </is>
      </c>
      <c r="C1" s="2" t="inlineStr">
        <is>
          <t>12 Months Ended</t>
        </is>
      </c>
    </row>
    <row r="2">
      <c r="C2" s="2" t="inlineStr">
        <is>
          <t>Dec. 31, 2020</t>
        </is>
      </c>
      <c r="D2" s="2" t="inlineStr">
        <is>
          <t>Dec. 31, 2019</t>
        </is>
      </c>
      <c r="E2" s="2" t="inlineStr">
        <is>
          <t>Dec. 31, 2018</t>
        </is>
      </c>
      <c r="F2" s="2" t="inlineStr">
        <is>
          <t>Dec. 31, 2017</t>
        </is>
      </c>
    </row>
    <row r="3">
      <c r="A3" s="4" t="inlineStr">
        <is>
          <t>Costs incurred in connection with offering</t>
        </is>
      </c>
      <c r="C3" s="7" t="n">
        <v>5448</v>
      </c>
      <c r="D3" s="7" t="n">
        <v>123</v>
      </c>
      <c r="E3" s="7" t="n">
        <v>180</v>
      </c>
    </row>
    <row r="4">
      <c r="A4" s="4" t="inlineStr">
        <is>
          <t>Stockholders' equity</t>
        </is>
      </c>
      <c r="C4" s="7" t="n">
        <v>170103</v>
      </c>
      <c r="D4" s="7" t="n">
        <v>105517</v>
      </c>
      <c r="E4" s="6" t="n">
        <v>56306</v>
      </c>
      <c r="F4" s="7" t="n">
        <v>24547</v>
      </c>
    </row>
    <row r="5">
      <c r="A5" s="4" t="inlineStr">
        <is>
          <t>Cumulative Effect, Period of Adoption, Adjustment</t>
        </is>
      </c>
    </row>
    <row r="6">
      <c r="A6" s="4" t="inlineStr">
        <is>
          <t>Stockholders' equity</t>
        </is>
      </c>
      <c r="B6" s="4" t="inlineStr">
        <is>
          <t>[1]</t>
        </is>
      </c>
      <c r="E6" s="6" t="n">
        <v>-4059</v>
      </c>
    </row>
    <row r="7">
      <c r="A7" s="4" t="inlineStr">
        <is>
          <t>Cumulative Effect, Period of Adoption, Adjustment | Accounting Standards Update 2014-09</t>
        </is>
      </c>
    </row>
    <row r="8">
      <c r="A8" s="4" t="inlineStr">
        <is>
          <t>Stockholders' equity</t>
        </is>
      </c>
      <c r="E8" s="6" t="n">
        <v>4100</v>
      </c>
    </row>
    <row r="9">
      <c r="A9" s="4" t="inlineStr">
        <is>
          <t>Cumulative Effect, Period of Adoption, Adjustment | Accounting Standards Update 2016-01</t>
        </is>
      </c>
    </row>
    <row r="10">
      <c r="A10" s="4" t="inlineStr">
        <is>
          <t>Stockholders' equity</t>
        </is>
      </c>
      <c r="E10" s="7" t="n">
        <v>500</v>
      </c>
    </row>
    <row r="11"/>
    <row r="12">
      <c r="A12" s="4" t="inlineStr">
        <is>
          <t>[1]</t>
        </is>
      </c>
      <c r="B12" s="4" t="inlineStr">
        <is>
          <t>Cumulative effect of change in accounting principles included: Accounting Standards Update 2014-9 (Topic 606), of $4.1 million and Accounting Standards Update 2016-01 (Subtopic 825-10), of $0.5 million.</t>
        </is>
      </c>
    </row>
  </sheetData>
  <mergeCells count="4">
    <mergeCell ref="A1:B2"/>
    <mergeCell ref="C1:E1"/>
    <mergeCell ref="A11:E11"/>
    <mergeCell ref="B12:E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Non-marketable debt securities</t>
        </is>
      </c>
      <c r="B4" s="7" t="n">
        <v>1000000</v>
      </c>
      <c r="C4" s="7" t="n">
        <v>0</v>
      </c>
    </row>
    <row r="5">
      <c r="A5" s="4" t="inlineStr">
        <is>
          <t>Total</t>
        </is>
      </c>
      <c r="B5" s="6" t="n">
        <v>128567000</v>
      </c>
    </row>
    <row r="6">
      <c r="A6" s="4" t="inlineStr">
        <is>
          <t>Investment in non-marketable equity securities</t>
        </is>
      </c>
      <c r="C6" s="6" t="n">
        <v>0</v>
      </c>
    </row>
    <row r="7">
      <c r="A7" s="4" t="inlineStr">
        <is>
          <t>Convertible Debt</t>
        </is>
      </c>
    </row>
    <row r="8">
      <c r="A8" s="3" t="inlineStr">
        <is>
          <t>Fair Value, Assets and Liabilities Measured on Recurring and Nonrecurring Basis [Line Items]</t>
        </is>
      </c>
    </row>
    <row r="9">
      <c r="A9" s="4" t="inlineStr">
        <is>
          <t>Non-marketable debt securities</t>
        </is>
      </c>
      <c r="B9" s="6" t="n">
        <v>1000000</v>
      </c>
      <c r="C9" s="6" t="n">
        <v>0</v>
      </c>
    </row>
    <row r="10">
      <c r="A10" s="4" t="inlineStr">
        <is>
          <t>Debt Securities, Available-for-sale, Unrealized Loss</t>
        </is>
      </c>
      <c r="B10" s="6" t="n">
        <v>0</v>
      </c>
    </row>
    <row r="11">
      <c r="A11" s="4" t="inlineStr">
        <is>
          <t>Debt Securities, Available-for-sale, Allowance for Credit Loss, Writeoff</t>
        </is>
      </c>
      <c r="B11" s="6" t="n">
        <v>0</v>
      </c>
    </row>
    <row r="12">
      <c r="A12" s="4" t="inlineStr">
        <is>
          <t>Money market funds</t>
        </is>
      </c>
    </row>
    <row r="13">
      <c r="A13" s="3" t="inlineStr">
        <is>
          <t>Fair Value, Assets and Liabilities Measured on Recurring and Nonrecurring Basis [Line Items]</t>
        </is>
      </c>
    </row>
    <row r="14">
      <c r="A14" s="4" t="inlineStr">
        <is>
          <t>Estimated Fair Value</t>
        </is>
      </c>
      <c r="B14" s="6" t="n">
        <v>127567000</v>
      </c>
      <c r="C14" s="6" t="n">
        <v>71248000</v>
      </c>
    </row>
    <row r="15">
      <c r="A15" s="4" t="inlineStr">
        <is>
          <t>Level 1</t>
        </is>
      </c>
    </row>
    <row r="16">
      <c r="A16" s="3" t="inlineStr">
        <is>
          <t>Fair Value, Assets and Liabilities Measured on Recurring and Nonrecurring Basis [Line Items]</t>
        </is>
      </c>
    </row>
    <row r="17">
      <c r="A17" s="4" t="inlineStr">
        <is>
          <t>Total</t>
        </is>
      </c>
      <c r="B17" s="6" t="n">
        <v>127567000</v>
      </c>
    </row>
    <row r="18">
      <c r="A18" s="4" t="inlineStr">
        <is>
          <t>Level 1 | Money market funds</t>
        </is>
      </c>
    </row>
    <row r="19">
      <c r="A19" s="3" t="inlineStr">
        <is>
          <t>Fair Value, Assets and Liabilities Measured on Recurring and Nonrecurring Basis [Line Items]</t>
        </is>
      </c>
    </row>
    <row r="20">
      <c r="A20" s="4" t="inlineStr">
        <is>
          <t>Estimated Fair Value</t>
        </is>
      </c>
      <c r="B20" s="6" t="n">
        <v>127567000</v>
      </c>
      <c r="C20" s="7" t="n">
        <v>71248000</v>
      </c>
    </row>
    <row r="21">
      <c r="A21" s="4" t="inlineStr">
        <is>
          <t>Level 3</t>
        </is>
      </c>
    </row>
    <row r="22">
      <c r="A22" s="3" t="inlineStr">
        <is>
          <t>Fair Value, Assets and Liabilities Measured on Recurring and Nonrecurring Basis [Line Items]</t>
        </is>
      </c>
    </row>
    <row r="23">
      <c r="A23" s="4" t="inlineStr">
        <is>
          <t>Non-marketable debt securities</t>
        </is>
      </c>
      <c r="B23" s="6" t="n">
        <v>1000000</v>
      </c>
    </row>
    <row r="24">
      <c r="A24" s="4" t="inlineStr">
        <is>
          <t>Total</t>
        </is>
      </c>
      <c r="B24" s="7" t="n">
        <v>1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Details - Cash and Cash Equivalents (Details) - USD ($) $ in Thousands</t>
        </is>
      </c>
      <c r="B1" s="2" t="inlineStr">
        <is>
          <t>Dec. 31, 2020</t>
        </is>
      </c>
      <c r="C1" s="2" t="inlineStr">
        <is>
          <t>Dec. 31, 2019</t>
        </is>
      </c>
      <c r="D1" s="2" t="inlineStr">
        <is>
          <t>Dec. 31, 2018</t>
        </is>
      </c>
    </row>
    <row r="2">
      <c r="A2" s="3" t="inlineStr">
        <is>
          <t>Cash and Cash Equivalents [Line Items]</t>
        </is>
      </c>
    </row>
    <row r="3">
      <c r="A3" s="4" t="inlineStr">
        <is>
          <t>Adjusted Cost</t>
        </is>
      </c>
      <c r="B3" s="7" t="n">
        <v>149117</v>
      </c>
      <c r="C3" s="7" t="n">
        <v>90498</v>
      </c>
      <c r="D3" s="7" t="n">
        <v>53039</v>
      </c>
    </row>
    <row r="4">
      <c r="A4" s="4" t="inlineStr">
        <is>
          <t>Money market funds</t>
        </is>
      </c>
      <c r="B4" s="6" t="n">
        <v>127600</v>
      </c>
      <c r="C4" s="6" t="n">
        <v>71200</v>
      </c>
    </row>
    <row r="5">
      <c r="A5" s="4" t="inlineStr">
        <is>
          <t>Money market funds</t>
        </is>
      </c>
    </row>
    <row r="6">
      <c r="A6" s="3" t="inlineStr">
        <is>
          <t>Cash and Cash Equivalents [Line Items]</t>
        </is>
      </c>
    </row>
    <row r="7">
      <c r="A7" s="4" t="inlineStr">
        <is>
          <t>Adjusted Cost</t>
        </is>
      </c>
      <c r="B7" s="6" t="n">
        <v>127567</v>
      </c>
      <c r="C7" s="6" t="n">
        <v>71248</v>
      </c>
    </row>
    <row r="8">
      <c r="A8" s="4" t="inlineStr">
        <is>
          <t>Estimated Fair Value</t>
        </is>
      </c>
      <c r="B8" s="6" t="n">
        <v>127567</v>
      </c>
      <c r="C8" s="6" t="n">
        <v>71248</v>
      </c>
    </row>
    <row r="9">
      <c r="A9" s="4" t="inlineStr">
        <is>
          <t>Demand deposits</t>
        </is>
      </c>
    </row>
    <row r="10">
      <c r="A10" s="3" t="inlineStr">
        <is>
          <t>Cash and Cash Equivalents [Line Items]</t>
        </is>
      </c>
    </row>
    <row r="11">
      <c r="A11" s="4" t="inlineStr">
        <is>
          <t>Adjusted Cost</t>
        </is>
      </c>
      <c r="B11" s="7" t="n">
        <v>21500</v>
      </c>
      <c r="C11" s="7" t="n">
        <v>19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Inventory Components (Details) - USD ($) $ in Thousands</t>
        </is>
      </c>
      <c r="B1" s="2" t="inlineStr">
        <is>
          <t>Dec. 31, 2020</t>
        </is>
      </c>
      <c r="C1" s="2" t="inlineStr">
        <is>
          <t>Dec. 31, 2019</t>
        </is>
      </c>
    </row>
    <row r="2">
      <c r="A2" s="3" t="inlineStr">
        <is>
          <t>Schedule of Inventory Components</t>
        </is>
      </c>
    </row>
    <row r="3">
      <c r="A3" s="4" t="inlineStr">
        <is>
          <t>Raw materials</t>
        </is>
      </c>
      <c r="B3" s="7" t="n">
        <v>77</v>
      </c>
      <c r="C3" s="7" t="n">
        <v>7</v>
      </c>
    </row>
    <row r="4">
      <c r="A4" s="4" t="inlineStr">
        <is>
          <t>Work in process</t>
        </is>
      </c>
      <c r="B4" s="6" t="n">
        <v>82</v>
      </c>
      <c r="C4" s="6" t="n">
        <v>26</v>
      </c>
    </row>
    <row r="5">
      <c r="A5" s="4" t="inlineStr">
        <is>
          <t>Finished goods</t>
        </is>
      </c>
      <c r="B5" s="6" t="n">
        <v>805</v>
      </c>
      <c r="C5" s="6" t="n">
        <v>338</v>
      </c>
    </row>
    <row r="6">
      <c r="A6" s="4" t="inlineStr">
        <is>
          <t>Inventories</t>
        </is>
      </c>
      <c r="B6" s="7" t="n">
        <v>964</v>
      </c>
      <c r="C6" s="7" t="n">
        <v>3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Details -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 by Type [Abstract]</t>
        </is>
      </c>
    </row>
    <row r="4">
      <c r="A4" s="4" t="inlineStr">
        <is>
          <t>Property and equipment</t>
        </is>
      </c>
      <c r="B4" s="7" t="n">
        <v>43048</v>
      </c>
      <c r="C4" s="7" t="n">
        <v>39533</v>
      </c>
    </row>
    <row r="5">
      <c r="A5" s="4" t="inlineStr">
        <is>
          <t>Less: accumulated depreciation and amortization</t>
        </is>
      </c>
      <c r="B5" s="6" t="n">
        <v>-33373</v>
      </c>
      <c r="C5" s="6" t="n">
        <v>-33251</v>
      </c>
    </row>
    <row r="6">
      <c r="A6" s="4" t="inlineStr">
        <is>
          <t>Property and equipment, net</t>
        </is>
      </c>
      <c r="B6" s="6" t="n">
        <v>9675</v>
      </c>
      <c r="C6" s="6" t="n">
        <v>6282</v>
      </c>
    </row>
    <row r="7">
      <c r="A7" s="4" t="inlineStr">
        <is>
          <t>Depreciation and amortization</t>
        </is>
      </c>
      <c r="B7" s="6" t="n">
        <v>1950</v>
      </c>
      <c r="C7" s="6" t="n">
        <v>1570</v>
      </c>
      <c r="D7" s="7" t="n">
        <v>1147</v>
      </c>
    </row>
    <row r="8">
      <c r="A8" s="4" t="inlineStr">
        <is>
          <t>Laboratory equipment</t>
        </is>
      </c>
    </row>
    <row r="9">
      <c r="A9" s="3" t="inlineStr">
        <is>
          <t>Property, Plant and Equipment, Net, by Type [Abstract]</t>
        </is>
      </c>
    </row>
    <row r="10">
      <c r="A10" s="4" t="inlineStr">
        <is>
          <t>Property and equipment</t>
        </is>
      </c>
      <c r="B10" s="6" t="n">
        <v>25468</v>
      </c>
      <c r="C10" s="6" t="n">
        <v>23561</v>
      </c>
    </row>
    <row r="11">
      <c r="A11" s="4" t="inlineStr">
        <is>
          <t>Equipment retired during period</t>
        </is>
      </c>
      <c r="B11" s="6" t="n">
        <v>1800</v>
      </c>
      <c r="C11" s="6" t="n">
        <v>1000</v>
      </c>
    </row>
    <row r="12">
      <c r="A12" s="4" t="inlineStr">
        <is>
          <t>Leasehold improvements</t>
        </is>
      </c>
    </row>
    <row r="13">
      <c r="A13" s="3" t="inlineStr">
        <is>
          <t>Property, Plant and Equipment, Net, by Type [Abstract]</t>
        </is>
      </c>
    </row>
    <row r="14">
      <c r="A14" s="4" t="inlineStr">
        <is>
          <t>Property and equipment</t>
        </is>
      </c>
      <c r="B14" s="6" t="n">
        <v>10785</v>
      </c>
      <c r="C14" s="6" t="n">
        <v>10804</v>
      </c>
    </row>
    <row r="15">
      <c r="A15" s="4" t="inlineStr">
        <is>
          <t>Computer equipment and software</t>
        </is>
      </c>
    </row>
    <row r="16">
      <c r="A16" s="3" t="inlineStr">
        <is>
          <t>Property, Plant and Equipment, Net, by Type [Abstract]</t>
        </is>
      </c>
    </row>
    <row r="17">
      <c r="A17" s="4" t="inlineStr">
        <is>
          <t>Property and equipment</t>
        </is>
      </c>
      <c r="B17" s="6" t="n">
        <v>3192</v>
      </c>
      <c r="C17" s="6" t="n">
        <v>3016</v>
      </c>
    </row>
    <row r="18">
      <c r="A18" s="4" t="inlineStr">
        <is>
          <t>Office equipment and furniture</t>
        </is>
      </c>
    </row>
    <row r="19">
      <c r="A19" s="3" t="inlineStr">
        <is>
          <t>Property, Plant and Equipment, Net, by Type [Abstract]</t>
        </is>
      </c>
    </row>
    <row r="20">
      <c r="A20" s="4" t="inlineStr">
        <is>
          <t>Property and equipment</t>
        </is>
      </c>
      <c r="B20" s="6" t="n">
        <v>1246</v>
      </c>
      <c r="C20" s="6" t="n">
        <v>1461</v>
      </c>
    </row>
    <row r="21">
      <c r="A21" s="4" t="inlineStr">
        <is>
          <t>Construction in progress</t>
        </is>
      </c>
    </row>
    <row r="22">
      <c r="A22" s="3" t="inlineStr">
        <is>
          <t>Property, Plant and Equipment, Net, by Type [Abstract]</t>
        </is>
      </c>
    </row>
    <row r="23">
      <c r="A23" s="4" t="inlineStr">
        <is>
          <t>Property and equipment</t>
        </is>
      </c>
      <c r="B23" s="7" t="n">
        <v>2357</v>
      </c>
      <c r="C23" s="7" t="n">
        <v>6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Details - Goodwill (Details) - USD ($) $ in Thousands</t>
        </is>
      </c>
      <c r="B1" s="2" t="inlineStr">
        <is>
          <t>Dec. 31, 2020</t>
        </is>
      </c>
      <c r="C1" s="2" t="inlineStr">
        <is>
          <t>Dec. 31, 2019</t>
        </is>
      </c>
    </row>
    <row r="2">
      <c r="A2" s="3" t="inlineStr">
        <is>
          <t>Balance Sheet Related Disclosures [Abstract]</t>
        </is>
      </c>
    </row>
    <row r="3">
      <c r="A3" s="4" t="inlineStr">
        <is>
          <t>Goodwill</t>
        </is>
      </c>
      <c r="B3" s="7" t="n">
        <v>3241</v>
      </c>
      <c r="C3" s="7" t="n">
        <v>32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Accrued Liabilities (Details) - USD ($) $ in Thousands</t>
        </is>
      </c>
      <c r="B1" s="2" t="inlineStr">
        <is>
          <t>Dec. 31, 2020</t>
        </is>
      </c>
      <c r="C1" s="2" t="inlineStr">
        <is>
          <t>Dec. 31, 2019</t>
        </is>
      </c>
    </row>
    <row r="2">
      <c r="A2" s="3" t="inlineStr">
        <is>
          <t>Balance Sheet Related Disclosures [Abstract]</t>
        </is>
      </c>
    </row>
    <row r="3">
      <c r="A3" s="4" t="inlineStr">
        <is>
          <t>Accrued purchases</t>
        </is>
      </c>
      <c r="B3" s="7" t="n">
        <v>7170</v>
      </c>
      <c r="C3" s="7" t="n">
        <v>4386</v>
      </c>
    </row>
    <row r="4">
      <c r="A4" s="4" t="inlineStr">
        <is>
          <t>Accrued professional and outside service fees</t>
        </is>
      </c>
      <c r="B4" s="6" t="n">
        <v>2589</v>
      </c>
      <c r="C4" s="6" t="n">
        <v>1802</v>
      </c>
    </row>
    <row r="5">
      <c r="A5" s="4" t="inlineStr">
        <is>
          <t>Other</t>
        </is>
      </c>
      <c r="B5" s="6" t="n">
        <v>513</v>
      </c>
      <c r="C5" s="6" t="n">
        <v>352</v>
      </c>
    </row>
    <row r="6">
      <c r="A6" s="4" t="inlineStr">
        <is>
          <t>Total</t>
        </is>
      </c>
      <c r="B6" s="7" t="n">
        <v>10272</v>
      </c>
      <c r="C6" s="7" t="n">
        <v>65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 width="48" customWidth="1" min="6" max="6"/>
    <col width="37" customWidth="1" min="7" max="7"/>
    <col width="37" customWidth="1" min="8" max="8"/>
  </cols>
  <sheetData>
    <row r="1">
      <c r="A1" s="1" t="inlineStr">
        <is>
          <t>Stock-based Compensation - Narrative (Details) $ / shares in Units, $ in Millions</t>
        </is>
      </c>
      <c r="B1" s="2" t="inlineStr">
        <is>
          <t>1 Months Ended</t>
        </is>
      </c>
      <c r="C1" s="2" t="inlineStr">
        <is>
          <t>3 Months Ended</t>
        </is>
      </c>
      <c r="F1" s="2" t="inlineStr">
        <is>
          <t>12 Months Ended</t>
        </is>
      </c>
    </row>
    <row r="2">
      <c r="B2" s="2" t="inlineStr">
        <is>
          <t>Jun. 30, 2019shares</t>
        </is>
      </c>
      <c r="C2" s="2" t="inlineStr">
        <is>
          <t>Mar. 31, 2021</t>
        </is>
      </c>
      <c r="D2" s="2" t="inlineStr">
        <is>
          <t>Mar. 31, 2020</t>
        </is>
      </c>
      <c r="E2" s="2" t="inlineStr">
        <is>
          <t>Mar. 31, 2019</t>
        </is>
      </c>
      <c r="F2" s="2" t="inlineStr">
        <is>
          <t>Dec. 31, 2020USD ($)installment$ / sharesshares</t>
        </is>
      </c>
      <c r="G2" s="2" t="inlineStr">
        <is>
          <t>Dec. 31, 2019USD ($)$ / sharesshares</t>
        </is>
      </c>
      <c r="H2" s="2" t="inlineStr">
        <is>
          <t>Dec. 31, 2018USD ($)$ / sharesshares</t>
        </is>
      </c>
    </row>
    <row r="3">
      <c r="A3" s="3" t="inlineStr">
        <is>
          <t>Share-based Compensation Arrangement by Share-based Payment Award [Line Items]</t>
        </is>
      </c>
    </row>
    <row r="4">
      <c r="A4" s="4" t="inlineStr">
        <is>
          <t>Granted (shares) | shares</t>
        </is>
      </c>
      <c r="F4" s="6" t="n">
        <v>496000</v>
      </c>
      <c r="G4" s="6" t="n">
        <v>406000</v>
      </c>
      <c r="H4" s="6" t="n">
        <v>645000</v>
      </c>
    </row>
    <row r="5">
      <c r="A5" s="4" t="inlineStr">
        <is>
          <t>Weighted average grant date fair value (usd per share) | $ / shares</t>
        </is>
      </c>
      <c r="F5" s="9" t="n">
        <v>6.03</v>
      </c>
      <c r="G5" s="9" t="n">
        <v>10.77</v>
      </c>
      <c r="H5" s="9" t="n">
        <v>5.34</v>
      </c>
    </row>
    <row r="6">
      <c r="A6" s="4" t="inlineStr">
        <is>
          <t>Aggregate intrinsic value of options exercised</t>
        </is>
      </c>
      <c r="F6" s="5" t="n">
        <v>1.8</v>
      </c>
      <c r="G6" s="5" t="n">
        <v>13.6</v>
      </c>
      <c r="H6" s="5" t="n">
        <v>7.6</v>
      </c>
    </row>
    <row r="7">
      <c r="A7" s="4" t="inlineStr">
        <is>
          <t>Unrecognized compensation cost, options</t>
        </is>
      </c>
      <c r="F7" s="5" t="n">
        <v>4.1</v>
      </c>
    </row>
    <row r="8">
      <c r="A8" s="4" t="inlineStr">
        <is>
          <t>Nonemployee Awards</t>
        </is>
      </c>
    </row>
    <row r="9">
      <c r="A9" s="3" t="inlineStr">
        <is>
          <t>Share-based Compensation Arrangement by Share-based Payment Award [Line Items]</t>
        </is>
      </c>
    </row>
    <row r="10">
      <c r="A10" s="4" t="inlineStr">
        <is>
          <t>Granted (shares) | shares</t>
        </is>
      </c>
      <c r="F10" s="6" t="n">
        <v>76000</v>
      </c>
      <c r="G10" s="6" t="n">
        <v>0</v>
      </c>
      <c r="H10" s="6" t="n">
        <v>0</v>
      </c>
    </row>
    <row r="11">
      <c r="A11" s="4" t="inlineStr">
        <is>
          <t>Fair value of of options granted</t>
        </is>
      </c>
      <c r="F11" s="5" t="n">
        <v>0.4</v>
      </c>
    </row>
    <row r="12">
      <c r="A12" s="4" t="inlineStr">
        <is>
          <t>Weighted average grant date fair value (usd per share) | $ / shares</t>
        </is>
      </c>
      <c r="F12" s="9" t="n">
        <v>5.04</v>
      </c>
    </row>
    <row r="13">
      <c r="A13" s="4" t="inlineStr">
        <is>
          <t>2019 Plan</t>
        </is>
      </c>
    </row>
    <row r="14">
      <c r="A14" s="3" t="inlineStr">
        <is>
          <t>Share-based Compensation Arrangement by Share-based Payment Award [Line Items]</t>
        </is>
      </c>
    </row>
    <row r="15">
      <c r="A15" s="4" t="inlineStr">
        <is>
          <t>Total shares remaining available for issuance (shares) | shares</t>
        </is>
      </c>
      <c r="B15" s="6" t="n">
        <v>7897144</v>
      </c>
      <c r="F15" s="6" t="n">
        <v>6800000</v>
      </c>
    </row>
    <row r="16">
      <c r="A16" s="4" t="inlineStr">
        <is>
          <t>Shares reserved for future issuance (in shares) | shares</t>
        </is>
      </c>
      <c r="B16" s="6" t="n">
        <v>14000000</v>
      </c>
    </row>
    <row r="17">
      <c r="A17" s="4" t="inlineStr">
        <is>
          <t>Number of shares authorized (in shares) | shares</t>
        </is>
      </c>
      <c r="B17" s="6" t="n">
        <v>8100000</v>
      </c>
    </row>
    <row r="18">
      <c r="A18" s="4" t="inlineStr">
        <is>
          <t>Incentive Stock Options</t>
        </is>
      </c>
    </row>
    <row r="19">
      <c r="A19" s="3" t="inlineStr">
        <is>
          <t>Share-based Compensation Arrangement by Share-based Payment Award [Line Items]</t>
        </is>
      </c>
    </row>
    <row r="20">
      <c r="A20" s="4" t="inlineStr">
        <is>
          <t>Option price as a percent of common stock</t>
        </is>
      </c>
      <c r="F20" s="4" t="inlineStr">
        <is>
          <t>100.00%</t>
        </is>
      </c>
    </row>
    <row r="21">
      <c r="A21" s="4" t="inlineStr">
        <is>
          <t>Non-Statutory Stock Options</t>
        </is>
      </c>
    </row>
    <row r="22">
      <c r="A22" s="3" t="inlineStr">
        <is>
          <t>Share-based Compensation Arrangement by Share-based Payment Award [Line Items]</t>
        </is>
      </c>
    </row>
    <row r="23">
      <c r="A23" s="4" t="inlineStr">
        <is>
          <t>Option price as a percent of common stock</t>
        </is>
      </c>
      <c r="F23" s="4" t="inlineStr">
        <is>
          <t>85.00%</t>
        </is>
      </c>
    </row>
    <row r="24">
      <c r="A24" s="4" t="inlineStr">
        <is>
          <t>Stock options</t>
        </is>
      </c>
    </row>
    <row r="25">
      <c r="A25" s="3" t="inlineStr">
        <is>
          <t>Share-based Compensation Arrangement by Share-based Payment Award [Line Items]</t>
        </is>
      </c>
    </row>
    <row r="26">
      <c r="A26" s="4" t="inlineStr">
        <is>
          <t>Percent of voting interests</t>
        </is>
      </c>
      <c r="F26" s="4" t="inlineStr">
        <is>
          <t>10.00%</t>
        </is>
      </c>
    </row>
    <row r="27">
      <c r="A27" s="4" t="inlineStr">
        <is>
          <t>Purchase price of common stock when voting percent is above minimum threshold</t>
        </is>
      </c>
      <c r="F27" s="4" t="inlineStr">
        <is>
          <t>110.00%</t>
        </is>
      </c>
    </row>
    <row r="28">
      <c r="A28" s="4" t="inlineStr">
        <is>
          <t>Expiration period</t>
        </is>
      </c>
      <c r="F28" s="4" t="inlineStr">
        <is>
          <t>10 years</t>
        </is>
      </c>
    </row>
    <row r="29">
      <c r="A29" s="4" t="inlineStr">
        <is>
          <t>Vesting period of units granted</t>
        </is>
      </c>
      <c r="F29" s="4" t="inlineStr">
        <is>
          <t>4 years</t>
        </is>
      </c>
    </row>
    <row r="30">
      <c r="A30" s="4" t="inlineStr">
        <is>
          <t>Weighted-average remaining amortization period (years)</t>
        </is>
      </c>
      <c r="F30" s="4" t="inlineStr">
        <is>
          <t>2 years 4 months 24 days</t>
        </is>
      </c>
    </row>
    <row r="31">
      <c r="A31" s="4" t="inlineStr">
        <is>
          <t>Stock options | Tranche One</t>
        </is>
      </c>
    </row>
    <row r="32">
      <c r="A32" s="3" t="inlineStr">
        <is>
          <t>Share-based Compensation Arrangement by Share-based Payment Award [Line Items]</t>
        </is>
      </c>
    </row>
    <row r="33">
      <c r="A33" s="4" t="inlineStr">
        <is>
          <t>Vesting period of units granted</t>
        </is>
      </c>
      <c r="F33" s="4" t="inlineStr">
        <is>
          <t>1 year</t>
        </is>
      </c>
    </row>
    <row r="34">
      <c r="A34" s="4" t="inlineStr">
        <is>
          <t>Award vesting rights percentage</t>
        </is>
      </c>
      <c r="F34" s="4" t="inlineStr">
        <is>
          <t>25.00%</t>
        </is>
      </c>
    </row>
    <row r="35">
      <c r="A35" s="4" t="inlineStr">
        <is>
          <t>Stock options | Tranche Two</t>
        </is>
      </c>
    </row>
    <row r="36">
      <c r="A36" s="3" t="inlineStr">
        <is>
          <t>Share-based Compensation Arrangement by Share-based Payment Award [Line Items]</t>
        </is>
      </c>
    </row>
    <row r="37">
      <c r="A37" s="4" t="inlineStr">
        <is>
          <t>Vesting period of units granted</t>
        </is>
      </c>
      <c r="F37" s="4" t="inlineStr">
        <is>
          <t>3 years</t>
        </is>
      </c>
    </row>
    <row r="38">
      <c r="A38" s="4" t="inlineStr">
        <is>
          <t>Award vesting rights percentage</t>
        </is>
      </c>
      <c r="F38" s="4" t="inlineStr">
        <is>
          <t>75.00%</t>
        </is>
      </c>
    </row>
    <row r="39">
      <c r="A39" s="4" t="inlineStr">
        <is>
          <t>RSUs</t>
        </is>
      </c>
    </row>
    <row r="40">
      <c r="A40" s="3" t="inlineStr">
        <is>
          <t>Share-based Compensation Arrangement by Share-based Payment Award [Line Items]</t>
        </is>
      </c>
    </row>
    <row r="41">
      <c r="A41" s="4" t="inlineStr">
        <is>
          <t>Weighted-average remaining amortization period (years)</t>
        </is>
      </c>
      <c r="F41" s="4" t="inlineStr">
        <is>
          <t>1 year 10 months 24 days</t>
        </is>
      </c>
    </row>
    <row r="42">
      <c r="A42" s="4" t="inlineStr">
        <is>
          <t>Equity instruments other than options, aggregate intrinsic value, vested</t>
        </is>
      </c>
      <c r="F42" s="5" t="n">
        <v>2.1</v>
      </c>
      <c r="G42" s="5" t="n">
        <v>4.1</v>
      </c>
      <c r="H42" s="5" t="n">
        <v>2.9</v>
      </c>
    </row>
    <row r="43">
      <c r="A43" s="4" t="inlineStr">
        <is>
          <t>Unrecognized compensation cost, awards other than options</t>
        </is>
      </c>
      <c r="F43" s="5" t="n">
        <v>1.4</v>
      </c>
    </row>
    <row r="44">
      <c r="A44" s="4" t="inlineStr">
        <is>
          <t>RSUs | Tranche One</t>
        </is>
      </c>
    </row>
    <row r="45">
      <c r="A45" s="3" t="inlineStr">
        <is>
          <t>Share-based Compensation Arrangement by Share-based Payment Award [Line Items]</t>
        </is>
      </c>
    </row>
    <row r="46">
      <c r="A46" s="4" t="inlineStr">
        <is>
          <t>Vesting period of units granted</t>
        </is>
      </c>
      <c r="F46" s="4" t="inlineStr">
        <is>
          <t>3 years</t>
        </is>
      </c>
    </row>
    <row r="47">
      <c r="A47" s="4" t="inlineStr">
        <is>
          <t>Award vesting rights percentage</t>
        </is>
      </c>
      <c r="B47" s="4" t="inlineStr">
        <is>
          <t>33.00%</t>
        </is>
      </c>
    </row>
    <row r="48">
      <c r="A48" s="4" t="inlineStr">
        <is>
          <t>RSUs | Tranche Two</t>
        </is>
      </c>
    </row>
    <row r="49">
      <c r="A49" s="3" t="inlineStr">
        <is>
          <t>Share-based Compensation Arrangement by Share-based Payment Award [Line Items]</t>
        </is>
      </c>
    </row>
    <row r="50">
      <c r="A50" s="4" t="inlineStr">
        <is>
          <t>Vesting period of units granted</t>
        </is>
      </c>
      <c r="F50" s="4" t="inlineStr">
        <is>
          <t>4 years</t>
        </is>
      </c>
    </row>
    <row r="51">
      <c r="A51" s="4" t="inlineStr">
        <is>
          <t>Award vesting rights percentage</t>
        </is>
      </c>
      <c r="F51" s="4" t="inlineStr">
        <is>
          <t>25.00%</t>
        </is>
      </c>
    </row>
    <row r="52">
      <c r="A52" s="4" t="inlineStr">
        <is>
          <t>PBOs</t>
        </is>
      </c>
    </row>
    <row r="53">
      <c r="A53" s="3" t="inlineStr">
        <is>
          <t>Share-based Compensation Arrangement by Share-based Payment Award [Line Items]</t>
        </is>
      </c>
    </row>
    <row r="54">
      <c r="A54" s="4" t="inlineStr">
        <is>
          <t>Threshold level multiplier</t>
        </is>
      </c>
      <c r="B54" s="6" t="n">
        <v>0</v>
      </c>
    </row>
    <row r="55">
      <c r="A55" s="4" t="inlineStr">
        <is>
          <t>Estimated performance goal achievement rate</t>
        </is>
      </c>
      <c r="D55" s="4" t="inlineStr">
        <is>
          <t>118.00%</t>
        </is>
      </c>
    </row>
    <row r="56">
      <c r="A56" s="4" t="inlineStr">
        <is>
          <t>Weighted-average remaining amortization period (years)</t>
        </is>
      </c>
      <c r="F56" s="4" t="inlineStr">
        <is>
          <t>6 months</t>
        </is>
      </c>
    </row>
    <row r="57">
      <c r="A57" s="4" t="inlineStr">
        <is>
          <t>Unrecognized compensation cost, awards other than options</t>
        </is>
      </c>
      <c r="F57" s="5" t="n">
        <v>1.1</v>
      </c>
    </row>
    <row r="58">
      <c r="A58" s="4" t="inlineStr">
        <is>
          <t>Exercises in period, intrinsic value</t>
        </is>
      </c>
      <c r="F58" s="7" t="n">
        <v>0</v>
      </c>
      <c r="G58" s="10" t="n">
        <v>1.3</v>
      </c>
      <c r="H58" s="10" t="n">
        <v>0.2</v>
      </c>
    </row>
    <row r="59">
      <c r="A59" s="4" t="inlineStr">
        <is>
          <t>PBOs | 2019 Plan</t>
        </is>
      </c>
    </row>
    <row r="60">
      <c r="A60" s="3" t="inlineStr">
        <is>
          <t>Share-based Compensation Arrangement by Share-based Payment Award [Line Items]</t>
        </is>
      </c>
    </row>
    <row r="61">
      <c r="A61" s="4" t="inlineStr">
        <is>
          <t>Number of installments | installment</t>
        </is>
      </c>
      <c r="F61" s="6" t="n">
        <v>2</v>
      </c>
    </row>
    <row r="62">
      <c r="A62" s="4" t="inlineStr">
        <is>
          <t>PBOs | 2019 PSU and PBO Plan</t>
        </is>
      </c>
    </row>
    <row r="63">
      <c r="A63" s="3" t="inlineStr">
        <is>
          <t>Share-based Compensation Arrangement by Share-based Payment Award [Line Items]</t>
        </is>
      </c>
    </row>
    <row r="64">
      <c r="A64" s="4" t="inlineStr">
        <is>
          <t>Estimated performance goal achievement rate</t>
        </is>
      </c>
      <c r="D64" s="4" t="inlineStr">
        <is>
          <t>84.00%</t>
        </is>
      </c>
    </row>
    <row r="65">
      <c r="A65" s="4" t="inlineStr">
        <is>
          <t>PBOs | 2020 PSU and PBO Plan</t>
        </is>
      </c>
    </row>
    <row r="66">
      <c r="A66" s="3" t="inlineStr">
        <is>
          <t>Share-based Compensation Arrangement by Share-based Payment Award [Line Items]</t>
        </is>
      </c>
    </row>
    <row r="67">
      <c r="A67" s="4" t="inlineStr">
        <is>
          <t>Estimated performance goal achievement rate</t>
        </is>
      </c>
      <c r="F67" s="4" t="inlineStr">
        <is>
          <t>88.00%</t>
        </is>
      </c>
    </row>
    <row r="68">
      <c r="A68" s="4" t="inlineStr">
        <is>
          <t>PBOs | Tranche One | 2019 Plan</t>
        </is>
      </c>
    </row>
    <row r="69">
      <c r="A69" s="3" t="inlineStr">
        <is>
          <t>Share-based Compensation Arrangement by Share-based Payment Award [Line Items]</t>
        </is>
      </c>
    </row>
    <row r="70">
      <c r="A70" s="4" t="inlineStr">
        <is>
          <t>Future vesting rights, percentage</t>
        </is>
      </c>
      <c r="F70" s="4" t="inlineStr">
        <is>
          <t>50.00%</t>
        </is>
      </c>
    </row>
    <row r="71">
      <c r="A71" s="4" t="inlineStr">
        <is>
          <t>PBOs | Tranche One | 2019 PSU and PBO Plan</t>
        </is>
      </c>
    </row>
    <row r="72">
      <c r="A72" s="3" t="inlineStr">
        <is>
          <t>Share-based Compensation Arrangement by Share-based Payment Award [Line Items]</t>
        </is>
      </c>
    </row>
    <row r="73">
      <c r="A73" s="4" t="inlineStr">
        <is>
          <t>Award vesting rights percentage</t>
        </is>
      </c>
      <c r="D73" s="4" t="inlineStr">
        <is>
          <t>50.00%</t>
        </is>
      </c>
    </row>
    <row r="74">
      <c r="A74" s="4" t="inlineStr">
        <is>
          <t>PBOs | Tranche One | 2018 PSU and PBO Plan</t>
        </is>
      </c>
    </row>
    <row r="75">
      <c r="A75" s="3" t="inlineStr">
        <is>
          <t>Share-based Compensation Arrangement by Share-based Payment Award [Line Items]</t>
        </is>
      </c>
    </row>
    <row r="76">
      <c r="A76" s="4" t="inlineStr">
        <is>
          <t>Award vesting rights percentage</t>
        </is>
      </c>
      <c r="E76" s="4" t="inlineStr">
        <is>
          <t>50.00%</t>
        </is>
      </c>
    </row>
    <row r="77">
      <c r="A77" s="4" t="inlineStr">
        <is>
          <t>PBOs | Tranche Two | 2019 Plan</t>
        </is>
      </c>
    </row>
    <row r="78">
      <c r="A78" s="3" t="inlineStr">
        <is>
          <t>Share-based Compensation Arrangement by Share-based Payment Award [Line Items]</t>
        </is>
      </c>
    </row>
    <row r="79">
      <c r="A79" s="4" t="inlineStr">
        <is>
          <t>Future vesting rights, percentage</t>
        </is>
      </c>
      <c r="F79" s="4" t="inlineStr">
        <is>
          <t>50.00%</t>
        </is>
      </c>
    </row>
    <row r="80">
      <c r="A80" s="4" t="inlineStr">
        <is>
          <t>PBOs | Tranche Two | 2019 PSU and PBO Plan | Forecast</t>
        </is>
      </c>
    </row>
    <row r="81">
      <c r="A81" s="3" t="inlineStr">
        <is>
          <t>Share-based Compensation Arrangement by Share-based Payment Award [Line Items]</t>
        </is>
      </c>
    </row>
    <row r="82">
      <c r="A82" s="4" t="inlineStr">
        <is>
          <t>Award vesting rights percentage</t>
        </is>
      </c>
      <c r="C82" s="4" t="inlineStr">
        <is>
          <t>50.00%</t>
        </is>
      </c>
    </row>
    <row r="83">
      <c r="A83" s="4" t="inlineStr">
        <is>
          <t>PBOs | Tranche Two | 2018 PSU and PBO Plan</t>
        </is>
      </c>
    </row>
    <row r="84">
      <c r="A84" s="3" t="inlineStr">
        <is>
          <t>Share-based Compensation Arrangement by Share-based Payment Award [Line Items]</t>
        </is>
      </c>
    </row>
    <row r="85">
      <c r="A85" s="4" t="inlineStr">
        <is>
          <t>Award vesting rights percentage</t>
        </is>
      </c>
      <c r="D85" s="4" t="inlineStr">
        <is>
          <t>50.00%</t>
        </is>
      </c>
    </row>
    <row r="86">
      <c r="A86" s="4" t="inlineStr">
        <is>
          <t>RSAs</t>
        </is>
      </c>
    </row>
    <row r="87">
      <c r="A87" s="3" t="inlineStr">
        <is>
          <t>Share-based Compensation Arrangement by Share-based Payment Award [Line Items]</t>
        </is>
      </c>
    </row>
    <row r="88">
      <c r="A88" s="4" t="inlineStr">
        <is>
          <t>Weighted-average remaining amortization period (years)</t>
        </is>
      </c>
      <c r="F88" s="4" t="inlineStr">
        <is>
          <t>1 year 7 months 6 days</t>
        </is>
      </c>
    </row>
    <row r="89">
      <c r="A89" s="4" t="inlineStr">
        <is>
          <t>Equity instruments other than options, aggregate intrinsic value, vested</t>
        </is>
      </c>
      <c r="F89" s="5" t="n">
        <v>0.4</v>
      </c>
      <c r="G89" s="6" t="n">
        <v>1</v>
      </c>
      <c r="H89" s="10" t="n">
        <v>2.1</v>
      </c>
    </row>
    <row r="90">
      <c r="A90" s="4" t="inlineStr">
        <is>
          <t>Unrecognized compensation cost, awards other than options</t>
        </is>
      </c>
      <c r="F90" s="5" t="n">
        <v>0.6</v>
      </c>
    </row>
    <row r="91">
      <c r="A91" s="4" t="inlineStr">
        <is>
          <t>PSUs</t>
        </is>
      </c>
    </row>
    <row r="92">
      <c r="A92" s="3" t="inlineStr">
        <is>
          <t>Share-based Compensation Arrangement by Share-based Payment Award [Line Items]</t>
        </is>
      </c>
    </row>
    <row r="93">
      <c r="A93" s="4" t="inlineStr">
        <is>
          <t>Weighted-average remaining amortization period (years)</t>
        </is>
      </c>
      <c r="F93" s="4" t="inlineStr">
        <is>
          <t>7 months 6 days</t>
        </is>
      </c>
    </row>
    <row r="94">
      <c r="A94" s="4" t="inlineStr">
        <is>
          <t>Equity instruments other than options, aggregate intrinsic value, vested</t>
        </is>
      </c>
      <c r="F94" s="5" t="n">
        <v>1.3</v>
      </c>
      <c r="G94" s="5" t="n">
        <v>3.8</v>
      </c>
      <c r="H94" s="5" t="n">
        <v>5.4</v>
      </c>
    </row>
    <row r="95">
      <c r="A95" s="4" t="inlineStr">
        <is>
          <t>Unrecognized compensation cost, awards other than options</t>
        </is>
      </c>
      <c r="F95" s="5" t="n">
        <v>0.5</v>
      </c>
    </row>
  </sheetData>
  <mergeCells count="3">
    <mergeCell ref="A1:A2"/>
    <mergeCell ref="C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chedule of stock-based compensation expense</t>
        </is>
      </c>
    </row>
    <row r="4">
      <c r="A4" s="4" t="inlineStr">
        <is>
          <t>Stock-based compensation</t>
        </is>
      </c>
      <c r="B4" s="7" t="n">
        <v>7728</v>
      </c>
      <c r="C4" s="7" t="n">
        <v>6943</v>
      </c>
      <c r="D4" s="7" t="n">
        <v>7889</v>
      </c>
    </row>
    <row r="5">
      <c r="A5" s="4" t="inlineStr">
        <is>
          <t>Stock options</t>
        </is>
      </c>
    </row>
    <row r="6">
      <c r="A6" s="3" t="inlineStr">
        <is>
          <t>Schedule of stock-based compensation expense</t>
        </is>
      </c>
    </row>
    <row r="7">
      <c r="A7" s="4" t="inlineStr">
        <is>
          <t>Stock-based compensation</t>
        </is>
      </c>
      <c r="B7" s="6" t="n">
        <v>2381</v>
      </c>
      <c r="C7" s="6" t="n">
        <v>2149</v>
      </c>
      <c r="D7" s="6" t="n">
        <v>1975</v>
      </c>
    </row>
    <row r="8">
      <c r="A8" s="4" t="inlineStr">
        <is>
          <t>RSUs and RSAs</t>
        </is>
      </c>
    </row>
    <row r="9">
      <c r="A9" s="3" t="inlineStr">
        <is>
          <t>Schedule of stock-based compensation expense</t>
        </is>
      </c>
    </row>
    <row r="10">
      <c r="A10" s="4" t="inlineStr">
        <is>
          <t>Stock-based compensation</t>
        </is>
      </c>
      <c r="B10" s="6" t="n">
        <v>2231</v>
      </c>
      <c r="C10" s="6" t="n">
        <v>1805</v>
      </c>
      <c r="D10" s="6" t="n">
        <v>1770</v>
      </c>
    </row>
    <row r="11">
      <c r="A11" s="4" t="inlineStr">
        <is>
          <t>PSUs</t>
        </is>
      </c>
    </row>
    <row r="12">
      <c r="A12" s="3" t="inlineStr">
        <is>
          <t>Schedule of stock-based compensation expense</t>
        </is>
      </c>
    </row>
    <row r="13">
      <c r="A13" s="4" t="inlineStr">
        <is>
          <t>Stock-based compensation</t>
        </is>
      </c>
      <c r="B13" s="6" t="n">
        <v>1160</v>
      </c>
      <c r="C13" s="6" t="n">
        <v>1087</v>
      </c>
      <c r="D13" s="6" t="n">
        <v>1511</v>
      </c>
    </row>
    <row r="14">
      <c r="A14" s="4" t="inlineStr">
        <is>
          <t>PBOs</t>
        </is>
      </c>
    </row>
    <row r="15">
      <c r="A15" s="3" t="inlineStr">
        <is>
          <t>Schedule of stock-based compensation expense</t>
        </is>
      </c>
    </row>
    <row r="16">
      <c r="A16" s="4" t="inlineStr">
        <is>
          <t>Stock-based compensation</t>
        </is>
      </c>
      <c r="B16" s="6" t="n">
        <v>1956</v>
      </c>
      <c r="C16" s="6" t="n">
        <v>1902</v>
      </c>
      <c r="D16" s="6" t="n">
        <v>2633</v>
      </c>
    </row>
    <row r="17">
      <c r="A17" s="4" t="inlineStr">
        <is>
          <t>Research and development</t>
        </is>
      </c>
    </row>
    <row r="18">
      <c r="A18" s="3" t="inlineStr">
        <is>
          <t>Schedule of stock-based compensation expense</t>
        </is>
      </c>
    </row>
    <row r="19">
      <c r="A19" s="4" t="inlineStr">
        <is>
          <t>Stock-based compensation</t>
        </is>
      </c>
      <c r="B19" s="6" t="n">
        <v>1620</v>
      </c>
      <c r="C19" s="6" t="n">
        <v>1562</v>
      </c>
      <c r="D19" s="6" t="n">
        <v>2055</v>
      </c>
    </row>
    <row r="20">
      <c r="A20" s="4" t="inlineStr">
        <is>
          <t>Selling, general and administrative</t>
        </is>
      </c>
    </row>
    <row r="21">
      <c r="A21" s="3" t="inlineStr">
        <is>
          <t>Schedule of stock-based compensation expense</t>
        </is>
      </c>
    </row>
    <row r="22">
      <c r="A22" s="4" t="inlineStr">
        <is>
          <t>Stock-based compensation</t>
        </is>
      </c>
      <c r="B22" s="7" t="n">
        <v>6108</v>
      </c>
      <c r="C22" s="7" t="n">
        <v>5381</v>
      </c>
      <c r="D22" s="7" t="n">
        <v>58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24" customWidth="1" min="3" max="3"/>
    <col width="24" customWidth="1" min="4" max="4"/>
  </cols>
  <sheetData>
    <row r="1">
      <c r="A1" s="1" t="inlineStr">
        <is>
          <t>Stock-based Compensation - Assumptions Used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Expected life (years)</t>
        </is>
      </c>
      <c r="B5" s="4" t="inlineStr">
        <is>
          <t>5 years 3 months 18 days</t>
        </is>
      </c>
      <c r="C5" s="4" t="inlineStr">
        <is>
          <t>5 years 7 months 6 days</t>
        </is>
      </c>
      <c r="D5" s="4" t="inlineStr">
        <is>
          <t>5 years 7 months 6 days</t>
        </is>
      </c>
    </row>
    <row r="6">
      <c r="A6" s="4" t="inlineStr">
        <is>
          <t>Volatility</t>
        </is>
      </c>
      <c r="B6" s="4" t="inlineStr">
        <is>
          <t>50.40%</t>
        </is>
      </c>
      <c r="C6" s="4" t="inlineStr">
        <is>
          <t>55.30%</t>
        </is>
      </c>
      <c r="D6" s="4" t="inlineStr">
        <is>
          <t>60.00%</t>
        </is>
      </c>
    </row>
    <row r="7">
      <c r="A7" s="4" t="inlineStr">
        <is>
          <t>Risk-free interest rate</t>
        </is>
      </c>
      <c r="B7" s="4" t="inlineStr">
        <is>
          <t>1.00%</t>
        </is>
      </c>
      <c r="C7" s="4" t="inlineStr">
        <is>
          <t>2.40%</t>
        </is>
      </c>
      <c r="D7" s="4" t="inlineStr">
        <is>
          <t>2.70%</t>
        </is>
      </c>
    </row>
    <row r="8">
      <c r="A8" s="4" t="inlineStr">
        <is>
          <t>Expected dividend yield</t>
        </is>
      </c>
      <c r="B8" s="4" t="inlineStr">
        <is>
          <t>0.00%</t>
        </is>
      </c>
      <c r="C8" s="4" t="inlineStr">
        <is>
          <t>0.00%</t>
        </is>
      </c>
      <c r="D8" s="4" t="inlineStr">
        <is>
          <t>0.00%</t>
        </is>
      </c>
    </row>
    <row r="9">
      <c r="A9" s="4" t="inlineStr">
        <is>
          <t>Nonemployee Awards</t>
        </is>
      </c>
    </row>
    <row r="10">
      <c r="A10" s="3" t="inlineStr">
        <is>
          <t>Share-based Compensation Arrangement by Share-based Payment Award [Line Items]</t>
        </is>
      </c>
    </row>
    <row r="11">
      <c r="A11" s="4" t="inlineStr">
        <is>
          <t>Expected life (years)</t>
        </is>
      </c>
      <c r="B11" s="4" t="inlineStr">
        <is>
          <t>5 years 4 months 24 days</t>
        </is>
      </c>
    </row>
    <row r="12">
      <c r="A12" s="4" t="inlineStr">
        <is>
          <t>Volatility</t>
        </is>
      </c>
      <c r="B12" s="4" t="inlineStr">
        <is>
          <t>51.60%</t>
        </is>
      </c>
    </row>
    <row r="13">
      <c r="A13" s="4" t="inlineStr">
        <is>
          <t>Risk-free interest rate</t>
        </is>
      </c>
      <c r="B13" s="4" t="inlineStr">
        <is>
          <t>0.40%</t>
        </is>
      </c>
    </row>
    <row r="14">
      <c r="A14" s="4" t="inlineStr">
        <is>
          <t>Expected dividend yield</t>
        </is>
      </c>
      <c r="B14" s="4" t="inlineStr">
        <is>
          <t>0.00%</t>
        </is>
      </c>
    </row>
    <row r="15">
      <c r="A15" s="4" t="inlineStr">
        <is>
          <t>PBOs</t>
        </is>
      </c>
    </row>
    <row r="16">
      <c r="A16" s="3" t="inlineStr">
        <is>
          <t>Share-based Compensation Arrangement by Share-based Payment Award [Line Items]</t>
        </is>
      </c>
    </row>
    <row r="17">
      <c r="A17" s="4" t="inlineStr">
        <is>
          <t>Expected life (years)</t>
        </is>
      </c>
      <c r="B17" s="4" t="inlineStr">
        <is>
          <t>5 years 3 months 18 days</t>
        </is>
      </c>
      <c r="C17" s="4" t="inlineStr">
        <is>
          <t>5 years 7 months 6 days</t>
        </is>
      </c>
      <c r="D17" s="4" t="inlineStr">
        <is>
          <t>5 years 7 months 6 days</t>
        </is>
      </c>
    </row>
    <row r="18">
      <c r="A18" s="4" t="inlineStr">
        <is>
          <t>Volatility</t>
        </is>
      </c>
      <c r="B18" s="4" t="inlineStr">
        <is>
          <t>49.90%</t>
        </is>
      </c>
      <c r="C18" s="4" t="inlineStr">
        <is>
          <t>55.80%</t>
        </is>
      </c>
      <c r="D18" s="4" t="inlineStr">
        <is>
          <t>60.30%</t>
        </is>
      </c>
    </row>
    <row r="19">
      <c r="A19" s="4" t="inlineStr">
        <is>
          <t>Risk-free interest rate</t>
        </is>
      </c>
      <c r="B19" s="4" t="inlineStr">
        <is>
          <t>1.30%</t>
        </is>
      </c>
      <c r="C19" s="4" t="inlineStr">
        <is>
          <t>2.50%</t>
        </is>
      </c>
      <c r="D19" s="4" t="inlineStr">
        <is>
          <t>2.70%</t>
        </is>
      </c>
    </row>
    <row r="20">
      <c r="A20" s="4" t="inlineStr">
        <is>
          <t>Expected dividend yield</t>
        </is>
      </c>
      <c r="B20" s="4" t="inlineStr">
        <is>
          <t>0.00%</t>
        </is>
      </c>
      <c r="C20" s="4" t="inlineStr">
        <is>
          <t>0.00%</t>
        </is>
      </c>
      <c r="D20"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Shares Subject to Outstanding Options</t>
        </is>
      </c>
    </row>
    <row r="4">
      <c r="A4" s="4" t="inlineStr">
        <is>
          <t>Outstanding, beginning of period (shares)</t>
        </is>
      </c>
      <c r="B4" s="6" t="n">
        <v>3147</v>
      </c>
      <c r="C4" s="6" t="n">
        <v>4112</v>
      </c>
      <c r="D4" s="6" t="n">
        <v>4579</v>
      </c>
    </row>
    <row r="5">
      <c r="A5" s="4" t="inlineStr">
        <is>
          <t>Granted (shares)</t>
        </is>
      </c>
      <c r="B5" s="6" t="n">
        <v>496</v>
      </c>
      <c r="C5" s="6" t="n">
        <v>406</v>
      </c>
      <c r="D5" s="6" t="n">
        <v>645</v>
      </c>
    </row>
    <row r="6">
      <c r="A6" s="4" t="inlineStr">
        <is>
          <t>Exercised (shares)</t>
        </is>
      </c>
      <c r="B6" s="6" t="n">
        <v>-210</v>
      </c>
      <c r="C6" s="6" t="n">
        <v>-1045</v>
      </c>
      <c r="D6" s="6" t="n">
        <v>-772</v>
      </c>
    </row>
    <row r="7">
      <c r="A7" s="4" t="inlineStr">
        <is>
          <t>Forfeited/Expired (shares)</t>
        </is>
      </c>
      <c r="B7" s="6" t="n">
        <v>-48</v>
      </c>
      <c r="C7" s="6" t="n">
        <v>-326</v>
      </c>
      <c r="D7" s="6" t="n">
        <v>-340</v>
      </c>
    </row>
    <row r="8">
      <c r="A8" s="4" t="inlineStr">
        <is>
          <t>Outstanding, end of period (shares)</t>
        </is>
      </c>
      <c r="B8" s="6" t="n">
        <v>3385</v>
      </c>
      <c r="C8" s="6" t="n">
        <v>3147</v>
      </c>
      <c r="D8" s="6" t="n">
        <v>4112</v>
      </c>
    </row>
    <row r="9">
      <c r="A9" s="4" t="inlineStr">
        <is>
          <t>Options exercisable (shares)</t>
        </is>
      </c>
      <c r="B9" s="6" t="n">
        <v>2569</v>
      </c>
    </row>
    <row r="10">
      <c r="A10" s="4" t="inlineStr">
        <is>
          <t>Options vested and expected to vest (shares)</t>
        </is>
      </c>
      <c r="B10" s="6" t="n">
        <v>3279</v>
      </c>
    </row>
    <row r="11">
      <c r="A11" s="3" t="inlineStr">
        <is>
          <t>Weighted-average Exercise Price of Outstanding Options</t>
        </is>
      </c>
    </row>
    <row r="12">
      <c r="A12" s="4" t="inlineStr">
        <is>
          <t>Outstanding, beginning of period (usd per share)</t>
        </is>
      </c>
      <c r="B12" s="9" t="n">
        <v>6.31</v>
      </c>
      <c r="C12" s="9" t="n">
        <v>4.81</v>
      </c>
      <c r="D12" s="9" t="n">
        <v>4.4</v>
      </c>
    </row>
    <row r="13">
      <c r="A13" s="4" t="inlineStr">
        <is>
          <t>Granted (usd per share)</t>
        </is>
      </c>
      <c r="B13" s="11" t="n">
        <v>13.3</v>
      </c>
      <c r="C13" s="11" t="n">
        <v>20.68</v>
      </c>
      <c r="D13" s="11" t="n">
        <v>9.56</v>
      </c>
    </row>
    <row r="14">
      <c r="A14" s="4" t="inlineStr">
        <is>
          <t>Exercised (usd per share)</t>
        </is>
      </c>
      <c r="B14" s="11" t="n">
        <v>6.3</v>
      </c>
      <c r="C14" s="11" t="n">
        <v>4.5</v>
      </c>
      <c r="D14" s="11" t="n">
        <v>5.56</v>
      </c>
    </row>
    <row r="15">
      <c r="A15" s="4" t="inlineStr">
        <is>
          <t>Forfeited/Expired (usd per share)</t>
        </is>
      </c>
      <c r="B15" s="11" t="n">
        <v>16.71</v>
      </c>
      <c r="C15" s="11" t="n">
        <v>11.01</v>
      </c>
      <c r="D15" s="11" t="n">
        <v>6.66</v>
      </c>
    </row>
    <row r="16">
      <c r="A16" s="4" t="inlineStr">
        <is>
          <t>Outstanding, end of period (usd per share)</t>
        </is>
      </c>
      <c r="B16" s="11" t="n">
        <v>7.19</v>
      </c>
      <c r="C16" s="9" t="n">
        <v>6.31</v>
      </c>
      <c r="D16" s="9" t="n">
        <v>4.81</v>
      </c>
    </row>
    <row r="17">
      <c r="A17" s="4" t="inlineStr">
        <is>
          <t>Options exercisable (usd per share)</t>
        </is>
      </c>
      <c r="B17" s="11" t="n">
        <v>5.09</v>
      </c>
    </row>
    <row r="18">
      <c r="A18" s="4" t="inlineStr">
        <is>
          <t>Options vested and expected to vest (usd per share)</t>
        </is>
      </c>
      <c r="B18" s="9" t="n">
        <v>6.96</v>
      </c>
    </row>
    <row r="19">
      <c r="A19" s="3" t="inlineStr">
        <is>
          <t>Share-based Compensation Arrangement by Share-based Payment Award, Options, Additional Disclosures [Abstract]</t>
        </is>
      </c>
    </row>
    <row r="20">
      <c r="A20" s="4" t="inlineStr">
        <is>
          <t>Weighted average remaining contractual terms</t>
        </is>
      </c>
      <c r="B20" s="4" t="inlineStr">
        <is>
          <t>5 years 4 months 24 days</t>
        </is>
      </c>
    </row>
    <row r="21">
      <c r="A21" s="4" t="inlineStr">
        <is>
          <t>Weighted average remaining contractual terms, exercisable options</t>
        </is>
      </c>
      <c r="B21" s="4" t="inlineStr">
        <is>
          <t>4 years 3 months 18 days</t>
        </is>
      </c>
    </row>
    <row r="22">
      <c r="A22" s="4" t="inlineStr">
        <is>
          <t>Weighted average remaining contractual terms, vested and expected to vest options</t>
        </is>
      </c>
      <c r="B22" s="4" t="inlineStr">
        <is>
          <t>5 years 3 months 18 days</t>
        </is>
      </c>
    </row>
    <row r="23">
      <c r="A23" s="4" t="inlineStr">
        <is>
          <t>Aggregate intrinsic value, outstanding</t>
        </is>
      </c>
      <c r="B23" s="7" t="n">
        <v>49542</v>
      </c>
    </row>
    <row r="24">
      <c r="A24" s="4" t="inlineStr">
        <is>
          <t>Aggregate intrinsic value, exercisable options</t>
        </is>
      </c>
      <c r="B24" s="6" t="n">
        <v>42998</v>
      </c>
    </row>
    <row r="25">
      <c r="A25" s="4" t="inlineStr">
        <is>
          <t>Aggregate intrinsic value, options vested and expected to vest</t>
        </is>
      </c>
      <c r="B25" s="7" t="n">
        <v>487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4010</v>
      </c>
      <c r="C4" s="7" t="n">
        <v>-11935</v>
      </c>
      <c r="D4" s="7" t="n">
        <v>-10878</v>
      </c>
    </row>
    <row r="5">
      <c r="A5" s="3" t="inlineStr">
        <is>
          <t>Adjustments to reconcile net loss to net cash used in operating activities:</t>
        </is>
      </c>
    </row>
    <row r="6">
      <c r="A6" s="4" t="inlineStr">
        <is>
          <t>Depreciation</t>
        </is>
      </c>
      <c r="B6" s="6" t="n">
        <v>1950</v>
      </c>
      <c r="C6" s="6" t="n">
        <v>1570</v>
      </c>
      <c r="D6" s="6" t="n">
        <v>1147</v>
      </c>
    </row>
    <row r="7">
      <c r="A7" s="4" t="inlineStr">
        <is>
          <t>Amortization expense - right-of-use assets - operating and finance leases</t>
        </is>
      </c>
      <c r="B7" s="6" t="n">
        <v>2604</v>
      </c>
      <c r="C7" s="6" t="n">
        <v>2987</v>
      </c>
      <c r="D7" s="6" t="n">
        <v>0</v>
      </c>
    </row>
    <row r="8">
      <c r="A8" s="4" t="inlineStr">
        <is>
          <t>Stock-based compensation</t>
        </is>
      </c>
      <c r="B8" s="6" t="n">
        <v>7728</v>
      </c>
      <c r="C8" s="6" t="n">
        <v>6943</v>
      </c>
      <c r="D8" s="6" t="n">
        <v>7889</v>
      </c>
    </row>
    <row r="9">
      <c r="A9" s="4" t="inlineStr">
        <is>
          <t>Equity securities earned from research and development activities</t>
        </is>
      </c>
      <c r="B9" s="6" t="n">
        <v>-900</v>
      </c>
      <c r="C9" s="6" t="n">
        <v>0</v>
      </c>
      <c r="D9" s="6" t="n">
        <v>0</v>
      </c>
    </row>
    <row r="10">
      <c r="A10" s="4" t="inlineStr">
        <is>
          <t>Other non-cash items</t>
        </is>
      </c>
      <c r="B10" s="6" t="n">
        <v>55</v>
      </c>
      <c r="C10" s="6" t="n">
        <v>525</v>
      </c>
      <c r="D10" s="6" t="n">
        <v>91</v>
      </c>
    </row>
    <row r="11">
      <c r="A11" s="3" t="inlineStr">
        <is>
          <t>Changes in operating assets and liabilities:</t>
        </is>
      </c>
    </row>
    <row r="12">
      <c r="A12" s="4" t="inlineStr">
        <is>
          <t>Financial assets, net</t>
        </is>
      </c>
      <c r="B12" s="6" t="n">
        <v>-8723</v>
      </c>
      <c r="C12" s="6" t="n">
        <v>-5867</v>
      </c>
      <c r="D12" s="6" t="n">
        <v>-1424</v>
      </c>
    </row>
    <row r="13">
      <c r="A13" s="4" t="inlineStr">
        <is>
          <t>Inventories</t>
        </is>
      </c>
      <c r="B13" s="6" t="n">
        <v>-593</v>
      </c>
      <c r="C13" s="6" t="n">
        <v>217</v>
      </c>
      <c r="D13" s="6" t="n">
        <v>447</v>
      </c>
    </row>
    <row r="14">
      <c r="A14" s="4" t="inlineStr">
        <is>
          <t>Prepaid expenses and other current assets</t>
        </is>
      </c>
      <c r="B14" s="6" t="n">
        <v>-1012</v>
      </c>
      <c r="C14" s="6" t="n">
        <v>-1324</v>
      </c>
      <c r="D14" s="6" t="n">
        <v>191</v>
      </c>
    </row>
    <row r="15">
      <c r="A15" s="4" t="inlineStr">
        <is>
          <t>Accounts payable</t>
        </is>
      </c>
      <c r="B15" s="6" t="n">
        <v>101</v>
      </c>
      <c r="C15" s="6" t="n">
        <v>-428</v>
      </c>
      <c r="D15" s="6" t="n">
        <v>-524</v>
      </c>
    </row>
    <row r="16">
      <c r="A16" s="4" t="inlineStr">
        <is>
          <t>Accrued compensation and other accrued liabilities</t>
        </is>
      </c>
      <c r="B16" s="6" t="n">
        <v>6175</v>
      </c>
      <c r="C16" s="6" t="n">
        <v>2205</v>
      </c>
      <c r="D16" s="6" t="n">
        <v>502</v>
      </c>
    </row>
    <row r="17">
      <c r="A17" s="4" t="inlineStr">
        <is>
          <t>Other long-term liabilities</t>
        </is>
      </c>
      <c r="B17" s="6" t="n">
        <v>-2586</v>
      </c>
      <c r="C17" s="6" t="n">
        <v>-1210</v>
      </c>
      <c r="D17" s="6" t="n">
        <v>-904</v>
      </c>
    </row>
    <row r="18">
      <c r="A18" s="4" t="inlineStr">
        <is>
          <t>Deferred revenue</t>
        </is>
      </c>
      <c r="B18" s="6" t="n">
        <v>2747</v>
      </c>
      <c r="C18" s="6" t="n">
        <v>-6243</v>
      </c>
      <c r="D18" s="6" t="n">
        <v>-10631</v>
      </c>
    </row>
    <row r="19">
      <c r="A19" s="4" t="inlineStr">
        <is>
          <t>Net cash used in operating activities</t>
        </is>
      </c>
      <c r="B19" s="6" t="n">
        <v>-16464</v>
      </c>
      <c r="C19" s="6" t="n">
        <v>-12560</v>
      </c>
      <c r="D19" s="6" t="n">
        <v>-14094</v>
      </c>
    </row>
    <row r="20">
      <c r="A20" s="3" t="inlineStr">
        <is>
          <t>Investing activities:</t>
        </is>
      </c>
    </row>
    <row r="21">
      <c r="A21" s="4" t="inlineStr">
        <is>
          <t>Purchase of property and equipment</t>
        </is>
      </c>
      <c r="B21" s="6" t="n">
        <v>-3748</v>
      </c>
      <c r="C21" s="6" t="n">
        <v>-3730</v>
      </c>
      <c r="D21" s="6" t="n">
        <v>-2768</v>
      </c>
    </row>
    <row r="22">
      <c r="A22" s="4" t="inlineStr">
        <is>
          <t>Proceeds from disposal of property and equipment</t>
        </is>
      </c>
      <c r="B22" s="6" t="n">
        <v>0</v>
      </c>
      <c r="C22" s="6" t="n">
        <v>3</v>
      </c>
      <c r="D22" s="6" t="n">
        <v>2</v>
      </c>
    </row>
    <row r="23">
      <c r="A23" s="4" t="inlineStr">
        <is>
          <t>Proceeds from sale of investment securities</t>
        </is>
      </c>
      <c r="B23" s="6" t="n">
        <v>0</v>
      </c>
      <c r="C23" s="6" t="n">
        <v>62</v>
      </c>
      <c r="D23" s="6" t="n">
        <v>0</v>
      </c>
    </row>
    <row r="24">
      <c r="A24" s="4" t="inlineStr">
        <is>
          <t>Investment in non-marketable securities</t>
        </is>
      </c>
      <c r="B24" s="6" t="n">
        <v>-2000</v>
      </c>
      <c r="C24" s="6" t="n">
        <v>0</v>
      </c>
      <c r="D24" s="6" t="n">
        <v>0</v>
      </c>
    </row>
    <row r="25">
      <c r="A25" s="4" t="inlineStr">
        <is>
          <t>Net cash used in investing activities</t>
        </is>
      </c>
      <c r="B25" s="6" t="n">
        <v>-5748</v>
      </c>
      <c r="C25" s="6" t="n">
        <v>-3665</v>
      </c>
      <c r="D25" s="6" t="n">
        <v>-2766</v>
      </c>
    </row>
    <row r="26">
      <c r="A26" s="3" t="inlineStr">
        <is>
          <t>Financing activities:</t>
        </is>
      </c>
    </row>
    <row r="27">
      <c r="A27" s="4" t="inlineStr">
        <is>
          <t>Proceeds from exercises of stock options</t>
        </is>
      </c>
      <c r="B27" s="6" t="n">
        <v>1323</v>
      </c>
      <c r="C27" s="6" t="n">
        <v>7099</v>
      </c>
      <c r="D27" s="6" t="n">
        <v>4680</v>
      </c>
    </row>
    <row r="28">
      <c r="A28" s="4" t="inlineStr">
        <is>
          <t>Costs incurred in connection with offering</t>
        </is>
      </c>
      <c r="B28" s="6" t="n">
        <v>-5448</v>
      </c>
      <c r="C28" s="6" t="n">
        <v>-123</v>
      </c>
      <c r="D28" s="6" t="n">
        <v>-180</v>
      </c>
    </row>
    <row r="29">
      <c r="A29" s="4" t="inlineStr">
        <is>
          <t>Proceeds from issuance of common stock in connection with private offering</t>
        </is>
      </c>
      <c r="B29" s="6" t="n">
        <v>86250</v>
      </c>
      <c r="C29" s="6" t="n">
        <v>50000</v>
      </c>
      <c r="D29" s="6" t="n">
        <v>37497</v>
      </c>
    </row>
    <row r="30">
      <c r="A30" s="4" t="inlineStr">
        <is>
          <t>Payments of lease obligations - Finance leases</t>
        </is>
      </c>
      <c r="B30" s="6" t="n">
        <v>-60</v>
      </c>
      <c r="C30" s="6" t="n">
        <v>-242</v>
      </c>
      <c r="D30" s="6" t="n">
        <v>-238</v>
      </c>
    </row>
    <row r="31">
      <c r="A31" s="4" t="inlineStr">
        <is>
          <t>Recovery of short swing profit</t>
        </is>
      </c>
      <c r="B31" s="6" t="n">
        <v>0</v>
      </c>
      <c r="C31" s="6" t="n">
        <v>77</v>
      </c>
      <c r="D31" s="6" t="n">
        <v>0</v>
      </c>
    </row>
    <row r="32">
      <c r="A32" s="4" t="inlineStr">
        <is>
          <t>Taxes paid related to net share settlement of equity awards</t>
        </is>
      </c>
      <c r="B32" s="6" t="n">
        <v>-1257</v>
      </c>
      <c r="C32" s="6" t="n">
        <v>-2850</v>
      </c>
      <c r="D32" s="6" t="n">
        <v>-3190</v>
      </c>
    </row>
    <row r="33">
      <c r="A33" s="4" t="inlineStr">
        <is>
          <t>Net cash provided by financing activities</t>
        </is>
      </c>
      <c r="B33" s="6" t="n">
        <v>80808</v>
      </c>
      <c r="C33" s="6" t="n">
        <v>53961</v>
      </c>
      <c r="D33" s="6" t="n">
        <v>38569</v>
      </c>
    </row>
    <row r="34">
      <c r="A34" s="4" t="inlineStr">
        <is>
          <t>Net increase in cash, cash equivalents and restricted cash</t>
        </is>
      </c>
      <c r="B34" s="6" t="n">
        <v>58596</v>
      </c>
      <c r="C34" s="6" t="n">
        <v>37736</v>
      </c>
      <c r="D34" s="6" t="n">
        <v>21709</v>
      </c>
    </row>
    <row r="35">
      <c r="A35" s="4" t="inlineStr">
        <is>
          <t>Cash, cash equivalents and restricted cash at the beginning of the year</t>
        </is>
      </c>
      <c r="B35" s="6" t="n">
        <v>92221</v>
      </c>
      <c r="C35" s="6" t="n">
        <v>54485</v>
      </c>
      <c r="D35" s="6" t="n">
        <v>32776</v>
      </c>
    </row>
    <row r="36">
      <c r="A36" s="4" t="inlineStr">
        <is>
          <t>Cash, cash equivalents and restricted cash at the end of the year</t>
        </is>
      </c>
      <c r="B36" s="6" t="n">
        <v>150817</v>
      </c>
      <c r="C36" s="6" t="n">
        <v>92221</v>
      </c>
      <c r="D36" s="6" t="n">
        <v>54485</v>
      </c>
    </row>
    <row r="37">
      <c r="A37" s="3" t="inlineStr">
        <is>
          <t>Supplemental disclosure of cash flow information:</t>
        </is>
      </c>
    </row>
    <row r="38">
      <c r="A38" s="4" t="inlineStr">
        <is>
          <t>Interest paid</t>
        </is>
      </c>
      <c r="B38" s="6" t="n">
        <v>52</v>
      </c>
      <c r="C38" s="6" t="n">
        <v>49</v>
      </c>
      <c r="D38" s="6" t="n">
        <v>84</v>
      </c>
    </row>
    <row r="39">
      <c r="A39" s="4" t="inlineStr">
        <is>
          <t>Income taxes</t>
        </is>
      </c>
      <c r="B39" s="6" t="n">
        <v>312</v>
      </c>
      <c r="C39" s="6" t="n">
        <v>5</v>
      </c>
      <c r="D39" s="6" t="n">
        <v>5</v>
      </c>
    </row>
    <row r="40">
      <c r="A40" s="3" t="inlineStr">
        <is>
          <t>Supplemental non-cash investing and financing activities:</t>
        </is>
      </c>
    </row>
    <row r="41">
      <c r="A41" s="4" t="inlineStr">
        <is>
          <t>Capital expenditures incurred but not yet paid</t>
        </is>
      </c>
      <c r="B41" s="6" t="n">
        <v>1750</v>
      </c>
      <c r="C41" s="6" t="n">
        <v>140</v>
      </c>
      <c r="D41" s="6" t="n">
        <v>300</v>
      </c>
    </row>
    <row r="42">
      <c r="A42" s="4" t="inlineStr">
        <is>
          <t>Assets received for research &amp; development revenue earned</t>
        </is>
      </c>
      <c r="B42" s="6" t="n">
        <v>900</v>
      </c>
    </row>
    <row r="43">
      <c r="A43" s="4" t="inlineStr">
        <is>
          <t>Total cash, cash equivalents and restricted cash at the end of the period</t>
        </is>
      </c>
      <c r="B43" s="7" t="n">
        <v>92221</v>
      </c>
      <c r="C43" s="7" t="n">
        <v>54485</v>
      </c>
      <c r="D43" s="7" t="n">
        <v>544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ward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xercisable and Expected to Vest</t>
        </is>
      </c>
    </row>
    <row r="4">
      <c r="A4" s="4" t="inlineStr">
        <is>
          <t>Options exercisable (shares)</t>
        </is>
      </c>
      <c r="B4" s="6" t="n">
        <v>2569</v>
      </c>
    </row>
    <row r="5">
      <c r="A5" s="4" t="inlineStr">
        <is>
          <t>Options vested and expected to vest (shares)</t>
        </is>
      </c>
      <c r="B5" s="6" t="n">
        <v>3279</v>
      </c>
    </row>
    <row r="6">
      <c r="A6" s="4" t="inlineStr">
        <is>
          <t>Options exercisable (usd per share)</t>
        </is>
      </c>
      <c r="B6" s="9" t="n">
        <v>5.09</v>
      </c>
    </row>
    <row r="7">
      <c r="A7" s="4" t="inlineStr">
        <is>
          <t>Options vested and expected to vest (usd per share)</t>
        </is>
      </c>
      <c r="B7" s="9" t="n">
        <v>6.96</v>
      </c>
    </row>
    <row r="8">
      <c r="A8" s="4" t="inlineStr">
        <is>
          <t>Weighted average remaining contractual terms, exercisable options</t>
        </is>
      </c>
      <c r="B8" s="4" t="inlineStr">
        <is>
          <t>4 years 3 months 18 days</t>
        </is>
      </c>
    </row>
    <row r="9">
      <c r="A9" s="4" t="inlineStr">
        <is>
          <t>Weighted average remaining contractual terms, vested and expected to vest options</t>
        </is>
      </c>
      <c r="B9" s="4" t="inlineStr">
        <is>
          <t>5 years 3 months 18 days</t>
        </is>
      </c>
    </row>
    <row r="10">
      <c r="A10" s="4" t="inlineStr">
        <is>
          <t>Aggregate intrinsic value, exercisable options</t>
        </is>
      </c>
      <c r="B10" s="7" t="n">
        <v>42998</v>
      </c>
    </row>
    <row r="11">
      <c r="A11" s="4" t="inlineStr">
        <is>
          <t>Aggregate intrinsic value, options vested and expected to vest</t>
        </is>
      </c>
      <c r="B11" s="7" t="n">
        <v>48786</v>
      </c>
    </row>
    <row r="12">
      <c r="A12" s="4" t="inlineStr">
        <is>
          <t>RSAs</t>
        </is>
      </c>
    </row>
    <row r="13">
      <c r="A13" s="3" t="inlineStr">
        <is>
          <t>Number of Shares</t>
        </is>
      </c>
    </row>
    <row r="14">
      <c r="A14" s="4" t="inlineStr">
        <is>
          <t>Non-vested, beginning of period (shares)</t>
        </is>
      </c>
      <c r="B14" s="6" t="n">
        <v>35</v>
      </c>
      <c r="C14" s="6" t="n">
        <v>55</v>
      </c>
      <c r="D14" s="6" t="n">
        <v>159</v>
      </c>
    </row>
    <row r="15">
      <c r="A15" s="4" t="inlineStr">
        <is>
          <t>Granted (shares)</t>
        </is>
      </c>
      <c r="B15" s="6" t="n">
        <v>96</v>
      </c>
      <c r="C15" s="6" t="n">
        <v>40</v>
      </c>
      <c r="D15" s="6" t="n">
        <v>47</v>
      </c>
    </row>
    <row r="16">
      <c r="A16" s="4" t="inlineStr">
        <is>
          <t>Vested (shares)</t>
        </is>
      </c>
      <c r="B16" s="6" t="n">
        <v>-35</v>
      </c>
      <c r="C16" s="6" t="n">
        <v>-56</v>
      </c>
      <c r="D16" s="6" t="n">
        <v>-151</v>
      </c>
    </row>
    <row r="17">
      <c r="A17" s="4" t="inlineStr">
        <is>
          <t>Forfeited/expired (shares)</t>
        </is>
      </c>
      <c r="C17" s="6" t="n">
        <v>-4</v>
      </c>
    </row>
    <row r="18">
      <c r="A18" s="4" t="inlineStr">
        <is>
          <t>Non-vested, end of period (shares)</t>
        </is>
      </c>
      <c r="B18" s="6" t="n">
        <v>96</v>
      </c>
      <c r="C18" s="6" t="n">
        <v>35</v>
      </c>
      <c r="D18" s="6" t="n">
        <v>55</v>
      </c>
    </row>
    <row r="19">
      <c r="A19" s="3" t="inlineStr">
        <is>
          <t>Weighted-average Grant Date Fair Value per Share</t>
        </is>
      </c>
    </row>
    <row r="20">
      <c r="A20" s="4" t="inlineStr">
        <is>
          <t>Non-vested, beginning of period (usd per share)</t>
        </is>
      </c>
      <c r="B20" s="9" t="n">
        <v>17.18</v>
      </c>
      <c r="C20" s="9" t="n">
        <v>12.83</v>
      </c>
      <c r="D20" s="9" t="n">
        <v>4.68</v>
      </c>
    </row>
    <row r="21">
      <c r="A21" s="4" t="inlineStr">
        <is>
          <t>Granted, weighted average grant date fair value (usd per share)</t>
        </is>
      </c>
      <c r="B21" s="11" t="n">
        <v>11.44</v>
      </c>
      <c r="C21" s="11" t="n">
        <v>17.18</v>
      </c>
      <c r="D21" s="11" t="n">
        <v>14.35</v>
      </c>
    </row>
    <row r="22">
      <c r="A22" s="4" t="inlineStr">
        <is>
          <t>Vested, weighted average grant date fair value (usd per share)</t>
        </is>
      </c>
      <c r="B22" s="11" t="n">
        <v>17.18</v>
      </c>
      <c r="C22" s="11" t="n">
        <v>12.83</v>
      </c>
      <c r="D22" s="11" t="n">
        <v>4.71</v>
      </c>
    </row>
    <row r="23">
      <c r="A23" s="4" t="inlineStr">
        <is>
          <t>Forfeited/Expired, weighted average exercise price per share (usd per share)</t>
        </is>
      </c>
      <c r="C23" s="11" t="n">
        <v>17.18</v>
      </c>
    </row>
    <row r="24">
      <c r="A24" s="4" t="inlineStr">
        <is>
          <t>Non-vested, end of period (usd per share)</t>
        </is>
      </c>
      <c r="B24" s="9" t="n">
        <v>11.44</v>
      </c>
      <c r="C24" s="9" t="n">
        <v>17.18</v>
      </c>
      <c r="D24" s="9" t="n">
        <v>12.83</v>
      </c>
    </row>
    <row r="25">
      <c r="A25" s="4" t="inlineStr">
        <is>
          <t>RSUs</t>
        </is>
      </c>
    </row>
    <row r="26">
      <c r="A26" s="3" t="inlineStr">
        <is>
          <t>Number of Shares</t>
        </is>
      </c>
    </row>
    <row r="27">
      <c r="A27" s="4" t="inlineStr">
        <is>
          <t>Non-vested, beginning of period (shares)</t>
        </is>
      </c>
      <c r="B27" s="6" t="n">
        <v>201</v>
      </c>
      <c r="C27" s="6" t="n">
        <v>348</v>
      </c>
      <c r="D27" s="6" t="n">
        <v>560</v>
      </c>
    </row>
    <row r="28">
      <c r="A28" s="4" t="inlineStr">
        <is>
          <t>Granted (shares)</t>
        </is>
      </c>
      <c r="B28" s="6" t="n">
        <v>156</v>
      </c>
      <c r="C28" s="6" t="n">
        <v>72</v>
      </c>
      <c r="D28" s="6" t="n">
        <v>86</v>
      </c>
    </row>
    <row r="29">
      <c r="A29" s="4" t="inlineStr">
        <is>
          <t>Vested (shares)</t>
        </is>
      </c>
      <c r="B29" s="6" t="n">
        <v>-168</v>
      </c>
      <c r="C29" s="6" t="n">
        <v>-210</v>
      </c>
      <c r="D29" s="6" t="n">
        <v>-290</v>
      </c>
    </row>
    <row r="30">
      <c r="A30" s="4" t="inlineStr">
        <is>
          <t>Forfeited/expired (shares)</t>
        </is>
      </c>
      <c r="B30" s="6" t="n">
        <v>-13</v>
      </c>
      <c r="C30" s="6" t="n">
        <v>-9</v>
      </c>
      <c r="D30" s="6" t="n">
        <v>-8</v>
      </c>
    </row>
    <row r="31">
      <c r="A31" s="4" t="inlineStr">
        <is>
          <t>Non-vested, end of period (shares)</t>
        </is>
      </c>
      <c r="B31" s="6" t="n">
        <v>176</v>
      </c>
      <c r="C31" s="6" t="n">
        <v>201</v>
      </c>
      <c r="D31" s="6" t="n">
        <v>348</v>
      </c>
    </row>
    <row r="32">
      <c r="A32" s="3" t="inlineStr">
        <is>
          <t>Weighted-average Grant Date Fair Value per Share</t>
        </is>
      </c>
    </row>
    <row r="33">
      <c r="A33" s="4" t="inlineStr">
        <is>
          <t>Non-vested, beginning of period (usd per share)</t>
        </is>
      </c>
      <c r="B33" s="9" t="n">
        <v>10.76</v>
      </c>
      <c r="C33" s="9" t="n">
        <v>5.66</v>
      </c>
      <c r="D33" s="9" t="n">
        <v>4.08</v>
      </c>
    </row>
    <row r="34">
      <c r="A34" s="4" t="inlineStr">
        <is>
          <t>Granted, weighted average grant date fair value (usd per share)</t>
        </is>
      </c>
      <c r="B34" s="11" t="n">
        <v>14.22</v>
      </c>
      <c r="C34" s="11" t="n">
        <v>19.19</v>
      </c>
      <c r="D34" s="11" t="n">
        <v>10.56</v>
      </c>
    </row>
    <row r="35">
      <c r="A35" s="4" t="inlineStr">
        <is>
          <t>Vested, weighted average grant date fair value (usd per share)</t>
        </is>
      </c>
      <c r="B35" s="11" t="n">
        <v>10.05</v>
      </c>
      <c r="C35" s="11" t="n">
        <v>5.03</v>
      </c>
      <c r="D35" s="11" t="n">
        <v>4.09</v>
      </c>
    </row>
    <row r="36">
      <c r="A36" s="4" t="inlineStr">
        <is>
          <t>Forfeited/Expired, weighted average exercise price per share (usd per share)</t>
        </is>
      </c>
      <c r="B36" s="11" t="n">
        <v>15.16</v>
      </c>
      <c r="C36" s="11" t="n">
        <v>13.6</v>
      </c>
      <c r="D36" s="11" t="n">
        <v>4.73</v>
      </c>
    </row>
    <row r="37">
      <c r="A37" s="4" t="inlineStr">
        <is>
          <t>Non-vested, end of period (usd per share)</t>
        </is>
      </c>
      <c r="B37" s="9" t="n">
        <v>14.17</v>
      </c>
      <c r="C37" s="9" t="n">
        <v>10.76</v>
      </c>
      <c r="D37" s="9" t="n">
        <v>5.66</v>
      </c>
    </row>
    <row r="38">
      <c r="A38" s="4" t="inlineStr">
        <is>
          <t>PSUs</t>
        </is>
      </c>
    </row>
    <row r="39">
      <c r="A39" s="3" t="inlineStr">
        <is>
          <t>Number of Shares</t>
        </is>
      </c>
    </row>
    <row r="40">
      <c r="A40" s="4" t="inlineStr">
        <is>
          <t>Non-vested, beginning of period (shares)</t>
        </is>
      </c>
      <c r="B40" s="6" t="n">
        <v>120</v>
      </c>
      <c r="C40" s="6" t="n">
        <v>240</v>
      </c>
      <c r="D40" s="6" t="n">
        <v>429</v>
      </c>
    </row>
    <row r="41">
      <c r="A41" s="4" t="inlineStr">
        <is>
          <t>Granted (shares)</t>
        </is>
      </c>
      <c r="B41" s="6" t="n">
        <v>124</v>
      </c>
      <c r="C41" s="6" t="n">
        <v>95</v>
      </c>
      <c r="D41" s="6" t="n">
        <v>306</v>
      </c>
    </row>
    <row r="42">
      <c r="A42" s="4" t="inlineStr">
        <is>
          <t>Vested (shares)</t>
        </is>
      </c>
      <c r="B42" s="6" t="n">
        <v>-107</v>
      </c>
      <c r="C42" s="6" t="n">
        <v>-200</v>
      </c>
      <c r="D42" s="6" t="n">
        <v>-495</v>
      </c>
    </row>
    <row r="43">
      <c r="A43" s="4" t="inlineStr">
        <is>
          <t>Forfeited/expired (shares)</t>
        </is>
      </c>
      <c r="B43" s="6" t="n">
        <v>-6</v>
      </c>
      <c r="C43" s="6" t="n">
        <v>-15</v>
      </c>
    </row>
    <row r="44">
      <c r="A44" s="4" t="inlineStr">
        <is>
          <t>Non-vested, end of period (shares)</t>
        </is>
      </c>
      <c r="B44" s="6" t="n">
        <v>131</v>
      </c>
      <c r="C44" s="6" t="n">
        <v>120</v>
      </c>
      <c r="D44" s="6" t="n">
        <v>240</v>
      </c>
    </row>
    <row r="45">
      <c r="A45" s="3" t="inlineStr">
        <is>
          <t>Weighted-average Grant Date Fair Value per Share</t>
        </is>
      </c>
    </row>
    <row r="46">
      <c r="A46" s="4" t="inlineStr">
        <is>
          <t>Non-vested, beginning of period (usd per share)</t>
        </is>
      </c>
      <c r="B46" s="9" t="n">
        <v>13.88</v>
      </c>
      <c r="C46" s="9" t="n">
        <v>7.48</v>
      </c>
      <c r="D46" s="9" t="n">
        <v>4.2</v>
      </c>
    </row>
    <row r="47">
      <c r="A47" s="4" t="inlineStr">
        <is>
          <t>Granted, weighted average grant date fair value (usd per share)</t>
        </is>
      </c>
      <c r="B47" s="11" t="n">
        <v>13.59</v>
      </c>
      <c r="C47" s="11" t="n">
        <v>14.98</v>
      </c>
      <c r="D47" s="11" t="n">
        <v>6.71</v>
      </c>
    </row>
    <row r="48">
      <c r="A48" s="4" t="inlineStr">
        <is>
          <t>Vested, weighted average grant date fair value (usd per share)</t>
        </is>
      </c>
      <c r="B48" s="11" t="n">
        <v>11.28</v>
      </c>
      <c r="C48" s="11" t="n">
        <v>6.58</v>
      </c>
      <c r="D48" s="11" t="n">
        <v>7.16</v>
      </c>
    </row>
    <row r="49">
      <c r="A49" s="4" t="inlineStr">
        <is>
          <t>Forfeited/Expired, weighted average exercise price per share (usd per share)</t>
        </is>
      </c>
      <c r="B49" s="11" t="n">
        <v>21.8</v>
      </c>
      <c r="C49" s="11" t="n">
        <v>15.58</v>
      </c>
    </row>
    <row r="50">
      <c r="A50" s="4" t="inlineStr">
        <is>
          <t>Non-vested, end of period (usd per share)</t>
        </is>
      </c>
      <c r="B50" s="9" t="n">
        <v>15.34</v>
      </c>
      <c r="C50" s="9" t="n">
        <v>13.88</v>
      </c>
      <c r="D50" s="9" t="n">
        <v>7.48</v>
      </c>
    </row>
    <row r="51">
      <c r="A51" s="4" t="inlineStr">
        <is>
          <t>PBOs</t>
        </is>
      </c>
    </row>
    <row r="52">
      <c r="A52" s="3" t="inlineStr">
        <is>
          <t>Number of Shares</t>
        </is>
      </c>
    </row>
    <row r="53">
      <c r="A53" s="4" t="inlineStr">
        <is>
          <t>Non-vested, beginning of period (shares)</t>
        </is>
      </c>
      <c r="B53" s="6" t="n">
        <v>1260</v>
      </c>
      <c r="C53" s="6" t="n">
        <v>1582</v>
      </c>
      <c r="D53" s="6" t="n">
        <v>1720</v>
      </c>
    </row>
    <row r="54">
      <c r="A54" s="4" t="inlineStr">
        <is>
          <t>Granted (shares)</t>
        </is>
      </c>
      <c r="B54" s="6" t="n">
        <v>689</v>
      </c>
      <c r="C54" s="6" t="n">
        <v>718</v>
      </c>
      <c r="D54" s="6" t="n">
        <v>1200</v>
      </c>
    </row>
    <row r="55">
      <c r="A55" s="4" t="inlineStr">
        <is>
          <t>Exercised (shares)</t>
        </is>
      </c>
      <c r="C55" s="6" t="n">
        <v>-422</v>
      </c>
      <c r="D55" s="6" t="n">
        <v>-84</v>
      </c>
    </row>
    <row r="56">
      <c r="A56" s="4" t="inlineStr">
        <is>
          <t>Forfeited/expired (shares)</t>
        </is>
      </c>
      <c r="B56" s="6" t="n">
        <v>-389</v>
      </c>
      <c r="C56" s="6" t="n">
        <v>-618</v>
      </c>
      <c r="D56" s="6" t="n">
        <v>-1254</v>
      </c>
    </row>
    <row r="57">
      <c r="A57" s="4" t="inlineStr">
        <is>
          <t>Non-vested, end of period (shares)</t>
        </is>
      </c>
      <c r="B57" s="6" t="n">
        <v>1560</v>
      </c>
      <c r="C57" s="6" t="n">
        <v>1260</v>
      </c>
      <c r="D57" s="6" t="n">
        <v>1582</v>
      </c>
    </row>
    <row r="58">
      <c r="A58" s="3" t="inlineStr">
        <is>
          <t>Weighted-average Grant Date Fair Value per Share</t>
        </is>
      </c>
    </row>
    <row r="59">
      <c r="A59" s="4" t="inlineStr">
        <is>
          <t>Non-vested, beginning of period (usd per share)</t>
        </is>
      </c>
      <c r="B59" s="9" t="n">
        <v>4.75</v>
      </c>
      <c r="C59" s="9" t="n">
        <v>3.47</v>
      </c>
      <c r="D59" s="9" t="n">
        <v>2.54</v>
      </c>
    </row>
    <row r="60">
      <c r="A60" s="4" t="inlineStr">
        <is>
          <t>Granted, weighted average grant date fair value (usd per share)</t>
        </is>
      </c>
      <c r="B60" s="11" t="n">
        <v>6.37</v>
      </c>
      <c r="C60" s="11" t="n">
        <v>11.44</v>
      </c>
      <c r="D60" s="11" t="n">
        <v>5.02</v>
      </c>
    </row>
    <row r="61">
      <c r="A61" s="4" t="inlineStr">
        <is>
          <t>Exercised, weighted average grant date fair value (usd per share)</t>
        </is>
      </c>
      <c r="C61" s="11" t="n">
        <v>3.17</v>
      </c>
      <c r="D61" s="11" t="n">
        <v>2.54</v>
      </c>
    </row>
    <row r="62">
      <c r="A62" s="4" t="inlineStr">
        <is>
          <t>Forfeited/Expired, weighted average exercise price per share (usd per share)</t>
        </is>
      </c>
      <c r="B62" s="11" t="n">
        <v>6.42</v>
      </c>
      <c r="C62" s="11" t="n">
        <v>10.34</v>
      </c>
      <c r="D62" s="11" t="n">
        <v>3.73</v>
      </c>
    </row>
    <row r="63">
      <c r="A63" s="4" t="inlineStr">
        <is>
          <t>Non-vested, end of period (usd per share)</t>
        </is>
      </c>
      <c r="B63" s="9" t="n">
        <v>5.05</v>
      </c>
      <c r="C63" s="9" t="n">
        <v>4.75</v>
      </c>
      <c r="D63" s="9" t="n">
        <v>3.47</v>
      </c>
    </row>
    <row r="64">
      <c r="A64" s="3" t="inlineStr">
        <is>
          <t>Exercisable and Expected to Vest</t>
        </is>
      </c>
    </row>
    <row r="65">
      <c r="A65" s="4" t="inlineStr">
        <is>
          <t>Options exercisable (shares)</t>
        </is>
      </c>
      <c r="B65" s="6" t="n">
        <v>1156</v>
      </c>
    </row>
    <row r="66">
      <c r="A66" s="4" t="inlineStr">
        <is>
          <t>Options vested and expected to vest (shares)</t>
        </is>
      </c>
      <c r="B66" s="6" t="n">
        <v>1510</v>
      </c>
    </row>
    <row r="67">
      <c r="A67" s="4" t="inlineStr">
        <is>
          <t>Options exercisable (usd per share)</t>
        </is>
      </c>
      <c r="B67" s="9" t="n">
        <v>7.55</v>
      </c>
    </row>
    <row r="68">
      <c r="A68" s="4" t="inlineStr">
        <is>
          <t>Options vested and expected to vest (usd per share)</t>
        </is>
      </c>
      <c r="B68" s="9" t="n">
        <v>9.539999999999999</v>
      </c>
    </row>
    <row r="69">
      <c r="A69" s="4" t="inlineStr">
        <is>
          <t>Weighted average remaining contractual terms, exercisable options</t>
        </is>
      </c>
      <c r="B69" s="4" t="inlineStr">
        <is>
          <t>6 years 7 months 6 days</t>
        </is>
      </c>
    </row>
    <row r="70">
      <c r="A70" s="4" t="inlineStr">
        <is>
          <t>Weighted average remaining contractual terms, vested and expected to vest options</t>
        </is>
      </c>
      <c r="B70" s="4" t="inlineStr">
        <is>
          <t>7 years 2 months 12 days</t>
        </is>
      </c>
    </row>
    <row r="71">
      <c r="A71" s="4" t="inlineStr">
        <is>
          <t>Aggregate intrinsic value, exercisable options</t>
        </is>
      </c>
      <c r="B71" s="7" t="n">
        <v>16504</v>
      </c>
    </row>
    <row r="72">
      <c r="A72" s="4" t="inlineStr">
        <is>
          <t>Aggregate intrinsic value, options vested and expected to vest</t>
        </is>
      </c>
      <c r="B72" s="7" t="n">
        <v>185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apital Stock (Details) - USD ($) $ / shares in Units, $ in Thousands</t>
        </is>
      </c>
      <c r="B1" s="2" t="inlineStr">
        <is>
          <t>1 Months Ended</t>
        </is>
      </c>
      <c r="E1" s="2" t="inlineStr">
        <is>
          <t>12 Months Ended</t>
        </is>
      </c>
    </row>
    <row r="2">
      <c r="B2" s="2" t="inlineStr">
        <is>
          <t>Dec. 31, 2020</t>
        </is>
      </c>
      <c r="C2" s="2" t="inlineStr">
        <is>
          <t>Jun. 30, 2019</t>
        </is>
      </c>
      <c r="D2" s="2" t="inlineStr">
        <is>
          <t>Apr. 30, 2018</t>
        </is>
      </c>
      <c r="E2" s="2" t="inlineStr">
        <is>
          <t>Dec. 31, 2020</t>
        </is>
      </c>
      <c r="F2" s="2" t="inlineStr">
        <is>
          <t>Dec. 31, 2019</t>
        </is>
      </c>
      <c r="G2" s="2" t="inlineStr">
        <is>
          <t>Dec. 31, 2018</t>
        </is>
      </c>
      <c r="H2" s="2" t="inlineStr">
        <is>
          <t>Jun. 30, 2020</t>
        </is>
      </c>
    </row>
    <row r="3">
      <c r="A3" s="3" t="inlineStr">
        <is>
          <t>Class of Stock [Line Items]</t>
        </is>
      </c>
    </row>
    <row r="4">
      <c r="A4" s="4" t="inlineStr">
        <is>
          <t>Common stock, par value (in usd per share)</t>
        </is>
      </c>
      <c r="B4" s="8" t="n">
        <v>0.0001</v>
      </c>
      <c r="D4" s="8" t="n">
        <v>0.0001</v>
      </c>
      <c r="E4" s="8" t="n">
        <v>0.0001</v>
      </c>
      <c r="F4" s="8" t="n">
        <v>0.0001</v>
      </c>
    </row>
    <row r="5">
      <c r="A5" s="4" t="inlineStr">
        <is>
          <t>Price per share issued (in usd per share)</t>
        </is>
      </c>
      <c r="B5" s="9" t="n">
        <v>17.5</v>
      </c>
      <c r="D5" s="9" t="n">
        <v>9.25</v>
      </c>
      <c r="E5" s="9" t="n">
        <v>17.5</v>
      </c>
    </row>
    <row r="6">
      <c r="A6" s="4" t="inlineStr">
        <is>
          <t>Costs incurred in connection with offering</t>
        </is>
      </c>
      <c r="E6" s="7" t="n">
        <v>5448</v>
      </c>
      <c r="F6" s="7" t="n">
        <v>123</v>
      </c>
      <c r="G6" s="7" t="n">
        <v>180</v>
      </c>
    </row>
    <row r="7">
      <c r="A7" s="4" t="inlineStr">
        <is>
          <t>Proceeds from public offering</t>
        </is>
      </c>
      <c r="B7" s="7" t="n">
        <v>80800</v>
      </c>
      <c r="D7" s="7" t="n">
        <v>37300</v>
      </c>
    </row>
    <row r="8">
      <c r="A8" s="4" t="inlineStr">
        <is>
          <t>Proceeds from exercises of stock options</t>
        </is>
      </c>
      <c r="E8" s="7" t="n">
        <v>1323</v>
      </c>
      <c r="F8" s="7" t="n">
        <v>7099</v>
      </c>
      <c r="G8" s="7" t="n">
        <v>4680</v>
      </c>
    </row>
    <row r="9">
      <c r="A9" s="4" t="inlineStr">
        <is>
          <t>Underwritten Public Offering</t>
        </is>
      </c>
    </row>
    <row r="10">
      <c r="A10" s="3" t="inlineStr">
        <is>
          <t>Class of Stock [Line Items]</t>
        </is>
      </c>
    </row>
    <row r="11">
      <c r="A11" s="4" t="inlineStr">
        <is>
          <t>Issuance of common stock, net of issuance costs (in shares)</t>
        </is>
      </c>
      <c r="B11" s="6" t="n">
        <v>4928572</v>
      </c>
      <c r="D11" s="6" t="n">
        <v>4312500</v>
      </c>
    </row>
    <row r="12">
      <c r="A12" s="4" t="inlineStr">
        <is>
          <t>Gross proceeds from public offering</t>
        </is>
      </c>
      <c r="B12" s="7" t="n">
        <v>86300</v>
      </c>
    </row>
    <row r="13">
      <c r="A13" s="4" t="inlineStr">
        <is>
          <t>Public Offering, Underwriting Discounts</t>
        </is>
      </c>
    </row>
    <row r="14">
      <c r="A14" s="3" t="inlineStr">
        <is>
          <t>Class of Stock [Line Items]</t>
        </is>
      </c>
    </row>
    <row r="15">
      <c r="A15" s="4" t="inlineStr">
        <is>
          <t>Costs incurred in connection with offering</t>
        </is>
      </c>
      <c r="B15" s="6" t="n">
        <v>5200</v>
      </c>
    </row>
    <row r="16">
      <c r="A16" s="4" t="inlineStr">
        <is>
          <t>Public Offering, Direct Offering Costs</t>
        </is>
      </c>
    </row>
    <row r="17">
      <c r="A17" s="3" t="inlineStr">
        <is>
          <t>Class of Stock [Line Items]</t>
        </is>
      </c>
    </row>
    <row r="18">
      <c r="A18" s="4" t="inlineStr">
        <is>
          <t>Costs incurred in connection with offering</t>
        </is>
      </c>
      <c r="B18" s="7" t="n">
        <v>300</v>
      </c>
    </row>
    <row r="19">
      <c r="A19" s="4" t="inlineStr">
        <is>
          <t>Private Placement</t>
        </is>
      </c>
    </row>
    <row r="20">
      <c r="A20" s="3" t="inlineStr">
        <is>
          <t>Class of Stock [Line Items]</t>
        </is>
      </c>
    </row>
    <row r="21">
      <c r="A21" s="4" t="inlineStr">
        <is>
          <t>Issuance of common stock, net of issuance costs (in shares)</t>
        </is>
      </c>
      <c r="C21" s="6" t="n">
        <v>3048780</v>
      </c>
    </row>
    <row r="22">
      <c r="A22" s="4" t="inlineStr">
        <is>
          <t>Price per share issued (in usd per share)</t>
        </is>
      </c>
      <c r="H22" s="9" t="n">
        <v>16.4</v>
      </c>
    </row>
    <row r="23">
      <c r="A23" s="4" t="inlineStr">
        <is>
          <t>Costs incurred in connection with offering</t>
        </is>
      </c>
      <c r="C23" s="7" t="n">
        <v>123</v>
      </c>
    </row>
    <row r="24">
      <c r="A24" s="4" t="inlineStr">
        <is>
          <t>Proceeds from exercises of stock options</t>
        </is>
      </c>
      <c r="C24" s="7" t="n">
        <v>49900</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st</t>
        </is>
      </c>
      <c r="B4" s="5" t="n">
        <v>0.8</v>
      </c>
      <c r="C4" s="5" t="n">
        <v>0.7</v>
      </c>
      <c r="D4" s="5" t="n">
        <v>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23452</v>
      </c>
      <c r="C4" s="7" t="n">
        <v>-11751</v>
      </c>
      <c r="D4" s="7" t="n">
        <v>-10653</v>
      </c>
    </row>
    <row r="5">
      <c r="A5" s="4" t="inlineStr">
        <is>
          <t>Foreign</t>
        </is>
      </c>
      <c r="B5" s="6" t="n">
        <v>-219</v>
      </c>
      <c r="C5" s="6" t="n">
        <v>-167</v>
      </c>
      <c r="D5" s="6" t="n">
        <v>-262</v>
      </c>
    </row>
    <row r="6">
      <c r="A6" s="4" t="inlineStr">
        <is>
          <t>Loss before income taxes</t>
        </is>
      </c>
      <c r="B6" s="7" t="n">
        <v>-23671</v>
      </c>
      <c r="C6" s="7" t="n">
        <v>-11918</v>
      </c>
      <c r="D6" s="7" t="n">
        <v>-109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provision (benefit):</t>
        </is>
      </c>
    </row>
    <row r="4">
      <c r="A4" s="4" t="inlineStr">
        <is>
          <t>State</t>
        </is>
      </c>
      <c r="B4" s="7" t="n">
        <v>5</v>
      </c>
      <c r="C4" s="7" t="n">
        <v>5</v>
      </c>
      <c r="D4" s="7" t="n">
        <v>5</v>
      </c>
    </row>
    <row r="5">
      <c r="A5" s="4" t="inlineStr">
        <is>
          <t>Foreign</t>
        </is>
      </c>
      <c r="B5" s="6" t="n">
        <v>342</v>
      </c>
      <c r="C5" s="6" t="n">
        <v>18</v>
      </c>
      <c r="D5" s="6" t="n">
        <v>-13</v>
      </c>
    </row>
    <row r="6">
      <c r="A6" s="4" t="inlineStr">
        <is>
          <t>Total current provision (benefit)</t>
        </is>
      </c>
      <c r="B6" s="6" t="n">
        <v>347</v>
      </c>
      <c r="C6" s="6" t="n">
        <v>23</v>
      </c>
      <c r="D6" s="6" t="n">
        <v>-8</v>
      </c>
    </row>
    <row r="7">
      <c r="A7" s="3" t="inlineStr">
        <is>
          <t>Deferred provision (benefit):</t>
        </is>
      </c>
    </row>
    <row r="8">
      <c r="A8" s="4" t="inlineStr">
        <is>
          <t>Foreign</t>
        </is>
      </c>
      <c r="B8" s="6" t="n">
        <v>-8</v>
      </c>
      <c r="C8" s="6" t="n">
        <v>-6</v>
      </c>
      <c r="D8" s="6" t="n">
        <v>-29</v>
      </c>
    </row>
    <row r="9">
      <c r="A9" s="4" t="inlineStr">
        <is>
          <t>Total deferred provision (benefit)</t>
        </is>
      </c>
      <c r="B9" s="6" t="n">
        <v>-8</v>
      </c>
      <c r="C9" s="6" t="n">
        <v>-6</v>
      </c>
      <c r="D9" s="6" t="n">
        <v>-29</v>
      </c>
    </row>
    <row r="10">
      <c r="A10" s="4" t="inlineStr">
        <is>
          <t>Provision for (benefit from) income taxes</t>
        </is>
      </c>
      <c r="B10" s="7" t="n">
        <v>339</v>
      </c>
      <c r="C10" s="7" t="n">
        <v>17</v>
      </c>
      <c r="D10" s="7" t="n">
        <v>-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Rate Reconciliation</t>
        </is>
      </c>
    </row>
    <row r="4">
      <c r="A4" s="4" t="inlineStr">
        <is>
          <t>Tax benefit at federal statutory rate</t>
        </is>
      </c>
      <c r="B4" s="7" t="n">
        <v>-4971</v>
      </c>
      <c r="C4" s="7" t="n">
        <v>-2503</v>
      </c>
      <c r="D4" s="7" t="n">
        <v>-2292</v>
      </c>
    </row>
    <row r="5">
      <c r="A5" s="4" t="inlineStr">
        <is>
          <t>State taxes</t>
        </is>
      </c>
      <c r="B5" s="6" t="n">
        <v>-465</v>
      </c>
      <c r="C5" s="6" t="n">
        <v>-1120</v>
      </c>
      <c r="D5" s="6" t="n">
        <v>222</v>
      </c>
    </row>
    <row r="6">
      <c r="A6" s="4" t="inlineStr">
        <is>
          <t>Research and development credits</t>
        </is>
      </c>
      <c r="B6" s="6" t="n">
        <v>-811</v>
      </c>
      <c r="C6" s="6" t="n">
        <v>-693</v>
      </c>
      <c r="D6" s="6" t="n">
        <v>-499</v>
      </c>
    </row>
    <row r="7">
      <c r="A7" s="4" t="inlineStr">
        <is>
          <t>Foreign operations taxed at different rates</t>
        </is>
      </c>
      <c r="B7" s="6" t="n">
        <v>2</v>
      </c>
      <c r="C7" s="6" t="n">
        <v>1</v>
      </c>
      <c r="D7" s="6" t="n">
        <v>-17</v>
      </c>
    </row>
    <row r="8">
      <c r="A8" s="4" t="inlineStr">
        <is>
          <t>Stock-based compensation</t>
        </is>
      </c>
      <c r="B8" s="6" t="n">
        <v>132</v>
      </c>
      <c r="C8" s="6" t="n">
        <v>-3606</v>
      </c>
      <c r="D8" s="6" t="n">
        <v>-2587</v>
      </c>
    </row>
    <row r="9">
      <c r="A9" s="4" t="inlineStr">
        <is>
          <t>Other nondeductible items</t>
        </is>
      </c>
      <c r="B9" s="6" t="n">
        <v>69</v>
      </c>
      <c r="C9" s="6" t="n">
        <v>505</v>
      </c>
      <c r="D9" s="6" t="n">
        <v>-3</v>
      </c>
    </row>
    <row r="10">
      <c r="A10" s="4" t="inlineStr">
        <is>
          <t>Executive compensation</t>
        </is>
      </c>
      <c r="B10" s="6" t="n">
        <v>24</v>
      </c>
      <c r="C10" s="6" t="n">
        <v>872</v>
      </c>
      <c r="D10" s="6" t="n">
        <v>838</v>
      </c>
    </row>
    <row r="11">
      <c r="A11" s="4" t="inlineStr">
        <is>
          <t>Change in valuation allowance</t>
        </is>
      </c>
      <c r="B11" s="6" t="n">
        <v>6359</v>
      </c>
      <c r="C11" s="6" t="n">
        <v>6561</v>
      </c>
      <c r="D11" s="6" t="n">
        <v>4301</v>
      </c>
    </row>
    <row r="12">
      <c r="A12" s="4" t="inlineStr">
        <is>
          <t>Provision for (benefit from) income taxes</t>
        </is>
      </c>
      <c r="B12" s="7" t="n">
        <v>339</v>
      </c>
      <c r="C12" s="7" t="n">
        <v>17</v>
      </c>
      <c r="D12" s="7" t="n">
        <v>-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7" t="n">
        <v>72530</v>
      </c>
      <c r="C3" s="7" t="n">
        <v>68422</v>
      </c>
    </row>
    <row r="4">
      <c r="A4" s="4" t="inlineStr">
        <is>
          <t>Credits</t>
        </is>
      </c>
      <c r="B4" s="6" t="n">
        <v>9914</v>
      </c>
      <c r="C4" s="6" t="n">
        <v>8494</v>
      </c>
    </row>
    <row r="5">
      <c r="A5" s="4" t="inlineStr">
        <is>
          <t>Deferred revenues</t>
        </is>
      </c>
      <c r="B5" s="6" t="n">
        <v>1080</v>
      </c>
      <c r="C5" s="6" t="n">
        <v>468</v>
      </c>
    </row>
    <row r="6">
      <c r="A6" s="4" t="inlineStr">
        <is>
          <t>Stock-based compensation</t>
        </is>
      </c>
      <c r="B6" s="6" t="n">
        <v>2576</v>
      </c>
      <c r="C6" s="6" t="n">
        <v>2338</v>
      </c>
    </row>
    <row r="7">
      <c r="A7" s="4" t="inlineStr">
        <is>
          <t>Reserves and accruals</t>
        </is>
      </c>
      <c r="B7" s="6" t="n">
        <v>1914</v>
      </c>
      <c r="C7" s="6" t="n">
        <v>1545</v>
      </c>
    </row>
    <row r="8">
      <c r="A8" s="4" t="inlineStr">
        <is>
          <t>Depreciation</t>
        </is>
      </c>
      <c r="B8" s="6" t="n">
        <v>1115</v>
      </c>
      <c r="C8" s="6" t="n">
        <v>1358</v>
      </c>
    </row>
    <row r="9">
      <c r="A9" s="4" t="inlineStr">
        <is>
          <t>Intangible assets</t>
        </is>
      </c>
      <c r="B9" s="6" t="n">
        <v>1714</v>
      </c>
      <c r="C9" s="6" t="n">
        <v>2159</v>
      </c>
    </row>
    <row r="10">
      <c r="A10" s="4" t="inlineStr">
        <is>
          <t>Capital losses</t>
        </is>
      </c>
      <c r="B10" s="6" t="n">
        <v>25</v>
      </c>
      <c r="C10" s="6" t="n">
        <v>26</v>
      </c>
    </row>
    <row r="11">
      <c r="A11" s="4" t="inlineStr">
        <is>
          <t>Unrealized gain/loss</t>
        </is>
      </c>
      <c r="B11" s="6" t="n">
        <v>400</v>
      </c>
      <c r="C11" s="6" t="n">
        <v>406</v>
      </c>
    </row>
    <row r="12">
      <c r="A12" s="4" t="inlineStr">
        <is>
          <t>Lease liability</t>
        </is>
      </c>
      <c r="B12" s="6" t="n">
        <v>5626</v>
      </c>
      <c r="C12" s="6" t="n">
        <v>5974</v>
      </c>
    </row>
    <row r="13">
      <c r="A13" s="4" t="inlineStr">
        <is>
          <t>Other assets</t>
        </is>
      </c>
      <c r="B13" s="6" t="n">
        <v>100</v>
      </c>
      <c r="C13" s="6" t="n">
        <v>92</v>
      </c>
    </row>
    <row r="14">
      <c r="A14" s="4" t="inlineStr">
        <is>
          <t>Total deferred tax assets:</t>
        </is>
      </c>
      <c r="B14" s="6" t="n">
        <v>96994</v>
      </c>
      <c r="C14" s="6" t="n">
        <v>91282</v>
      </c>
    </row>
    <row r="15">
      <c r="A15" s="4" t="inlineStr">
        <is>
          <t>Valuation allowance</t>
        </is>
      </c>
      <c r="B15" s="6" t="n">
        <v>-92126</v>
      </c>
      <c r="C15" s="6" t="n">
        <v>-85768</v>
      </c>
    </row>
    <row r="16">
      <c r="A16" s="3" t="inlineStr">
        <is>
          <t>Deferred tax liabilities:</t>
        </is>
      </c>
    </row>
    <row r="17">
      <c r="A17" s="4" t="inlineStr">
        <is>
          <t>Right-of-use assets</t>
        </is>
      </c>
      <c r="B17" s="6" t="n">
        <v>-4848</v>
      </c>
      <c r="C17" s="6" t="n">
        <v>-5514</v>
      </c>
    </row>
    <row r="18">
      <c r="A18" s="4" t="inlineStr">
        <is>
          <t>Other</t>
        </is>
      </c>
      <c r="B18" s="6" t="n">
        <v>-52</v>
      </c>
      <c r="C18" s="6" t="n">
        <v>-40</v>
      </c>
    </row>
    <row r="19">
      <c r="A19" s="4" t="inlineStr">
        <is>
          <t>Total deferred tax liabilities:</t>
        </is>
      </c>
      <c r="B19" s="6" t="n">
        <v>-4900</v>
      </c>
      <c r="C19" s="6" t="n">
        <v>-5554</v>
      </c>
    </row>
    <row r="20">
      <c r="A20" s="4" t="inlineStr">
        <is>
          <t>Net deferred tax liabilities</t>
        </is>
      </c>
      <c r="B20" s="7" t="n">
        <v>-32</v>
      </c>
      <c r="C20" s="7" t="n">
        <v>-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rease (decrease) in deferred tax asset valuation allowance</t>
        </is>
      </c>
      <c r="B4" s="7" t="n">
        <v>6400</v>
      </c>
      <c r="C4" s="7" t="n">
        <v>6500</v>
      </c>
      <c r="D4" s="7" t="n">
        <v>5200</v>
      </c>
    </row>
    <row r="5">
      <c r="A5" s="4" t="inlineStr">
        <is>
          <t>Interest and penalties recognize in income tax expense</t>
        </is>
      </c>
      <c r="B5" s="6" t="n">
        <v>39</v>
      </c>
      <c r="C5" s="6" t="n">
        <v>32</v>
      </c>
      <c r="D5" s="7" t="n">
        <v>37</v>
      </c>
    </row>
    <row r="6">
      <c r="A6" s="4" t="inlineStr">
        <is>
          <t>Interest and penalties recognized on the balance sheet</t>
        </is>
      </c>
      <c r="B6" s="6" t="n">
        <v>400</v>
      </c>
      <c r="C6" s="6" t="n">
        <v>400</v>
      </c>
    </row>
    <row r="7">
      <c r="A7" s="4" t="inlineStr">
        <is>
          <t>Unrecognized tax benefits that would impact effective tax rate</t>
        </is>
      </c>
      <c r="B7" s="6" t="n">
        <v>300</v>
      </c>
      <c r="C7" s="7" t="n">
        <v>300</v>
      </c>
    </row>
    <row r="8">
      <c r="A8" s="4" t="inlineStr">
        <is>
          <t>India</t>
        </is>
      </c>
    </row>
    <row r="9">
      <c r="A9" s="3" t="inlineStr">
        <is>
          <t>Income Taxes [Line Items]</t>
        </is>
      </c>
    </row>
    <row r="10">
      <c r="A10" s="4" t="inlineStr">
        <is>
          <t>Deferred tax liability from undistributed foreign earnings</t>
        </is>
      </c>
      <c r="B10" s="7" t="n">
        <v>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NOL Carryforwards and Federal Research and Development Tax Credits (Details) $ in Thousands</t>
        </is>
      </c>
      <c r="B1" s="2" t="inlineStr">
        <is>
          <t>Dec. 31, 2020USD ($)</t>
        </is>
      </c>
    </row>
    <row r="2">
      <c r="A2" s="4" t="inlineStr">
        <is>
          <t>Federal</t>
        </is>
      </c>
    </row>
    <row r="3">
      <c r="A3" s="3" t="inlineStr">
        <is>
          <t>Operating Loss and Tax Credit Carryforwards [Line Items]</t>
        </is>
      </c>
    </row>
    <row r="4">
      <c r="A4" s="4" t="inlineStr">
        <is>
          <t>Net operating losses, amount</t>
        </is>
      </c>
      <c r="B4" s="7" t="n">
        <v>224475</v>
      </c>
    </row>
    <row r="5">
      <c r="A5" s="4" t="inlineStr">
        <is>
          <t>Net operating losses, not subject to expiration, amount</t>
        </is>
      </c>
      <c r="B5" s="6" t="n">
        <v>82931</v>
      </c>
    </row>
    <row r="6">
      <c r="A6" s="4" t="inlineStr">
        <is>
          <t>Tax credits, amount</t>
        </is>
      </c>
      <c r="B6" s="6" t="n">
        <v>10654</v>
      </c>
    </row>
    <row r="7">
      <c r="A7" s="4" t="inlineStr">
        <is>
          <t>State</t>
        </is>
      </c>
    </row>
    <row r="8">
      <c r="A8" s="3" t="inlineStr">
        <is>
          <t>Operating Loss and Tax Credit Carryforwards [Line Items]</t>
        </is>
      </c>
    </row>
    <row r="9">
      <c r="A9" s="4" t="inlineStr">
        <is>
          <t>Net operating losses, amount</t>
        </is>
      </c>
      <c r="B9" s="6" t="n">
        <v>127317</v>
      </c>
    </row>
    <row r="10">
      <c r="A10" s="4" t="inlineStr">
        <is>
          <t>Tax credits, amount</t>
        </is>
      </c>
      <c r="B10" s="6" t="n">
        <v>11977</v>
      </c>
    </row>
    <row r="11">
      <c r="A11" s="4" t="inlineStr">
        <is>
          <t>Foreign</t>
        </is>
      </c>
    </row>
    <row r="12">
      <c r="A12" s="3" t="inlineStr">
        <is>
          <t>Operating Loss and Tax Credit Carryforwards [Line Items]</t>
        </is>
      </c>
    </row>
    <row r="13">
      <c r="A13" s="4" t="inlineStr">
        <is>
          <t>Net operating losses, amount</t>
        </is>
      </c>
      <c r="B13" s="7" t="n">
        <v>7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11330</v>
      </c>
      <c r="C4" s="7" t="n">
        <v>9980</v>
      </c>
      <c r="D4" s="7" t="n">
        <v>9422</v>
      </c>
    </row>
    <row r="5">
      <c r="A5" s="4" t="inlineStr">
        <is>
          <t>Additions based on tax positions related to current year</t>
        </is>
      </c>
      <c r="B5" s="6" t="n">
        <v>1357</v>
      </c>
      <c r="C5" s="6" t="n">
        <v>1362</v>
      </c>
      <c r="D5" s="6" t="n">
        <v>1087</v>
      </c>
    </row>
    <row r="6">
      <c r="A6" s="4" t="inlineStr">
        <is>
          <t>Reductions to tax provision of prior years</t>
        </is>
      </c>
      <c r="B6" s="6" t="n">
        <v>-4</v>
      </c>
      <c r="C6" s="6" t="n">
        <v>-12</v>
      </c>
      <c r="D6" s="6" t="n">
        <v>-529</v>
      </c>
    </row>
    <row r="7">
      <c r="A7" s="4" t="inlineStr">
        <is>
          <t>Balance at end of year</t>
        </is>
      </c>
      <c r="B7" s="7" t="n">
        <v>12683</v>
      </c>
      <c r="C7" s="7" t="n">
        <v>11330</v>
      </c>
      <c r="D7" s="7" t="n">
        <v>99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In these Notes to the Consolidated Financial Statements, the “Company,” “we,” “us,” and “our” refers to Codexis, Inc. and its subsidiaries on a consolidated basis. We discover, develop and sell enzymes and other proteins that deliver value to our clients in a growing set of industries. We view proteins as a vast, largely untapped source of value-creating products, and we are using our proven technologies, which we have been continuously improving since our inception in 2002, to commercialize an increasing number of novel enzymes, both as proprietary Codexis products and in partnership with our customers. We are a pioneer in harnessing computational technologies to drive biology advancements. Since 2002, we have made substantial investments in the development of our CodeEvolver ® protein engineering technology platform, the primary source of our competitive advantage. Our technology platform is powered by proprietary, artificial intelligence-based, computational algorithms that rapidly mine the structural and performance attributes of our large and continuously growing library of protein variants. These computational outputs enable increasingly reliable predictions for next generation protein variants to be engineered, enabling time- and cost-efficient delivery of the targeted performance enhancements. In addition to its computational prowess, our CodeEvolver ® protein engineering technology platform integrates additional modular competencies, including robotic high-throughput screening and genomic sequencing, organic chemistry and bioprocess development which are all coordinated to rapidly innovate novel, fit-for-purpose products. The core historical application of the technology has been in developing commercially viable biocatalytic manufacturing processes for more sustainable production of complex chemicals. It begins by conceptually designing the most cost-effective and practical process for a targeted product. We then develop optimized biocatalysts to enable the designed process, using our CodeEvolver ® platform. Engineered biocatalyst candidates, numbering many thousands for each project, are then rapidly screened and validated using high throughput methods under process-relevant operating conditions. This approach results in an optimized biocatalyst that enables cost-efficient processes that are relatively simple to run in conventional manufacturing equipment. This also allows for efficient technical transfer of our processes to our manufacturing partners. The successful embodiment of our CodeEvolver ® protein engineering technology platform in commercial manufacturing processes requires well-integrated expertise in a number of technical disciplines. In addition to those competences directly integrated in our CodeEvolver ® protein engineering platform, such as molecular biology, enzymology, microbiology, cellular engineering, metabolic engineering, bioinformatics, biochemistry and high throughput analytical chemistry, our process development projects also involve integrated expertise in organic chemistry, chemical process development, chemical engineering, bioprocess development and fermentation engineering. Our integrated, multi-disciplinary approach to product and process development is a critical success factor for the Company. We initially commercialized our CodeEvolver ® protein engineering technology platform and products in the manufacture of small molecule pharmaceuticals, which remains a primary business focus. Our customers, which include many large, global pharmaceutical companies, use our technology, products and services in their process development and in manufacturing. Additionally, we have licensed our proprietary CodeEvolver ® protein engineering technology platform to global pharmaceutical companies enabling them to use this technology, in house, to engineer enzymes for their own businesses. Most recently, in May 2019, we entered into a Platform Technology Transfer and License Agreement (the “Novartis CodeEvolver ® Agreement”) with Novartis. The Novartis CodeEvolver ® Agreement (Codexis’ third such agreement with large pharma companies) allows Novartis to use our proprietary CodeEvolver ® protein engineering platform technology in the field of human healthcare. As evidence of our strategy to extend our technology beyond pharmaceutical manufacturing, we have also used the technology to develop biocatalysts and enzyme products for use in a broader set of industrial markets, including several large verticals, such as food, feed, consumer care and fine chemicals. In addition, we are using our technology to develop enzymes for various life science related applications, such as next generation sequencing (“NGS”) and polymerase chain reaction (“PCR/qPCR”) for in vitro molecular diagnostic and genomic research applications. In December 2019, we entered into a license agreement to provide Roche Sequencing Solutions, Inc. with our first enzyme for this target market: the Company’s EvoT4™ DNA ligase. In June 2020, we also entered into a Master Collaboration and Research Agreement with MAI (the “MAI Agreement”) pursuant to which we are leveraging our CodeEvolver ® platform technology to improve the DNA polymerase enzymes that are critical for enzymatic DNA synthesis. Concurrently with the MAI Agreement, we entered into a Stock Purchase Agreement with Molecular Assemblies, Inc ("MAI") pursuant to which we purchased 1,587,050 shares of MAI's Series A preferred stock for $1.0 million and, in connection with the transaction, John Nicols, our President and Chief Operating Officer, also joined MAI’s board of directors. Approximately five years ago, we began using the CodeEvolver ® protein engineering technology platform to develop early stage, novel biotherapeutic product candidates, both in partnership with customers and for our own proprietary Codexis drug candidates. Our first program was for the potential treatment of phenylketonuria ("PKU") in humans. PKU is an inherited metabolic disorder in which the enzyme that converts the essential amino acid phenylalanine into tyrosine is deficient. In October 2017, we entered into a Global Development, Option and License Agreement (the “Nestlé License Agreement”) with Societé des Produits Nestlé S.A., formerly known as Nestec Ltd. (“Nestlé Health Science”) to advance CDX-6114, our enzyme biotherapeutic product candidate for the potential treatment of PKU. In February 2019, Nestlé Health Science exercised its option to obtain an exclusive license to develop and commercialize CDX-6114. Also in October 2017, we entered into the Nestlé SCA pursuant to which we and Nestlé Health Science are collaborating to leverage the CodeEvolver ® platform technology to develop other novel enzymes for Nestlé Health Science’s established Consumer Care and Medical Nutrition business areas. In January 2020, we entered into a development agreement with Nestlé Health Science to advance a new lead candidate discovered under the Nestlé SCA, CDX-7108, into preclinical development and early clinical studies as a potential treatment for a gastro-intestinal disorder. In parallel, the Nestlé SCA was extended through December 2021 to support the discovery of therapeutic candidates for additional disorders. In March 2020, we entered into a Strategic Collaboration and License Agreement (“Takeda Agreement”) with Shire Human Genetic Therapies, Inc., a wholly-owned subsidiary of Takeda Pharmaceutical Company Limited (“Takeda”), for the research and development of novel gene therapies for certain disease indications, including the treatment of lysosomal storage disorders and a blood factor deficiency. Below are brief descriptions of our business segments: Performance Enzymes We initially commercialized our CodeEvolver ® protein engineering technology platform and products in the manufacture of small molecule pharmaceuticals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feed, consumer care, and fine chemicals. We also use our technology in the life sciences markets to develop enzymes for customers using NGS and PCR/qPCR for in vitro molecular diagnostic and molecular biology research applications, as well DNA/RNA synthesis and health monitoring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Our first lead program was for the potential treatment of hyperphenylalaninemia (“HPA”) (also referred to as PKU) in humans. PKU is an inherited metabolic disorder in which the enzyme that converts the essential amino acid phenylalanine into tyrosine is deficient. In October 2017, we announced a global development, option and license agreement with Nestlé Health Science to advance CDX-6114, our own novel orally administrable enzyme therapeutic candidate for the potential treatment of PKU. In July 2018, we announced that we had dosed the first subjects in a first-in-human Phase 1a dose-escalation trial with CDX-6114, which was conducted in Australia. The initiation of the trial triggered a $4.0 million milestone payment from Nestlé Health Science. The $1.0 million milestone payment that was triggered by the achievement of a formulation relating to CDX-6114 was received in February 2019. In January 2019, we received notice from the U.S. Food and Drug Administration that it had completed its review of our investigational drug application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As a result of the option exercise, we earned a milestone and recognized $3.0 million in revenues in the first quarter of 2019. Upon exercising its option, Nestlé Health Science assumed all responsibilities for future clinical development and commercialization of CDX-6114. In October 2017, we entered into the Nestlé SCA pursuant to which we and Nestlé Health Science are collaborating to leverage the CodeEvolver ® platform technology to develop other novel enzymes for Nestlé Health Science’s established Consumer Care and Medical Nutrition business areas. In January 2020, we and Nestlé Health Science entered into a development agreement pursuant to which we and Nestlé Health Science are collaborating to advance into pre-clinical and early clinical studies a lead candidate targeting a gastro-intestinal disorder, CDX-7108, discovered through the Nestlé SCA. The Nestlé SCA was extended through December 2021. During 2020, we, together with Nestlé Health Science, continued to advance CDX-7108 towards initiation of a Phase 1 clinical trial which we anticipate will begin in 2021. Additionally, the parties initiated two new programs under the Nestlé SCA targeting a gastro-intestinal disorder. Our most recent achievement in novel biotherapeutics came in March 2020, when we announced a strategic collaboration and license agreement with Takeda in which we will collaborate with Takeda to research and develop protein sequences for use in gene therapy products for certain disease indications. Under the terms of the Takeda Agreement, we have agreed to generate novel gene sequences encoding protein variants designed to enhance efficacy as a result of increased activity, stability, and cellular uptake using our CodeEvolver ® protein engineering platform. Takeda will combine these improved transgenes with its gene therapy capabilities to generate novel candidates for the treatment of rare genetic disorders. We are currently collaborating on three initial programs for the treatment of Fabry disease, Pompe disease, and an undisclosed blood factor deficiency. The Company is responsible for the creation of novel enzyme sequences for advancement as gene therapies into pre-clinical development. Takeda is responsible for the pre-clinical and clinical development and commercialization of gene therapy products resulting from the collaboration programs. Under the terms of the agreement, in addition to the three initial programs, Takeda may initiate up to four additional programs for separate target indications. In March 2020, we began research and development activities under the program plans and received a $8.5 million one-time, non-refundable cash payment. We expect to continue to make additional investments in our pipeline with the aim of advancing additional product candidates targeting other therapeutic areas. For additional discussion of our business segments, see Note 15, “Segment, Geographical and Other Revenue Information.” Business Update Regarding COVID-19 We are subject to risks and uncertainties as a result of the current COVID-19 pandemic. The COVID-19 pandemic has presented a substantial public health and economic challenge around the world and is affecting our employees, communities and business operations, as well as the U.S. economy and other economies worldwide. The full extent to which the COVID-19 pandemic will directly or indirectly impact our business, results of operations and financial condition will depend on future developments that are highly uncertain and may not be accurately predicted, including the duration and severity of the pandemic and the extent and severity of the impact on our customers, new information that may emerge concerning COVID-19, the actions taken to contain it or treat its impact and the economic impact on local, regional, national and international markets. To date, we and our collaboration partners have been able to continue to supply our enzymes to our customers worldwide. However, we are dependent on our manufacturing and logistics partners and consequently, disruptions in operations of our partners and customers may affect our ability to supply enzymes to our customers. Furthermore, our ability to provide future research and development (“R&amp;D”) services will continue to be impacted as a result of governmental orders and any disruptions in operations of our customers with whom we collaborate. We believe that these disruptions have had a negative impact on revenue for the year ended December 31, 2020, although we are unable to fully determine and quantify the extent to which this pandemic has affected the amount and timing of our total revenues. The extent to which the pandemic may impact our business operations and operating results will continue to remain highly dependent on future developments, which are uncertain and cannot be predicted with confidence. In the U.S., the impact of COVID-19, including governmental orders (“Orders”) governing the operation of businesses during the pandemic, caused the temporary closure of our Redwood City, California facilities and has disrupted our R&amp;D operations. R&amp;D operations for several projects were temporarily suspended from mid-March 2020 through the end of April in accordance with these Orders. In May 2020, we re-initiated limited R&amp;D operations and have ramped up operations such that we are currently utilizing the majority of our normal R&amp;D capacity while following county, state and federal COVID-19 guidance for the protection of our employees. Additionally, we resumed small scale manufacturing at our Redwood City pilot plant in May 2020. Our future results of operations and liquidity could be adversely impacted by delays in payments of outstanding receivable amounts beyond normal payment terms, supply chain disruptions and uncertain demand, and the impact of any initiatives or programs that we may undertake to address financial and operations challenges faced by our customers. As of the date of issuance of our Consolidated Financial Statements, the extent to which the COVID-19 pandemic may materially impact our financial condition, liquidity, or results of operations in the future is uncerta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4" customWidth="1" min="6" max="6"/>
    <col width="53" customWidth="1" min="7" max="7"/>
    <col width="21" customWidth="1" min="8" max="8"/>
    <col width="21" customWidth="1" min="9" max="9"/>
    <col width="21" customWidth="1" min="10" max="10"/>
    <col width="21" customWidth="1" min="11" max="11"/>
    <col width="17" customWidth="1" min="12" max="12"/>
    <col width="17" customWidth="1" min="13" max="13"/>
  </cols>
  <sheetData>
    <row r="1">
      <c r="A1" s="1" t="inlineStr">
        <is>
          <t>Commitments and Contingencies - Narrative (Details)</t>
        </is>
      </c>
      <c r="B1" s="2" t="inlineStr">
        <is>
          <t>Jun. 30, 2017USD ($)</t>
        </is>
      </c>
      <c r="C1" s="2" t="inlineStr">
        <is>
          <t>Jun. 30, 2017USD ($)</t>
        </is>
      </c>
      <c r="D1" s="2" t="inlineStr">
        <is>
          <t>Apr. 30, 2017USD ($)</t>
        </is>
      </c>
      <c r="E1" s="2" t="inlineStr">
        <is>
          <t>Dec. 31, 2016USD ($)</t>
        </is>
      </c>
      <c r="F1" s="2" t="inlineStr">
        <is>
          <t>Mar. 01, 2021USD ($)ft²</t>
        </is>
      </c>
      <c r="G1" s="2" t="inlineStr">
        <is>
          <t>Dec. 31, 2020USD ($)ft²numberOfRenewalOptionsecurity</t>
        </is>
      </c>
      <c r="H1" s="2" t="inlineStr">
        <is>
          <t>Dec. 31, 2019USD ($)</t>
        </is>
      </c>
      <c r="I1" s="2" t="inlineStr">
        <is>
          <t>Dec. 31, 2018USD ($)</t>
        </is>
      </c>
      <c r="J1" s="2" t="inlineStr">
        <is>
          <t>Dec. 31, 2012USD ($)</t>
        </is>
      </c>
      <c r="K1" s="2" t="inlineStr">
        <is>
          <t>Dec. 31, 2012USD ($)</t>
        </is>
      </c>
      <c r="L1" s="2" t="inlineStr">
        <is>
          <t>Apr. 30, 2020ft²</t>
        </is>
      </c>
      <c r="M1" s="2" t="inlineStr">
        <is>
          <t>Jan. 31, 2020ft²</t>
        </is>
      </c>
    </row>
    <row r="2">
      <c r="A2" s="3" t="inlineStr">
        <is>
          <t>Long-term Purchase Commitment [Line Items]</t>
        </is>
      </c>
    </row>
    <row r="3">
      <c r="A3" s="4" t="inlineStr">
        <is>
          <t>Number of buildings | security</t>
        </is>
      </c>
      <c r="G3" s="6" t="n">
        <v>4</v>
      </c>
    </row>
    <row r="4">
      <c r="A4" s="4" t="inlineStr">
        <is>
          <t>Area of real estate property (in square feet) | ft²</t>
        </is>
      </c>
      <c r="G4" s="6" t="n">
        <v>77300</v>
      </c>
    </row>
    <row r="5">
      <c r="A5" s="4" t="inlineStr">
        <is>
          <t>Payments for capital improvements</t>
        </is>
      </c>
      <c r="D5" s="7" t="n">
        <v>300000</v>
      </c>
      <c r="E5" s="7" t="n">
        <v>400000</v>
      </c>
    </row>
    <row r="6">
      <c r="A6" s="4" t="inlineStr">
        <is>
          <t>Finance lease, term of contract</t>
        </is>
      </c>
      <c r="D6" s="4" t="inlineStr">
        <is>
          <t>3 years</t>
        </is>
      </c>
      <c r="E6" s="4" t="inlineStr">
        <is>
          <t>3 years</t>
        </is>
      </c>
    </row>
    <row r="7">
      <c r="A7" s="4" t="inlineStr">
        <is>
          <t>Rent expense</t>
        </is>
      </c>
      <c r="I7" s="7" t="n">
        <v>3200000</v>
      </c>
    </row>
    <row r="8">
      <c r="A8" s="4" t="inlineStr">
        <is>
          <t>Sublease Income</t>
        </is>
      </c>
      <c r="G8" s="7" t="n">
        <v>55000</v>
      </c>
      <c r="H8" s="7" t="n">
        <v>957000</v>
      </c>
      <c r="I8" s="6" t="n">
        <v>1100000</v>
      </c>
    </row>
    <row r="9">
      <c r="A9" s="4" t="inlineStr">
        <is>
          <t>Indemnification agreement</t>
        </is>
      </c>
    </row>
    <row r="10">
      <c r="A10" s="3" t="inlineStr">
        <is>
          <t>Long-term Purchase Commitment [Line Items]</t>
        </is>
      </c>
    </row>
    <row r="11">
      <c r="A11" s="4" t="inlineStr">
        <is>
          <t>Accruals for expenses related to indemnification issues</t>
        </is>
      </c>
      <c r="G11" s="6" t="n">
        <v>0</v>
      </c>
      <c r="H11" s="6" t="n">
        <v>0</v>
      </c>
      <c r="I11" s="7" t="n">
        <v>0</v>
      </c>
    </row>
    <row r="12">
      <c r="A12" s="4" t="inlineStr">
        <is>
          <t>Fifth Amendment</t>
        </is>
      </c>
    </row>
    <row r="13">
      <c r="A13" s="3" t="inlineStr">
        <is>
          <t>Long-term Purchase Commitment [Line Items]</t>
        </is>
      </c>
    </row>
    <row r="14">
      <c r="A14" s="4" t="inlineStr">
        <is>
          <t>Payments for capital improvements</t>
        </is>
      </c>
      <c r="J14" s="7" t="n">
        <v>3600000</v>
      </c>
    </row>
    <row r="15">
      <c r="A15" s="4" t="inlineStr">
        <is>
          <t>Payments for (proceeds from) tenant allowance</t>
        </is>
      </c>
      <c r="K15" s="7" t="n">
        <v>-3100000</v>
      </c>
    </row>
    <row r="16">
      <c r="A16" s="4" t="inlineStr">
        <is>
          <t>Term Loan [Member]</t>
        </is>
      </c>
    </row>
    <row r="17">
      <c r="A17" s="3" t="inlineStr">
        <is>
          <t>Long-term Purchase Commitment [Line Items]</t>
        </is>
      </c>
    </row>
    <row r="18">
      <c r="A18" s="4" t="inlineStr">
        <is>
          <t>Current borrowing capacity</t>
        </is>
      </c>
      <c r="B18" s="7" t="n">
        <v>10000000</v>
      </c>
      <c r="C18" s="7" t="n">
        <v>10000000</v>
      </c>
    </row>
    <row r="19">
      <c r="A19" s="4" t="inlineStr">
        <is>
          <t>Interest rate, stated percentage</t>
        </is>
      </c>
      <c r="B19" s="4" t="inlineStr">
        <is>
          <t>3.75%</t>
        </is>
      </c>
      <c r="C19" s="4" t="inlineStr">
        <is>
          <t>3.75%</t>
        </is>
      </c>
    </row>
    <row r="20">
      <c r="A20" s="4" t="inlineStr">
        <is>
          <t>Basis spread on variable rate</t>
        </is>
      </c>
      <c r="C20" s="4" t="inlineStr">
        <is>
          <t>0.005%</t>
        </is>
      </c>
    </row>
    <row r="21">
      <c r="A21" s="4" t="inlineStr">
        <is>
          <t>Revolving Credit Facility [Member]</t>
        </is>
      </c>
    </row>
    <row r="22">
      <c r="A22" s="3" t="inlineStr">
        <is>
          <t>Long-term Purchase Commitment [Line Items]</t>
        </is>
      </c>
    </row>
    <row r="23">
      <c r="A23" s="4" t="inlineStr">
        <is>
          <t>Current borrowing capacity</t>
        </is>
      </c>
      <c r="B23" s="7" t="n">
        <v>5000000</v>
      </c>
      <c r="C23" s="7" t="n">
        <v>5000000</v>
      </c>
    </row>
    <row r="24">
      <c r="A24" s="4" t="inlineStr">
        <is>
          <t>Accounts receivable borrowing base percentage</t>
        </is>
      </c>
      <c r="B24" s="4" t="inlineStr">
        <is>
          <t>80.00%</t>
        </is>
      </c>
    </row>
    <row r="25">
      <c r="A25" s="4" t="inlineStr">
        <is>
          <t>Interest rate, stated percentage</t>
        </is>
      </c>
      <c r="B25" s="4" t="inlineStr">
        <is>
          <t>4.25%</t>
        </is>
      </c>
      <c r="C25" s="4" t="inlineStr">
        <is>
          <t>4.25%</t>
        </is>
      </c>
    </row>
    <row r="26">
      <c r="A26" s="4" t="inlineStr">
        <is>
          <t>Revolving Credit Facility [Member] | Prime Rate</t>
        </is>
      </c>
    </row>
    <row r="27">
      <c r="A27" s="3" t="inlineStr">
        <is>
          <t>Long-term Purchase Commitment [Line Items]</t>
        </is>
      </c>
    </row>
    <row r="28">
      <c r="A28" s="4" t="inlineStr">
        <is>
          <t>Basis spread on variable rate</t>
        </is>
      </c>
      <c r="C28" s="4" t="inlineStr">
        <is>
          <t>1.00%</t>
        </is>
      </c>
    </row>
    <row r="29">
      <c r="A29" s="4" t="inlineStr">
        <is>
          <t>Demand deposits | Letter of Credit</t>
        </is>
      </c>
    </row>
    <row r="30">
      <c r="A30" s="3" t="inlineStr">
        <is>
          <t>Long-term Purchase Commitment [Line Items]</t>
        </is>
      </c>
    </row>
    <row r="31">
      <c r="A31" s="4" t="inlineStr">
        <is>
          <t>Cash deposit balance</t>
        </is>
      </c>
      <c r="G31" s="7" t="n">
        <v>1100000</v>
      </c>
      <c r="H31" s="6" t="n">
        <v>1100000</v>
      </c>
    </row>
    <row r="32">
      <c r="A32" s="4" t="inlineStr">
        <is>
          <t>200-220 Penobscot</t>
        </is>
      </c>
    </row>
    <row r="33">
      <c r="A33" s="3" t="inlineStr">
        <is>
          <t>Long-term Purchase Commitment [Line Items]</t>
        </is>
      </c>
    </row>
    <row r="34">
      <c r="A34" s="4" t="inlineStr">
        <is>
          <t>Area of real estate property (in square feet) | ft²</t>
        </is>
      </c>
      <c r="G34" s="6" t="n">
        <v>28200</v>
      </c>
    </row>
    <row r="35">
      <c r="A35" s="4" t="inlineStr">
        <is>
          <t>Number of options to extend lease term | numberOfRenewalOption</t>
        </is>
      </c>
      <c r="G35" s="6" t="n">
        <v>1</v>
      </c>
    </row>
    <row r="36">
      <c r="A36" s="4" t="inlineStr">
        <is>
          <t>Renewal term</t>
        </is>
      </c>
      <c r="G36" s="4" t="inlineStr">
        <is>
          <t>5 years</t>
        </is>
      </c>
    </row>
    <row r="37">
      <c r="A37" s="4" t="inlineStr">
        <is>
          <t>400 Penoscot</t>
        </is>
      </c>
    </row>
    <row r="38">
      <c r="A38" s="3" t="inlineStr">
        <is>
          <t>Long-term Purchase Commitment [Line Items]</t>
        </is>
      </c>
    </row>
    <row r="39">
      <c r="A39" s="4" t="inlineStr">
        <is>
          <t>Area of real estate property (in square feet) | ft²</t>
        </is>
      </c>
      <c r="G39" s="6" t="n">
        <v>37900</v>
      </c>
    </row>
    <row r="40">
      <c r="A40" s="4" t="inlineStr">
        <is>
          <t>501 Chesapeake</t>
        </is>
      </c>
    </row>
    <row r="41">
      <c r="A41" s="3" t="inlineStr">
        <is>
          <t>Long-term Purchase Commitment [Line Items]</t>
        </is>
      </c>
    </row>
    <row r="42">
      <c r="A42" s="4" t="inlineStr">
        <is>
          <t>Area of real estate property (in square feet) | ft²</t>
        </is>
      </c>
      <c r="G42" s="6" t="n">
        <v>11200</v>
      </c>
    </row>
    <row r="43">
      <c r="A43" s="4" t="inlineStr">
        <is>
          <t>Number of options to extend lease term | numberOfRenewalOption</t>
        </is>
      </c>
      <c r="G43" s="6" t="n">
        <v>1</v>
      </c>
    </row>
    <row r="44">
      <c r="A44" s="4" t="inlineStr">
        <is>
          <t>Renewal term</t>
        </is>
      </c>
      <c r="G44" s="4" t="inlineStr">
        <is>
          <t>5 years</t>
        </is>
      </c>
    </row>
    <row r="45">
      <c r="A45" s="4" t="inlineStr">
        <is>
          <t>101 Saginaw</t>
        </is>
      </c>
    </row>
    <row r="46">
      <c r="A46" s="3" t="inlineStr">
        <is>
          <t>Long-term Purchase Commitment [Line Items]</t>
        </is>
      </c>
    </row>
    <row r="47">
      <c r="A47" s="4" t="inlineStr">
        <is>
          <t>Area of real estate property (in square feet) | ft²</t>
        </is>
      </c>
      <c r="G47" s="6" t="n">
        <v>29900</v>
      </c>
    </row>
    <row r="48">
      <c r="A48" s="4" t="inlineStr">
        <is>
          <t>Sublease</t>
        </is>
      </c>
    </row>
    <row r="49">
      <c r="A49" s="3" t="inlineStr">
        <is>
          <t>Long-term Purchase Commitment [Line Items]</t>
        </is>
      </c>
    </row>
    <row r="50">
      <c r="A50" s="4" t="inlineStr">
        <is>
          <t>Area of real estate property (in square feet) | ft²</t>
        </is>
      </c>
      <c r="L50" s="6" t="n">
        <v>3400</v>
      </c>
      <c r="M50" s="6" t="n">
        <v>26500</v>
      </c>
    </row>
    <row r="51">
      <c r="A51" s="4" t="inlineStr">
        <is>
          <t>Headquarters Redwood City</t>
        </is>
      </c>
    </row>
    <row r="52">
      <c r="A52" s="3" t="inlineStr">
        <is>
          <t>Long-term Purchase Commitment [Line Items]</t>
        </is>
      </c>
    </row>
    <row r="53">
      <c r="A53" s="4" t="inlineStr">
        <is>
          <t>Asset retirement obligations</t>
        </is>
      </c>
      <c r="G53" s="7" t="n">
        <v>200000</v>
      </c>
      <c r="H53" s="7" t="n">
        <v>200000</v>
      </c>
    </row>
    <row r="54">
      <c r="A54" s="4" t="inlineStr">
        <is>
          <t>San Carlos, California | Subsequent Event</t>
        </is>
      </c>
    </row>
    <row r="55">
      <c r="A55" s="3" t="inlineStr">
        <is>
          <t>Long-term Purchase Commitment [Line Items]</t>
        </is>
      </c>
    </row>
    <row r="56">
      <c r="A56" s="4" t="inlineStr">
        <is>
          <t>Area of real estate property (in square feet) | ft²</t>
        </is>
      </c>
      <c r="F56" s="6" t="n">
        <v>36593</v>
      </c>
    </row>
    <row r="57">
      <c r="A57" s="4" t="inlineStr">
        <is>
          <t>Payments for (proceeds from) tenant allowance</t>
        </is>
      </c>
      <c r="F57" s="7" t="n">
        <v>63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Lease Cost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Amortization of right-of-use assets</t>
        </is>
      </c>
      <c r="B4" s="7" t="n">
        <v>152</v>
      </c>
      <c r="C4" s="7" t="n">
        <v>217</v>
      </c>
    </row>
    <row r="5">
      <c r="A5" s="4" t="inlineStr">
        <is>
          <t>Interest on lease obligations</t>
        </is>
      </c>
      <c r="B5" s="6" t="n">
        <v>1</v>
      </c>
      <c r="C5" s="6" t="n">
        <v>10</v>
      </c>
    </row>
    <row r="6">
      <c r="A6" s="4" t="inlineStr">
        <is>
          <t>Finance lease costs</t>
        </is>
      </c>
      <c r="B6" s="6" t="n">
        <v>153</v>
      </c>
      <c r="C6" s="6" t="n">
        <v>227</v>
      </c>
      <c r="D6" s="7" t="n">
        <v>300</v>
      </c>
    </row>
    <row r="7">
      <c r="A7" s="4" t="inlineStr">
        <is>
          <t>Operating lease cost</t>
        </is>
      </c>
      <c r="B7" s="6" t="n">
        <v>3879</v>
      </c>
      <c r="C7" s="6" t="n">
        <v>4556</v>
      </c>
    </row>
    <row r="8">
      <c r="A8" s="4" t="inlineStr">
        <is>
          <t>Short-term lease costs</t>
        </is>
      </c>
      <c r="B8" s="6" t="n">
        <v>47</v>
      </c>
      <c r="C8" s="6" t="n">
        <v>0</v>
      </c>
    </row>
    <row r="9">
      <c r="A9" s="4" t="inlineStr">
        <is>
          <t>Sublease income</t>
        </is>
      </c>
      <c r="B9" s="6" t="n">
        <v>-55</v>
      </c>
      <c r="C9" s="6" t="n">
        <v>-957</v>
      </c>
      <c r="D9" s="7" t="n">
        <v>-1100</v>
      </c>
    </row>
    <row r="10">
      <c r="A10" s="4" t="inlineStr">
        <is>
          <t>Total lease cost</t>
        </is>
      </c>
      <c r="B10" s="7" t="n">
        <v>4024</v>
      </c>
      <c r="C10" s="7" t="n">
        <v>3826</v>
      </c>
    </row>
    <row r="11">
      <c r="A11" s="4" t="inlineStr">
        <is>
          <t>Weighted-average discount rate</t>
        </is>
      </c>
      <c r="B11" s="4" t="inlineStr">
        <is>
          <t>6.6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itments and Contingencies - Other Lease Information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cash flows from operating leases</t>
        </is>
      </c>
      <c r="B4" s="7" t="n">
        <v>2816</v>
      </c>
      <c r="C4" s="7" t="n">
        <v>3279</v>
      </c>
    </row>
    <row r="5">
      <c r="A5" s="4" t="inlineStr">
        <is>
          <t>Operating cash flow from finance leases</t>
        </is>
      </c>
      <c r="B5" s="6" t="n">
        <v>1</v>
      </c>
      <c r="C5" s="6" t="n">
        <v>10</v>
      </c>
    </row>
    <row r="6">
      <c r="A6" s="4" t="inlineStr">
        <is>
          <t>Financing cash flows from finance leases</t>
        </is>
      </c>
      <c r="B6" s="6" t="n">
        <v>60</v>
      </c>
      <c r="C6" s="6" t="n">
        <v>242</v>
      </c>
      <c r="D6" s="7" t="n">
        <v>238</v>
      </c>
    </row>
    <row r="7">
      <c r="A7" s="4" t="inlineStr">
        <is>
          <t>Operating Lease - Right-of-use assets obtained in exchange for lease liabilities</t>
        </is>
      </c>
      <c r="B7" s="6" t="n">
        <v>0</v>
      </c>
      <c r="C7" s="6" t="n">
        <v>26617</v>
      </c>
    </row>
    <row r="8">
      <c r="A8" s="4" t="inlineStr">
        <is>
          <t>Finance Lease - Right-of-use assets obtained in exchange for lease liabilities</t>
        </is>
      </c>
      <c r="B8" s="7" t="n">
        <v>0</v>
      </c>
      <c r="C8" s="7" t="n">
        <v>493</v>
      </c>
    </row>
    <row r="9">
      <c r="A9" s="4" t="inlineStr">
        <is>
          <t>Operating Lease, Weighted-average remaining lease term (in years)</t>
        </is>
      </c>
      <c r="B9" s="4" t="inlineStr">
        <is>
          <t>5 years 6 months</t>
        </is>
      </c>
    </row>
    <row r="10">
      <c r="A10" s="4" t="inlineStr">
        <is>
          <t>Finance Lease, Weighted-average remaining lease term (in years)</t>
        </is>
      </c>
      <c r="B10" s="4" t="inlineStr">
        <is>
          <t>0 years</t>
        </is>
      </c>
    </row>
    <row r="11">
      <c r="A11" s="4" t="inlineStr">
        <is>
          <t>Operating Leases, Weighted-average discount rate</t>
        </is>
      </c>
      <c r="B11" s="4" t="inlineStr">
        <is>
          <t>6.60%</t>
        </is>
      </c>
    </row>
    <row r="12">
      <c r="A12" s="4" t="inlineStr">
        <is>
          <t>Finance lease, Weighted-average discount rate</t>
        </is>
      </c>
      <c r="B12" s="4" t="inlineStr">
        <is>
          <t>5.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Maturity Under Topic 842 (Details) $ in Thousands</t>
        </is>
      </c>
      <c r="B1" s="2" t="inlineStr">
        <is>
          <t>Dec. 31, 2020USD ($)</t>
        </is>
      </c>
    </row>
    <row r="2">
      <c r="A2" s="3" t="inlineStr">
        <is>
          <t>Operating Leases</t>
        </is>
      </c>
    </row>
    <row r="3">
      <c r="A3" s="4" t="inlineStr">
        <is>
          <t>2021</t>
        </is>
      </c>
      <c r="B3" s="7" t="n">
        <v>4197</v>
      </c>
    </row>
    <row r="4">
      <c r="A4" s="4" t="inlineStr">
        <is>
          <t>2022</t>
        </is>
      </c>
      <c r="B4" s="6" t="n">
        <v>4285</v>
      </c>
    </row>
    <row r="5">
      <c r="A5" s="4" t="inlineStr">
        <is>
          <t>2023</t>
        </is>
      </c>
      <c r="B5" s="6" t="n">
        <v>4589</v>
      </c>
    </row>
    <row r="6">
      <c r="A6" s="4" t="inlineStr">
        <is>
          <t>2024</t>
        </is>
      </c>
      <c r="B6" s="6" t="n">
        <v>4726</v>
      </c>
    </row>
    <row r="7">
      <c r="A7" s="4" t="inlineStr">
        <is>
          <t>2025</t>
        </is>
      </c>
      <c r="B7" s="6" t="n">
        <v>4868</v>
      </c>
    </row>
    <row r="8">
      <c r="A8" s="4" t="inlineStr">
        <is>
          <t>Thereafter</t>
        </is>
      </c>
      <c r="B8" s="6" t="n">
        <v>8626</v>
      </c>
    </row>
    <row r="9">
      <c r="A9" s="4" t="inlineStr">
        <is>
          <t>Total minimum lease payments</t>
        </is>
      </c>
      <c r="B9" s="6" t="n">
        <v>31291</v>
      </c>
    </row>
    <row r="10">
      <c r="A10" s="4" t="inlineStr">
        <is>
          <t>Less: imputed interest</t>
        </is>
      </c>
      <c r="B10" s="6" t="n">
        <v>6340</v>
      </c>
    </row>
    <row r="11">
      <c r="A11" s="4" t="inlineStr">
        <is>
          <t>Lease obligations</t>
        </is>
      </c>
      <c r="B11" s="7" t="n">
        <v>249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Supply Commitment $ in Thousands</t>
        </is>
      </c>
      <c r="B1" s="2" t="inlineStr">
        <is>
          <t>Dec. 31, 2020USD ($)</t>
        </is>
      </c>
    </row>
    <row r="2">
      <c r="A2" s="3" t="inlineStr">
        <is>
          <t>Loss Contingencies [Line Items]</t>
        </is>
      </c>
    </row>
    <row r="3">
      <c r="A3" s="4" t="inlineStr">
        <is>
          <t>Future Minimum Payment</t>
        </is>
      </c>
      <c r="B3" s="7" t="n">
        <v>2661</v>
      </c>
    </row>
    <row r="4">
      <c r="A4" s="4" t="inlineStr">
        <is>
          <t>April 2016</t>
        </is>
      </c>
    </row>
    <row r="5">
      <c r="A5" s="3" t="inlineStr">
        <is>
          <t>Loss Contingencies [Line Items]</t>
        </is>
      </c>
    </row>
    <row r="6">
      <c r="A6" s="4" t="inlineStr">
        <is>
          <t>Future Minimum Payment</t>
        </is>
      </c>
      <c r="B6" s="6" t="n">
        <v>320</v>
      </c>
    </row>
    <row r="7">
      <c r="A7" s="4" t="inlineStr">
        <is>
          <t>September 2019</t>
        </is>
      </c>
    </row>
    <row r="8">
      <c r="A8" s="3" t="inlineStr">
        <is>
          <t>Loss Contingencies [Line Items]</t>
        </is>
      </c>
    </row>
    <row r="9">
      <c r="A9" s="4" t="inlineStr">
        <is>
          <t>Future Minimum Payment</t>
        </is>
      </c>
      <c r="B9" s="7" t="n">
        <v>23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lated Party Transaction [Line Items]</t>
        </is>
      </c>
    </row>
    <row r="4">
      <c r="A4" s="4" t="inlineStr">
        <is>
          <t>Investment in non-marketable securities</t>
        </is>
      </c>
      <c r="C4" s="7" t="n">
        <v>2000000</v>
      </c>
      <c r="D4" s="7" t="n">
        <v>0</v>
      </c>
      <c r="E4" s="7" t="n">
        <v>0</v>
      </c>
    </row>
    <row r="5">
      <c r="A5" s="4" t="inlineStr">
        <is>
          <t>Investment in non-marketable equity securities</t>
        </is>
      </c>
      <c r="C5" s="6" t="n">
        <v>1450000</v>
      </c>
      <c r="D5" s="6" t="n">
        <v>0</v>
      </c>
    </row>
    <row r="6">
      <c r="A6" s="4" t="inlineStr">
        <is>
          <t>Contract assets</t>
        </is>
      </c>
      <c r="C6" s="6" t="n">
        <v>4526000</v>
      </c>
      <c r="D6" s="6" t="n">
        <v>1027000</v>
      </c>
    </row>
    <row r="7">
      <c r="A7" s="4" t="inlineStr">
        <is>
          <t>Recovery of short swing profit</t>
        </is>
      </c>
      <c r="C7" s="6" t="n">
        <v>0</v>
      </c>
      <c r="D7" s="6" t="n">
        <v>77000</v>
      </c>
      <c r="E7" s="6" t="n">
        <v>0</v>
      </c>
    </row>
    <row r="8">
      <c r="A8" s="4" t="inlineStr">
        <is>
          <t>Convertible Debt</t>
        </is>
      </c>
    </row>
    <row r="9">
      <c r="A9" s="3" t="inlineStr">
        <is>
          <t>Related Party Transaction [Line Items]</t>
        </is>
      </c>
    </row>
    <row r="10">
      <c r="A10" s="4" t="inlineStr">
        <is>
          <t>Investment in non-marketable equity securities</t>
        </is>
      </c>
      <c r="C10" s="6" t="n">
        <v>1000000</v>
      </c>
    </row>
    <row r="11">
      <c r="A11" s="4" t="inlineStr">
        <is>
          <t>Molecular Assemblies, Inc.</t>
        </is>
      </c>
    </row>
    <row r="12">
      <c r="A12" s="3" t="inlineStr">
        <is>
          <t>Related Party Transaction [Line Items]</t>
        </is>
      </c>
    </row>
    <row r="13">
      <c r="A13" s="4" t="inlineStr">
        <is>
          <t>Contract assets</t>
        </is>
      </c>
      <c r="C13" s="6" t="n">
        <v>500000</v>
      </c>
    </row>
    <row r="14">
      <c r="A14" s="4" t="inlineStr">
        <is>
          <t>Molecular Assemblies, Inc. | Series A Preferred Stock</t>
        </is>
      </c>
    </row>
    <row r="15">
      <c r="A15" s="3" t="inlineStr">
        <is>
          <t>Related Party Transaction [Line Items]</t>
        </is>
      </c>
    </row>
    <row r="16">
      <c r="A16" s="4" t="inlineStr">
        <is>
          <t>Investment owned, balance (in shares)</t>
        </is>
      </c>
      <c r="B16" s="6" t="n">
        <v>1587050</v>
      </c>
    </row>
    <row r="17">
      <c r="A17" s="4" t="inlineStr">
        <is>
          <t>Investment in non-marketable securities</t>
        </is>
      </c>
      <c r="B17" s="7" t="n">
        <v>1000000</v>
      </c>
    </row>
    <row r="18">
      <c r="A18" s="4" t="inlineStr">
        <is>
          <t>Master Collaboration &amp; Research Agreement | Molecular Assemblies, Inc.</t>
        </is>
      </c>
    </row>
    <row r="19">
      <c r="A19" s="3" t="inlineStr">
        <is>
          <t>Related Party Transaction [Line Items]</t>
        </is>
      </c>
    </row>
    <row r="20">
      <c r="A20" s="4" t="inlineStr">
        <is>
          <t>Revenue recognized from transactions</t>
        </is>
      </c>
      <c r="C20" s="7" t="n">
        <v>900000</v>
      </c>
    </row>
    <row r="21">
      <c r="A21" s="4" t="inlineStr">
        <is>
          <t>Master Collaboration &amp; Research Agreement | Series A Preferred Stock | Molecular Assemblies, Inc.</t>
        </is>
      </c>
    </row>
    <row r="22">
      <c r="A22" s="3" t="inlineStr">
        <is>
          <t>Related Party Transaction [Line Items]</t>
        </is>
      </c>
    </row>
    <row r="23">
      <c r="A23" s="4" t="inlineStr">
        <is>
          <t>Investment owned, balance (in shares)</t>
        </is>
      </c>
      <c r="C23" s="6" t="n">
        <v>714171</v>
      </c>
    </row>
    <row r="24">
      <c r="A24" s="4" t="inlineStr">
        <is>
          <t>Director | Transactions With AstraZeneca PLC</t>
        </is>
      </c>
    </row>
    <row r="25">
      <c r="A25" s="3" t="inlineStr">
        <is>
          <t>Related Party Transaction [Line Items]</t>
        </is>
      </c>
    </row>
    <row r="26">
      <c r="A26" s="4" t="inlineStr">
        <is>
          <t>Investment in non-marketable securities</t>
        </is>
      </c>
      <c r="B26" s="7" t="n">
        <v>100000</v>
      </c>
    </row>
    <row r="27">
      <c r="A27" s="4" t="inlineStr">
        <is>
          <t>Revenue from related parties</t>
        </is>
      </c>
      <c r="D27" s="6" t="n">
        <v>1000000</v>
      </c>
      <c r="E27" s="7" t="n">
        <v>600000</v>
      </c>
    </row>
    <row r="28">
      <c r="A28" s="4" t="inlineStr">
        <is>
          <t>Accounts receivable, related parties</t>
        </is>
      </c>
      <c r="C28" s="7" t="n">
        <v>0</v>
      </c>
      <c r="D28" s="7" t="n">
        <v>3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egment, Geographical and Other Revenue Information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Segment Reporting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69056</v>
      </c>
      <c r="C4" s="7" t="n">
        <v>68458</v>
      </c>
      <c r="D4" s="7" t="n">
        <v>60594</v>
      </c>
    </row>
    <row r="5">
      <c r="A5" s="4" t="inlineStr">
        <is>
          <t>Cost of product revenue</t>
        </is>
      </c>
      <c r="B5" s="6" t="n">
        <v>13742</v>
      </c>
      <c r="C5" s="6" t="n">
        <v>15632</v>
      </c>
      <c r="D5" s="6" t="n">
        <v>12620</v>
      </c>
    </row>
    <row r="6">
      <c r="A6" s="4" t="inlineStr">
        <is>
          <t>Research and development</t>
        </is>
      </c>
      <c r="B6" s="6" t="n">
        <v>44185</v>
      </c>
      <c r="C6" s="6" t="n">
        <v>33873</v>
      </c>
      <c r="D6" s="6" t="n">
        <v>29978</v>
      </c>
    </row>
    <row r="7">
      <c r="A7" s="4" t="inlineStr">
        <is>
          <t>Selling, general and administrative</t>
        </is>
      </c>
      <c r="B7" s="6" t="n">
        <v>35049</v>
      </c>
      <c r="C7" s="6" t="n">
        <v>31502</v>
      </c>
      <c r="D7" s="6" t="n">
        <v>29291</v>
      </c>
    </row>
    <row r="8">
      <c r="A8" s="4" t="inlineStr">
        <is>
          <t>Total costs and operating expenses</t>
        </is>
      </c>
      <c r="B8" s="6" t="n">
        <v>92976</v>
      </c>
      <c r="C8" s="6" t="n">
        <v>81007</v>
      </c>
      <c r="D8" s="6" t="n">
        <v>71889</v>
      </c>
    </row>
    <row r="9">
      <c r="A9" s="4" t="inlineStr">
        <is>
          <t>Income (loss) from operations</t>
        </is>
      </c>
      <c r="B9" s="6" t="n">
        <v>-23920</v>
      </c>
      <c r="C9" s="6" t="n">
        <v>-12549</v>
      </c>
      <c r="D9" s="6" t="n">
        <v>-11295</v>
      </c>
    </row>
    <row r="10">
      <c r="A10" s="4" t="inlineStr">
        <is>
          <t>Depreciation and amortization</t>
        </is>
      </c>
      <c r="B10" s="6" t="n">
        <v>1950</v>
      </c>
      <c r="C10" s="6" t="n">
        <v>1570</v>
      </c>
      <c r="D10" s="6" t="n">
        <v>1147</v>
      </c>
    </row>
    <row r="11">
      <c r="A11" s="4" t="inlineStr">
        <is>
          <t>United States</t>
        </is>
      </c>
      <c r="B11" s="6" t="n">
        <v>-23452</v>
      </c>
      <c r="C11" s="6" t="n">
        <v>-11751</v>
      </c>
      <c r="D11" s="6" t="n">
        <v>-10653</v>
      </c>
    </row>
    <row r="12">
      <c r="A12" s="4" t="inlineStr">
        <is>
          <t>Stock-based compensation</t>
        </is>
      </c>
      <c r="B12" s="6" t="n">
        <v>7728</v>
      </c>
      <c r="C12" s="6" t="n">
        <v>6943</v>
      </c>
      <c r="D12" s="6" t="n">
        <v>7889</v>
      </c>
    </row>
    <row r="13">
      <c r="A13" s="4" t="inlineStr">
        <is>
          <t>Performance Enzymes</t>
        </is>
      </c>
    </row>
    <row r="14">
      <c r="A14" s="3" t="inlineStr">
        <is>
          <t>Segment Reporting Information [Line Items]</t>
        </is>
      </c>
    </row>
    <row r="15">
      <c r="A15" s="4" t="inlineStr">
        <is>
          <t>Total revenues</t>
        </is>
      </c>
      <c r="B15" s="6" t="n">
        <v>48106</v>
      </c>
      <c r="C15" s="6" t="n">
        <v>58156</v>
      </c>
      <c r="D15" s="6" t="n">
        <v>47073</v>
      </c>
    </row>
    <row r="16">
      <c r="A16" s="4" t="inlineStr">
        <is>
          <t>Novel Biotherapeutics</t>
        </is>
      </c>
    </row>
    <row r="17">
      <c r="A17" s="3" t="inlineStr">
        <is>
          <t>Segment Reporting Information [Line Items]</t>
        </is>
      </c>
    </row>
    <row r="18">
      <c r="A18" s="4" t="inlineStr">
        <is>
          <t>Total revenues</t>
        </is>
      </c>
      <c r="B18" s="6" t="n">
        <v>20950</v>
      </c>
      <c r="C18" s="6" t="n">
        <v>10302</v>
      </c>
      <c r="D18" s="6" t="n">
        <v>13521</v>
      </c>
    </row>
    <row r="19">
      <c r="A19" s="4" t="inlineStr">
        <is>
          <t>Operating Segments</t>
        </is>
      </c>
    </row>
    <row r="20">
      <c r="A20" s="3" t="inlineStr">
        <is>
          <t>Segment Reporting Information [Line Items]</t>
        </is>
      </c>
    </row>
    <row r="21">
      <c r="A21" s="4" t="inlineStr">
        <is>
          <t>Total revenues</t>
        </is>
      </c>
      <c r="B21" s="6" t="n">
        <v>69056</v>
      </c>
      <c r="C21" s="6" t="n">
        <v>68458</v>
      </c>
      <c r="D21" s="6" t="n">
        <v>60594</v>
      </c>
    </row>
    <row r="22">
      <c r="A22" s="4" t="inlineStr">
        <is>
          <t>Cost of product revenue</t>
        </is>
      </c>
      <c r="B22" s="6" t="n">
        <v>13742</v>
      </c>
      <c r="C22" s="6" t="n">
        <v>15632</v>
      </c>
      <c r="D22" s="6" t="n">
        <v>12620</v>
      </c>
    </row>
    <row r="23">
      <c r="A23" s="4" t="inlineStr">
        <is>
          <t>Research and development</t>
        </is>
      </c>
      <c r="B23" s="6" t="n">
        <v>42628</v>
      </c>
      <c r="C23" s="6" t="n">
        <v>32658</v>
      </c>
      <c r="D23" s="6" t="n">
        <v>29109</v>
      </c>
    </row>
    <row r="24">
      <c r="A24" s="4" t="inlineStr">
        <is>
          <t>Selling, general and administrative</t>
        </is>
      </c>
      <c r="B24" s="6" t="n">
        <v>11952</v>
      </c>
      <c r="C24" s="6" t="n">
        <v>10684</v>
      </c>
      <c r="D24" s="6" t="n">
        <v>8309</v>
      </c>
    </row>
    <row r="25">
      <c r="A25" s="4" t="inlineStr">
        <is>
          <t>Total costs and operating expenses</t>
        </is>
      </c>
      <c r="B25" s="6" t="n">
        <v>68322</v>
      </c>
      <c r="C25" s="6" t="n">
        <v>58974</v>
      </c>
      <c r="D25" s="6" t="n">
        <v>50038</v>
      </c>
    </row>
    <row r="26">
      <c r="A26" s="4" t="inlineStr">
        <is>
          <t>Income (loss) from operations</t>
        </is>
      </c>
      <c r="B26" s="6" t="n">
        <v>734</v>
      </c>
      <c r="C26" s="6" t="n">
        <v>9484</v>
      </c>
      <c r="D26" s="6" t="n">
        <v>10556</v>
      </c>
    </row>
    <row r="27">
      <c r="A27" s="4" t="inlineStr">
        <is>
          <t>Operating Segments | Performance Enzymes</t>
        </is>
      </c>
    </row>
    <row r="28">
      <c r="A28" s="3" t="inlineStr">
        <is>
          <t>Segment Reporting Information [Line Items]</t>
        </is>
      </c>
    </row>
    <row r="29">
      <c r="A29" s="4" t="inlineStr">
        <is>
          <t>Total revenues</t>
        </is>
      </c>
      <c r="B29" s="6" t="n">
        <v>48106</v>
      </c>
      <c r="C29" s="6" t="n">
        <v>58156</v>
      </c>
      <c r="D29" s="6" t="n">
        <v>47073</v>
      </c>
    </row>
    <row r="30">
      <c r="A30" s="4" t="inlineStr">
        <is>
          <t>Cost of product revenue</t>
        </is>
      </c>
      <c r="B30" s="6" t="n">
        <v>13742</v>
      </c>
      <c r="C30" s="6" t="n">
        <v>15632</v>
      </c>
      <c r="D30" s="6" t="n">
        <v>12620</v>
      </c>
    </row>
    <row r="31">
      <c r="A31" s="4" t="inlineStr">
        <is>
          <t>Research and development</t>
        </is>
      </c>
      <c r="B31" s="6" t="n">
        <v>20923</v>
      </c>
      <c r="C31" s="6" t="n">
        <v>19380</v>
      </c>
      <c r="D31" s="6" t="n">
        <v>18924</v>
      </c>
    </row>
    <row r="32">
      <c r="A32" s="4" t="inlineStr">
        <is>
          <t>Selling, general and administrative</t>
        </is>
      </c>
      <c r="B32" s="6" t="n">
        <v>9597</v>
      </c>
      <c r="C32" s="6" t="n">
        <v>8462</v>
      </c>
      <c r="D32" s="6" t="n">
        <v>7538</v>
      </c>
    </row>
    <row r="33">
      <c r="A33" s="4" t="inlineStr">
        <is>
          <t>Total costs and operating expenses</t>
        </is>
      </c>
      <c r="B33" s="6" t="n">
        <v>44262</v>
      </c>
      <c r="C33" s="6" t="n">
        <v>43474</v>
      </c>
      <c r="D33" s="6" t="n">
        <v>39082</v>
      </c>
    </row>
    <row r="34">
      <c r="A34" s="4" t="inlineStr">
        <is>
          <t>Income (loss) from operations</t>
        </is>
      </c>
      <c r="B34" s="6" t="n">
        <v>3844</v>
      </c>
      <c r="C34" s="6" t="n">
        <v>14682</v>
      </c>
      <c r="D34" s="6" t="n">
        <v>7991</v>
      </c>
    </row>
    <row r="35">
      <c r="A35" s="4" t="inlineStr">
        <is>
          <t>Stock-based compensation</t>
        </is>
      </c>
      <c r="B35" s="6" t="n">
        <v>2970</v>
      </c>
      <c r="C35" s="6" t="n">
        <v>2303</v>
      </c>
      <c r="D35" s="6" t="n">
        <v>2591</v>
      </c>
    </row>
    <row r="36">
      <c r="A36" s="4" t="inlineStr">
        <is>
          <t>Operating Segments | Novel Biotherapeutics</t>
        </is>
      </c>
    </row>
    <row r="37">
      <c r="A37" s="3" t="inlineStr">
        <is>
          <t>Segment Reporting Information [Line Items]</t>
        </is>
      </c>
    </row>
    <row r="38">
      <c r="A38" s="4" t="inlineStr">
        <is>
          <t>Total revenues</t>
        </is>
      </c>
      <c r="B38" s="6" t="n">
        <v>20950</v>
      </c>
      <c r="C38" s="6" t="n">
        <v>10302</v>
      </c>
      <c r="D38" s="6" t="n">
        <v>13521</v>
      </c>
    </row>
    <row r="39">
      <c r="A39" s="4" t="inlineStr">
        <is>
          <t>Cost of product revenue</t>
        </is>
      </c>
      <c r="B39" s="6" t="n">
        <v>0</v>
      </c>
      <c r="C39" s="6" t="n">
        <v>0</v>
      </c>
      <c r="D39" s="6" t="n">
        <v>0</v>
      </c>
    </row>
    <row r="40">
      <c r="A40" s="4" t="inlineStr">
        <is>
          <t>Research and development</t>
        </is>
      </c>
      <c r="B40" s="6" t="n">
        <v>21705</v>
      </c>
      <c r="C40" s="6" t="n">
        <v>13278</v>
      </c>
      <c r="D40" s="6" t="n">
        <v>10185</v>
      </c>
    </row>
    <row r="41">
      <c r="A41" s="4" t="inlineStr">
        <is>
          <t>Selling, general and administrative</t>
        </is>
      </c>
      <c r="B41" s="6" t="n">
        <v>2355</v>
      </c>
      <c r="C41" s="6" t="n">
        <v>2222</v>
      </c>
      <c r="D41" s="6" t="n">
        <v>771</v>
      </c>
    </row>
    <row r="42">
      <c r="A42" s="4" t="inlineStr">
        <is>
          <t>Total costs and operating expenses</t>
        </is>
      </c>
      <c r="B42" s="6" t="n">
        <v>24060</v>
      </c>
      <c r="C42" s="6" t="n">
        <v>15500</v>
      </c>
      <c r="D42" s="6" t="n">
        <v>10956</v>
      </c>
    </row>
    <row r="43">
      <c r="A43" s="4" t="inlineStr">
        <is>
          <t>Income (loss) from operations</t>
        </is>
      </c>
      <c r="B43" s="6" t="n">
        <v>-3110</v>
      </c>
      <c r="C43" s="6" t="n">
        <v>-5198</v>
      </c>
      <c r="D43" s="6" t="n">
        <v>2565</v>
      </c>
    </row>
    <row r="44">
      <c r="A44" s="4" t="inlineStr">
        <is>
          <t>Stock-based compensation</t>
        </is>
      </c>
      <c r="B44" s="6" t="n">
        <v>768</v>
      </c>
      <c r="C44" s="6" t="n">
        <v>695</v>
      </c>
      <c r="D44" s="6" t="n">
        <v>338</v>
      </c>
    </row>
    <row r="45">
      <c r="A45" s="4" t="inlineStr">
        <is>
          <t>Corporate, Non-Segment</t>
        </is>
      </c>
    </row>
    <row r="46">
      <c r="A46" s="3" t="inlineStr">
        <is>
          <t>Segment Reporting Information [Line Items]</t>
        </is>
      </c>
    </row>
    <row r="47">
      <c r="A47" s="4" t="inlineStr">
        <is>
          <t>Total costs and operating expenses</t>
        </is>
      </c>
      <c r="B47" s="6" t="n">
        <v>-22306</v>
      </c>
      <c r="C47" s="6" t="n">
        <v>-19624</v>
      </c>
      <c r="D47" s="6" t="n">
        <v>-20324</v>
      </c>
    </row>
    <row r="48">
      <c r="A48" s="4" t="inlineStr">
        <is>
          <t>Depreciation and amortization</t>
        </is>
      </c>
      <c r="B48" s="6" t="n">
        <v>2099</v>
      </c>
      <c r="C48" s="6" t="n">
        <v>1778</v>
      </c>
      <c r="D48" s="6" t="n">
        <v>1147</v>
      </c>
    </row>
    <row r="49">
      <c r="A49" s="4" t="inlineStr">
        <is>
          <t>United States</t>
        </is>
      </c>
      <c r="B49" s="6" t="n">
        <v>-23671</v>
      </c>
      <c r="C49" s="6" t="n">
        <v>-11918</v>
      </c>
      <c r="D49" s="6" t="n">
        <v>-10915</v>
      </c>
    </row>
    <row r="50">
      <c r="A50" s="4" t="inlineStr">
        <is>
          <t>Stock-based compensation</t>
        </is>
      </c>
      <c r="B50" s="6" t="n">
        <v>3990</v>
      </c>
      <c r="C50" s="6" t="n">
        <v>3945</v>
      </c>
      <c r="D50" s="6" t="n">
        <v>4960</v>
      </c>
    </row>
    <row r="51">
      <c r="A51" s="4" t="inlineStr">
        <is>
          <t>Product revenue</t>
        </is>
      </c>
    </row>
    <row r="52">
      <c r="A52" s="3" t="inlineStr">
        <is>
          <t>Segment Reporting Information [Line Items]</t>
        </is>
      </c>
    </row>
    <row r="53">
      <c r="A53" s="4" t="inlineStr">
        <is>
          <t>Total revenues</t>
        </is>
      </c>
      <c r="B53" s="6" t="n">
        <v>30220</v>
      </c>
      <c r="C53" s="6" t="n">
        <v>29465</v>
      </c>
      <c r="D53" s="6" t="n">
        <v>25590</v>
      </c>
    </row>
    <row r="54">
      <c r="A54" s="4" t="inlineStr">
        <is>
          <t>Product revenue | Performance Enzymes</t>
        </is>
      </c>
    </row>
    <row r="55">
      <c r="A55" s="3" t="inlineStr">
        <is>
          <t>Segment Reporting Information [Line Items]</t>
        </is>
      </c>
    </row>
    <row r="56">
      <c r="A56" s="4" t="inlineStr">
        <is>
          <t>Total revenues</t>
        </is>
      </c>
      <c r="B56" s="6" t="n">
        <v>30220</v>
      </c>
      <c r="C56" s="6" t="n">
        <v>29465</v>
      </c>
      <c r="D56" s="6" t="n">
        <v>25590</v>
      </c>
    </row>
    <row r="57">
      <c r="A57" s="4" t="inlineStr">
        <is>
          <t>Product revenue | Novel Biotherapeutics</t>
        </is>
      </c>
    </row>
    <row r="58">
      <c r="A58" s="3" t="inlineStr">
        <is>
          <t>Segment Reporting Information [Line Items]</t>
        </is>
      </c>
    </row>
    <row r="59">
      <c r="A59" s="4" t="inlineStr">
        <is>
          <t>Total revenues</t>
        </is>
      </c>
      <c r="B59" s="6" t="n">
        <v>0</v>
      </c>
      <c r="C59" s="6" t="n">
        <v>0</v>
      </c>
      <c r="D59" s="6" t="n">
        <v>0</v>
      </c>
    </row>
    <row r="60">
      <c r="A60" s="4" t="inlineStr">
        <is>
          <t>Product revenue | Operating Segments</t>
        </is>
      </c>
    </row>
    <row r="61">
      <c r="A61" s="3" t="inlineStr">
        <is>
          <t>Segment Reporting Information [Line Items]</t>
        </is>
      </c>
    </row>
    <row r="62">
      <c r="A62" s="4" t="inlineStr">
        <is>
          <t>Total revenues</t>
        </is>
      </c>
      <c r="B62" s="6" t="n">
        <v>30220</v>
      </c>
      <c r="C62" s="6" t="n">
        <v>29465</v>
      </c>
      <c r="D62" s="6" t="n">
        <v>25590</v>
      </c>
    </row>
    <row r="63">
      <c r="A63" s="4" t="inlineStr">
        <is>
          <t>Product revenue | Operating Segments | Performance Enzymes</t>
        </is>
      </c>
    </row>
    <row r="64">
      <c r="A64" s="3" t="inlineStr">
        <is>
          <t>Segment Reporting Information [Line Items]</t>
        </is>
      </c>
    </row>
    <row r="65">
      <c r="A65" s="4" t="inlineStr">
        <is>
          <t>Total revenues</t>
        </is>
      </c>
      <c r="C65" s="6" t="n">
        <v>29465</v>
      </c>
      <c r="D65" s="6" t="n">
        <v>25590</v>
      </c>
    </row>
    <row r="66">
      <c r="A66" s="4" t="inlineStr">
        <is>
          <t>Product revenue | Operating Segments | Novel Biotherapeutics</t>
        </is>
      </c>
    </row>
    <row r="67">
      <c r="A67" s="3" t="inlineStr">
        <is>
          <t>Segment Reporting Information [Line Items]</t>
        </is>
      </c>
    </row>
    <row r="68">
      <c r="A68" s="4" t="inlineStr">
        <is>
          <t>Total revenues</t>
        </is>
      </c>
      <c r="C68" s="6" t="n">
        <v>0</v>
      </c>
      <c r="D68" s="6" t="n">
        <v>0</v>
      </c>
    </row>
    <row r="69">
      <c r="A69" s="4" t="inlineStr">
        <is>
          <t>Research and development revenue</t>
        </is>
      </c>
    </row>
    <row r="70">
      <c r="A70" s="3" t="inlineStr">
        <is>
          <t>Segment Reporting Information [Line Items]</t>
        </is>
      </c>
    </row>
    <row r="71">
      <c r="A71" s="4" t="inlineStr">
        <is>
          <t>Total revenues</t>
        </is>
      </c>
      <c r="B71" s="6" t="n">
        <v>38836</v>
      </c>
      <c r="C71" s="6" t="n">
        <v>38993</v>
      </c>
      <c r="D71" s="6" t="n">
        <v>35004</v>
      </c>
    </row>
    <row r="72">
      <c r="A72" s="4" t="inlineStr">
        <is>
          <t>Research and development revenue | Performance Enzymes</t>
        </is>
      </c>
    </row>
    <row r="73">
      <c r="A73" s="3" t="inlineStr">
        <is>
          <t>Segment Reporting Information [Line Items]</t>
        </is>
      </c>
    </row>
    <row r="74">
      <c r="A74" s="4" t="inlineStr">
        <is>
          <t>Total revenues</t>
        </is>
      </c>
      <c r="B74" s="6" t="n">
        <v>17886</v>
      </c>
      <c r="C74" s="6" t="n">
        <v>28691</v>
      </c>
      <c r="D74" s="6" t="n">
        <v>21483</v>
      </c>
    </row>
    <row r="75">
      <c r="A75" s="4" t="inlineStr">
        <is>
          <t>Research and development revenue | Novel Biotherapeutics</t>
        </is>
      </c>
    </row>
    <row r="76">
      <c r="A76" s="3" t="inlineStr">
        <is>
          <t>Segment Reporting Information [Line Items]</t>
        </is>
      </c>
    </row>
    <row r="77">
      <c r="A77" s="4" t="inlineStr">
        <is>
          <t>Total revenues</t>
        </is>
      </c>
      <c r="B77" s="6" t="n">
        <v>20950</v>
      </c>
      <c r="C77" s="6" t="n">
        <v>10302</v>
      </c>
      <c r="D77" s="6" t="n">
        <v>13521</v>
      </c>
    </row>
    <row r="78">
      <c r="A78" s="4" t="inlineStr">
        <is>
          <t>Research and development revenue | Operating Segments</t>
        </is>
      </c>
    </row>
    <row r="79">
      <c r="A79" s="3" t="inlineStr">
        <is>
          <t>Segment Reporting Information [Line Items]</t>
        </is>
      </c>
    </row>
    <row r="80">
      <c r="A80" s="4" t="inlineStr">
        <is>
          <t>Total revenues</t>
        </is>
      </c>
      <c r="B80" s="7" t="n">
        <v>38836</v>
      </c>
      <c r="C80" s="6" t="n">
        <v>38993</v>
      </c>
      <c r="D80" s="6" t="n">
        <v>35004</v>
      </c>
    </row>
    <row r="81">
      <c r="A81" s="4" t="inlineStr">
        <is>
          <t>Research and development revenue | Operating Segments | Performance Enzymes</t>
        </is>
      </c>
    </row>
    <row r="82">
      <c r="A82" s="3" t="inlineStr">
        <is>
          <t>Segment Reporting Information [Line Items]</t>
        </is>
      </c>
    </row>
    <row r="83">
      <c r="A83" s="4" t="inlineStr">
        <is>
          <t>Total revenues</t>
        </is>
      </c>
      <c r="C83" s="6" t="n">
        <v>28691</v>
      </c>
      <c r="D83" s="6" t="n">
        <v>21483</v>
      </c>
    </row>
    <row r="84">
      <c r="A84" s="4" t="inlineStr">
        <is>
          <t>Research and development revenue | Operating Segments | Novel Biotherapeutics</t>
        </is>
      </c>
    </row>
    <row r="85">
      <c r="A85" s="3" t="inlineStr">
        <is>
          <t>Segment Reporting Information [Line Items]</t>
        </is>
      </c>
    </row>
    <row r="86">
      <c r="A86" s="4" t="inlineStr">
        <is>
          <t>Total revenues</t>
        </is>
      </c>
      <c r="C86" s="7" t="n">
        <v>10302</v>
      </c>
      <c r="D86" s="7" t="n">
        <v>135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Concentration Risk (Details)</t>
        </is>
      </c>
      <c r="B1" s="2" t="inlineStr">
        <is>
          <t>12 Months Ended</t>
        </is>
      </c>
    </row>
    <row r="2">
      <c r="B2" s="2" t="inlineStr">
        <is>
          <t>Dec. 31, 2020</t>
        </is>
      </c>
      <c r="C2" s="2" t="inlineStr">
        <is>
          <t>Dec. 31, 2019</t>
        </is>
      </c>
      <c r="D2" s="2" t="inlineStr">
        <is>
          <t>Dec. 31, 2018</t>
        </is>
      </c>
    </row>
    <row r="3">
      <c r="A3" s="4" t="inlineStr">
        <is>
          <t>Merck | Revenue, Product and Service Benchmark</t>
        </is>
      </c>
    </row>
    <row r="4">
      <c r="A4" s="3" t="inlineStr">
        <is>
          <t>Concentration Risk [Line Items]</t>
        </is>
      </c>
    </row>
    <row r="5">
      <c r="A5" s="4" t="inlineStr">
        <is>
          <t>Concentration risk, percentage</t>
        </is>
      </c>
      <c r="B5" s="4" t="inlineStr">
        <is>
          <t>26.00%</t>
        </is>
      </c>
      <c r="C5" s="4" t="inlineStr">
        <is>
          <t>28.00%</t>
        </is>
      </c>
      <c r="D5" s="4" t="inlineStr">
        <is>
          <t>29.00%</t>
        </is>
      </c>
    </row>
    <row r="6">
      <c r="A6" s="4" t="inlineStr">
        <is>
          <t>Merck | Accounts Receivable</t>
        </is>
      </c>
    </row>
    <row r="7">
      <c r="A7" s="3" t="inlineStr">
        <is>
          <t>Concentration Risk [Line Items]</t>
        </is>
      </c>
    </row>
    <row r="8">
      <c r="A8" s="4" t="inlineStr">
        <is>
          <t>Concentration risk, percentage</t>
        </is>
      </c>
      <c r="B8" s="4" t="inlineStr">
        <is>
          <t>32.00%</t>
        </is>
      </c>
      <c r="C8" s="4" t="inlineStr">
        <is>
          <t>38.00%</t>
        </is>
      </c>
    </row>
    <row r="9">
      <c r="A9" s="4" t="inlineStr">
        <is>
          <t>Nestle Health Science | Revenue, Product and Service Benchmark</t>
        </is>
      </c>
    </row>
    <row r="10">
      <c r="A10" s="3" t="inlineStr">
        <is>
          <t>Concentration Risk [Line Items]</t>
        </is>
      </c>
    </row>
    <row r="11">
      <c r="A11" s="4" t="inlineStr">
        <is>
          <t>Concentration risk, percentage</t>
        </is>
      </c>
      <c r="B11" s="4" t="inlineStr">
        <is>
          <t>11.00%</t>
        </is>
      </c>
      <c r="C11" s="4" t="inlineStr">
        <is>
          <t>15.00%</t>
        </is>
      </c>
      <c r="D11" s="4" t="inlineStr">
        <is>
          <t>22.00%</t>
        </is>
      </c>
    </row>
    <row r="12">
      <c r="A12" s="4" t="inlineStr">
        <is>
          <t>Nestle Health Science | Accounts Receivable</t>
        </is>
      </c>
    </row>
    <row r="13">
      <c r="A13" s="3" t="inlineStr">
        <is>
          <t>Concentration Risk [Line Items]</t>
        </is>
      </c>
    </row>
    <row r="14">
      <c r="A14" s="4" t="inlineStr">
        <is>
          <t>Concentration risk, percentage</t>
        </is>
      </c>
      <c r="B14" s="4" t="inlineStr">
        <is>
          <t>13.00%</t>
        </is>
      </c>
      <c r="C14" s="4" t="inlineStr">
        <is>
          <t>10.00%</t>
        </is>
      </c>
    </row>
    <row r="15">
      <c r="A15" s="4" t="inlineStr">
        <is>
          <t>Novartis | Revenue, Product and Service Benchmark</t>
        </is>
      </c>
    </row>
    <row r="16">
      <c r="A16" s="3" t="inlineStr">
        <is>
          <t>Concentration Risk [Line Items]</t>
        </is>
      </c>
    </row>
    <row r="17">
      <c r="A17" s="4" t="inlineStr">
        <is>
          <t>Concentration risk, percentage</t>
        </is>
      </c>
      <c r="C17" s="4" t="inlineStr">
        <is>
          <t>23.00%</t>
        </is>
      </c>
    </row>
    <row r="18">
      <c r="A18" s="4" t="inlineStr">
        <is>
          <t>Novartis | Accounts Receivable</t>
        </is>
      </c>
    </row>
    <row r="19">
      <c r="A19" s="3" t="inlineStr">
        <is>
          <t>Concentration Risk [Line Items]</t>
        </is>
      </c>
    </row>
    <row r="20">
      <c r="A20" s="4" t="inlineStr">
        <is>
          <t>Concentration risk, percentage</t>
        </is>
      </c>
      <c r="B20" s="4" t="inlineStr">
        <is>
          <t>25.00%</t>
        </is>
      </c>
    </row>
    <row r="21">
      <c r="A21" s="4" t="inlineStr">
        <is>
          <t>Tate &amp; Lyle | Revenue, Product and Service Benchmark</t>
        </is>
      </c>
    </row>
    <row r="22">
      <c r="A22" s="3" t="inlineStr">
        <is>
          <t>Concentration Risk [Line Items]</t>
        </is>
      </c>
    </row>
    <row r="23">
      <c r="A23" s="4" t="inlineStr">
        <is>
          <t>Concentration risk, percentage</t>
        </is>
      </c>
      <c r="D23" s="4" t="inlineStr">
        <is>
          <t>13.00%</t>
        </is>
      </c>
    </row>
    <row r="24">
      <c r="A24" s="4" t="inlineStr">
        <is>
          <t>Takeda | Revenue, Product and Service Benchmark</t>
        </is>
      </c>
    </row>
    <row r="25">
      <c r="A25" s="3" t="inlineStr">
        <is>
          <t>Concentration Risk [Line Items]</t>
        </is>
      </c>
    </row>
    <row r="26">
      <c r="A26" s="4" t="inlineStr">
        <is>
          <t>Concentration risk, percentage</t>
        </is>
      </c>
      <c r="B26" s="4" t="inlineStr">
        <is>
          <t>19.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Revenues (Details) - USD ($) $ in Thousands</t>
        </is>
      </c>
      <c r="B1" s="2" t="inlineStr">
        <is>
          <t>12 Months Ended</t>
        </is>
      </c>
    </row>
    <row r="2">
      <c r="B2" s="2" t="inlineStr">
        <is>
          <t>Dec. 31, 2020</t>
        </is>
      </c>
      <c r="C2" s="2" t="inlineStr">
        <is>
          <t>Dec. 31, 2019</t>
        </is>
      </c>
      <c r="D2" s="2" t="inlineStr">
        <is>
          <t>Dec. 31, 2018</t>
        </is>
      </c>
    </row>
    <row r="3">
      <c r="A3" s="3" t="inlineStr">
        <is>
          <t>Schedule of revenues by geographical area</t>
        </is>
      </c>
    </row>
    <row r="4">
      <c r="A4" s="4" t="inlineStr">
        <is>
          <t>Revenues</t>
        </is>
      </c>
      <c r="B4" s="7" t="n">
        <v>69056</v>
      </c>
      <c r="C4" s="7" t="n">
        <v>68458</v>
      </c>
      <c r="D4" s="7" t="n">
        <v>60594</v>
      </c>
    </row>
    <row r="5">
      <c r="A5" s="4" t="inlineStr">
        <is>
          <t>Americas</t>
        </is>
      </c>
    </row>
    <row r="6">
      <c r="A6" s="3" t="inlineStr">
        <is>
          <t>Schedule of revenues by geographical area</t>
        </is>
      </c>
    </row>
    <row r="7">
      <c r="A7" s="4" t="inlineStr">
        <is>
          <t>Revenues</t>
        </is>
      </c>
      <c r="B7" s="6" t="n">
        <v>24352</v>
      </c>
      <c r="C7" s="6" t="n">
        <v>13039</v>
      </c>
      <c r="D7" s="6" t="n">
        <v>15370</v>
      </c>
    </row>
    <row r="8">
      <c r="A8" s="4" t="inlineStr">
        <is>
          <t>EMEA</t>
        </is>
      </c>
    </row>
    <row r="9">
      <c r="A9" s="3" t="inlineStr">
        <is>
          <t>Schedule of revenues by geographical area</t>
        </is>
      </c>
    </row>
    <row r="10">
      <c r="A10" s="4" t="inlineStr">
        <is>
          <t>Revenues</t>
        </is>
      </c>
      <c r="B10" s="6" t="n">
        <v>19257</v>
      </c>
      <c r="C10" s="6" t="n">
        <v>37133</v>
      </c>
      <c r="D10" s="6" t="n">
        <v>22361</v>
      </c>
    </row>
    <row r="11">
      <c r="A11" s="4" t="inlineStr">
        <is>
          <t>APAC</t>
        </is>
      </c>
    </row>
    <row r="12">
      <c r="A12" s="3" t="inlineStr">
        <is>
          <t>Schedule of revenues by geographical area</t>
        </is>
      </c>
    </row>
    <row r="13">
      <c r="A13" s="4" t="inlineStr">
        <is>
          <t>Revenues</t>
        </is>
      </c>
      <c r="B13" s="6" t="n">
        <v>25447</v>
      </c>
      <c r="C13" s="6" t="n">
        <v>18286</v>
      </c>
      <c r="D13" s="7" t="n">
        <v>22863</v>
      </c>
    </row>
    <row r="14">
      <c r="A14" s="4" t="inlineStr">
        <is>
          <t>United States</t>
        </is>
      </c>
    </row>
    <row r="15">
      <c r="A15" s="3" t="inlineStr">
        <is>
          <t>Schedule of revenues by geographical area</t>
        </is>
      </c>
    </row>
    <row r="16">
      <c r="A16" s="4" t="inlineStr">
        <is>
          <t>Long-lived assets</t>
        </is>
      </c>
      <c r="B16" s="7" t="n">
        <v>31176</v>
      </c>
      <c r="C16" s="7" t="n">
        <v>303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and Principles of Consolidation The accompanying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Certain prior year amounts have been reclassified to conform to 2020 presentation. In June 2016, the Financial Accounting Standards Board (“FASB”) issued guidance requiring implementation of a new impairment model applicable to financial assets measured at amortized cost which, among other things required that accounts receivable, contract assets, unbilled receivables and related allowances be reclassified as financial assets. The results of the year ended December 31, 2020 reflect the adoption of the accounting standards including Accounting Standard Update (“ASU”) 2016-13, Financial Instruments - Credit Losses (Topic 326): Measurement of Credit Losses on Financial Instruments which added a new impairment model applicable to our financial assets measured at amortized cost. See “Recently adopted accounting pronouncements” for details regarding the adoption of these standards. The consolidated financial statements include the accounts of Codexis, Inc. and its wholly owned subsidiaries. All significant intercompany balances and transactions have been eliminated in consolidation. Financial Statement Exclusion The total net loss in the consolidated statements of operations for the years ended December 31, 2020, 2019 and 2018 is not different from our consolidated comprehensive loss. The consolidated financial statements exclude the consolidated statements of comprehensive loss for the years ended December 31, 2020, 2019 and 2018. Use of Estimates The preparation of our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inventories, goodwill arising out of business acquisitions, accrued liabilities, stock awards, and the valuation allowances associated with deferred tax assets. Actual results could differ from those estimates and such differences may be material to the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and may not be accurately predicted, including as a result of new information that may emerge concerning COVID-19 and the actions taken to contain or treat COVID-19, as well as the economic impact on local, regional, national and international customers, markets and economies. 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or decision making group (“CODM”),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the Company. We do not allocate or evaluate assets by segment. The Novel Biotherapeutics segment focuses on new opportunities in the pharmaceutical industry to discover or improve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The Performance Enzymes segment consists of biocatalyst products and services with focus on pharmaceutical, food, molecular diagnostics, and other industrial markets. Foreign Currency Translation The USD is the functional currency for our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D transactions, including intercompany balances not considered as permanent investments, denominated in currencies other than an entity’s functional currency are included in other expense in the accompanying consolidated statements of operations. Revenue Recognition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biocatalysts, pharmaceutical intermediates and Codex ® biocatalyst panels and kits. A majority of our product revenue is made pursuant to purchase orders or supply agreements and is recognized at a point in time when the control of the product has been transferred to the customer typically upon shipment. For some of the products that we develop, we recognize revenue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 of future goods to be ordered by customers change. Research and Development Revenues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hours incurr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would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We also have an agreement under which we have granted a functional license to some elements of our biocatalyst technology. We recognize revenues for the functional license at a point in time when the control of the license and technology transfers to the customer.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apply certain practical expedients available which permit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permitting us to recognize revenue at the same time that we have the right to invoice our customer for monthly services completed to date. We have elected to treat shipping and handling activities as fulfillment costs. We have elected to record revenue net of sales and other similar taxes. Contract Assets Contract assets include amounts related to our contractual right to consideration for completed performance obligations not yet invoiced.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are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Contract costs are reported in other non-current asset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 Advertising Advertising costs are expensed as incurred and included in selling, general and administrative expenses in the consolidated statements of operations. Advertising costs were $0.3 million, $0.5 million and $0.5 million in the years ended December 31, 2020, 2019 and 2018, respectively. 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and performance-contingent restricted stock units (“PSUs”) are measured based on the fair market values of the underlying stock on the dates of grant. Performance based options (“PBOs”) are measured using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 Cash and cash equivalents totaled $149.1 million and were comprised of cash of $21.5 million and money market funds of $127.6 million at December 31, 2020. Cash and cash equivalents totaled $90.5 million, comprised of cash of $19.3 million and money market funds of $71.2 million at December 31, 2019. Restricted Cash In 2016, we began the process of liquidating our Indian subsidiary. The local legal requirements for liquidation required us to maintain our subsidiary's cash balance in an account managed by a legal trustee to satisfy our financial obligations. This balance is recorded as current restricted cash on the consolidated balance sheets of $0.6 million as of December 31, 2020 and $0.7 million as of December 31, 2019. Pursuant to the terms of a lease agreement for our Redwood City, CA facilities, we obtained a letter of credit collateralized by cash deposit balances of $1.1 million as of December 31, 2020 and 2019. These cash deposit balances are recorded as non-current restricted cash on the consolidated balance sheets. See Note 13, “Commitments and Contingencies” in the Notes to the Consolidated Financial Statements set forth in Item 8 of this Annual Report on Form 10-K.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7, “ Fair Value Measurements” for additional details. Concentrations of Credit Risk Financial instruments that potentially subject us to significant concentrations of credit risk consist primarily of cash and cash equivalents, accounts receivable, contract assets, non-marketable securities, and restricted cash. Cash that is not required for immediate operating needs is invested principally in money market funds. Cash and cash equivalents are invested through banks and other financial institutions in the United States, India, and the Netherlands. Such deposits in those countries may be in excess of insured limits. Financial Assets and Allowances W 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as follows: Allowance for credit losses from January 1, 2020 O n and subsequent to January 1, 2020, our financial results reflect an impairment model (known as the “current expected credit loss model” or “CECL”) based on estimates and forecasts of future conditions requiring recognition of a lifetime of expected credit losses at inception on our financing receivables measured at amortized costs which is comprised of accounts receivable, contract assets, and unbilled receivables. We have determined that our financing receivable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ng receivables are due from customers that are highly rated by major rating agencies and have a long history of no credit loss. We derive our ACL by establishing an impairment rate attributable to assets not yet identified as impaired. We derive our ACL by initially relying on our historical financing receivable loss rate which contemplates the full contractual life of the assets sharing similar risk characteristics, adjusted to reflect (i) the extent to which we have determined current conditions differ from the conditions that existed for the period over which historical loss information was evaluated and (ii) by taking into consideration the changes in certain macroeconomic historical and forecasted information. We apply the ACL to past due financing receivables and record charges to the ACL as a provision to credit loss expense in the Statement of Operations. Financing receivables we identify as uncollectible are also charged against the ACL. We adjust the impairment rate to reflect the extent to which we have determined current conditions differ from the conditions that existed for the period over which historical loss information was evaluated. Adjustments to historical loss information may be qualitative or quantitative in nature and reflect changes related to relevant data. In the year ended December 31, 2020, inputs to our CECL forecast incorporated forward-looking adjustments associated with the COVID-19 pandemic which we believe are appropriate to incorporate due to the uncertainty of the economic impact on cash flows from our financial assets. Allowance for credit losses before January 1, 2020 Prior to January 1, 2020, the allowances for doubtful accounts reflected our best estimates of probable losses inherent in our accounts receivable and contract assets balances. The allowance determination was based on known troubled accounts, historical experience, and other currently available evidence. Uncollectible accounts receivable were written off against the allowance for doubtful accounts when all efforts to collect them have been exhausted. Recoveries were recognized when they were received. Accounts Receivable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and we recognize accounts receivables at invoiced amounts. Unbilled Receivable The timing of revenue recognition may differ from the timing of invoicing to our customers. When we satisfy (or partially satisfy) a performance obligation, prior to being able to invoice the customer, we recognize an unbilled receivable when the right to consideration is unconditional. As of December 31, 2020 and 2019, unbilled receivables of $10.9 million and $10.1 million, respectively, were included in our consolidated balance sheets. 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Goodwill (Details) - USD ($) $ in Thousands</t>
        </is>
      </c>
      <c r="B1" s="2" t="inlineStr">
        <is>
          <t>Dec. 31, 2020</t>
        </is>
      </c>
      <c r="C1" s="2" t="inlineStr">
        <is>
          <t>Dec. 31, 2019</t>
        </is>
      </c>
    </row>
    <row r="2">
      <c r="A2" s="3" t="inlineStr">
        <is>
          <t>Segment Reporting Information [Line Items]</t>
        </is>
      </c>
    </row>
    <row r="3">
      <c r="A3" s="4" t="inlineStr">
        <is>
          <t>Goodwill</t>
        </is>
      </c>
      <c r="B3" s="7" t="n">
        <v>3241</v>
      </c>
      <c r="C3" s="7" t="n">
        <v>3241</v>
      </c>
    </row>
    <row r="4">
      <c r="A4" s="4" t="inlineStr">
        <is>
          <t>Performance Enzymes</t>
        </is>
      </c>
    </row>
    <row r="5">
      <c r="A5" s="3" t="inlineStr">
        <is>
          <t>Segment Reporting Information [Line Items]</t>
        </is>
      </c>
    </row>
    <row r="6">
      <c r="A6" s="4" t="inlineStr">
        <is>
          <t>Goodwill</t>
        </is>
      </c>
      <c r="B6" s="6" t="n">
        <v>2400</v>
      </c>
    </row>
    <row r="7">
      <c r="A7" s="4" t="inlineStr">
        <is>
          <t>Novel Biotherapeutics</t>
        </is>
      </c>
    </row>
    <row r="8">
      <c r="A8" s="3" t="inlineStr">
        <is>
          <t>Segment Reporting Information [Line Items]</t>
        </is>
      </c>
    </row>
    <row r="9">
      <c r="A9" s="4" t="inlineStr">
        <is>
          <t>Goodwill</t>
        </is>
      </c>
      <c r="B9" s="6" t="n">
        <v>800</v>
      </c>
    </row>
    <row r="10">
      <c r="A10" s="4" t="inlineStr">
        <is>
          <t>Operating Segments</t>
        </is>
      </c>
    </row>
    <row r="11">
      <c r="A11" s="3" t="inlineStr">
        <is>
          <t>Segment Reporting Information [Line Items]</t>
        </is>
      </c>
    </row>
    <row r="12">
      <c r="A12" s="4" t="inlineStr">
        <is>
          <t>Goodwill</t>
        </is>
      </c>
      <c r="B12" s="6" t="n">
        <v>3241</v>
      </c>
      <c r="C12" s="6" t="n">
        <v>3241</v>
      </c>
    </row>
    <row r="13">
      <c r="A13" s="4" t="inlineStr">
        <is>
          <t>Operating Segments | Performance Enzymes</t>
        </is>
      </c>
    </row>
    <row r="14">
      <c r="A14" s="3" t="inlineStr">
        <is>
          <t>Segment Reporting Information [Line Items]</t>
        </is>
      </c>
    </row>
    <row r="15">
      <c r="A15" s="4" t="inlineStr">
        <is>
          <t>Goodwill</t>
        </is>
      </c>
      <c r="B15" s="6" t="n">
        <v>2463</v>
      </c>
      <c r="C15" s="6" t="n">
        <v>2463</v>
      </c>
    </row>
    <row r="16">
      <c r="A16" s="4" t="inlineStr">
        <is>
          <t>Operating Segments | Novel Biotherapeutics</t>
        </is>
      </c>
    </row>
    <row r="17">
      <c r="A17" s="3" t="inlineStr">
        <is>
          <t>Segment Reporting Information [Line Items]</t>
        </is>
      </c>
    </row>
    <row r="18">
      <c r="A18" s="4" t="inlineStr">
        <is>
          <t>Goodwill</t>
        </is>
      </c>
      <c r="B18" s="7" t="n">
        <v>778</v>
      </c>
      <c r="C18" s="7" t="n">
        <v>7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nalysis of Allowance for Credit Losses (Details) $ in Thousands</t>
        </is>
      </c>
      <c r="B1" s="2" t="inlineStr">
        <is>
          <t>12 Months Ended</t>
        </is>
      </c>
    </row>
    <row r="2">
      <c r="B2" s="2" t="inlineStr">
        <is>
          <t>Dec. 31, 2020USD ($)</t>
        </is>
      </c>
    </row>
    <row r="3">
      <c r="A3" s="3" t="inlineStr">
        <is>
          <t>Financing Receivable, Allowance for Credit Loss [Roll Forward]</t>
        </is>
      </c>
    </row>
    <row r="4">
      <c r="A4" s="4" t="inlineStr">
        <is>
          <t>Beginning Balance, January 1, 2020</t>
        </is>
      </c>
      <c r="B4" s="7" t="n">
        <v>34</v>
      </c>
    </row>
    <row r="5">
      <c r="A5" s="4" t="inlineStr">
        <is>
          <t>Current year provision</t>
        </is>
      </c>
      <c r="B5" s="6" t="n">
        <v>40</v>
      </c>
    </row>
    <row r="6">
      <c r="A6" s="4" t="inlineStr">
        <is>
          <t>Ending Balance, December 31, 2020</t>
        </is>
      </c>
      <c r="B6" s="7" t="n">
        <v>7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ccounts Receivable by Aging Category (Details) - USD ($) $ in Thousands</t>
        </is>
      </c>
      <c r="B1" s="2" t="inlineStr">
        <is>
          <t>Dec. 31, 2020</t>
        </is>
      </c>
      <c r="C1" s="2" t="inlineStr">
        <is>
          <t>Dec. 31, 2019</t>
        </is>
      </c>
    </row>
    <row r="2">
      <c r="A2" s="3" t="inlineStr">
        <is>
          <t>Financing Receivable, Allowance for Credit Loss [Line Items]</t>
        </is>
      </c>
    </row>
    <row r="3">
      <c r="A3" s="4" t="inlineStr">
        <is>
          <t>Accounts Receivable, before Allowance for Credit Loss</t>
        </is>
      </c>
      <c r="B3" s="7" t="n">
        <v>13894</v>
      </c>
      <c r="C3" s="7" t="n">
        <v>9063</v>
      </c>
    </row>
    <row r="4">
      <c r="A4" s="4" t="inlineStr">
        <is>
          <t>31-60 Days</t>
        </is>
      </c>
    </row>
    <row r="5">
      <c r="A5" s="3" t="inlineStr">
        <is>
          <t>Financing Receivable, Allowance for Credit Loss [Line Items]</t>
        </is>
      </c>
    </row>
    <row r="6">
      <c r="A6" s="4" t="inlineStr">
        <is>
          <t>Accounts Receivable, before Allowance for Credit Loss</t>
        </is>
      </c>
      <c r="B6" s="6" t="n">
        <v>688</v>
      </c>
      <c r="C6" s="6" t="n">
        <v>191</v>
      </c>
    </row>
    <row r="7">
      <c r="A7" s="4" t="inlineStr">
        <is>
          <t>61-90 Days</t>
        </is>
      </c>
    </row>
    <row r="8">
      <c r="A8" s="3" t="inlineStr">
        <is>
          <t>Financing Receivable, Allowance for Credit Loss [Line Items]</t>
        </is>
      </c>
    </row>
    <row r="9">
      <c r="A9" s="4" t="inlineStr">
        <is>
          <t>Accounts Receivable, before Allowance for Credit Loss</t>
        </is>
      </c>
      <c r="B9" s="6" t="n">
        <v>7</v>
      </c>
      <c r="C9" s="6" t="n">
        <v>8</v>
      </c>
    </row>
    <row r="10">
      <c r="A10" s="4" t="inlineStr">
        <is>
          <t>91 Days and over</t>
        </is>
      </c>
    </row>
    <row r="11">
      <c r="A11" s="3" t="inlineStr">
        <is>
          <t>Financing Receivable, Allowance for Credit Loss [Line Items]</t>
        </is>
      </c>
    </row>
    <row r="12">
      <c r="A12" s="4" t="inlineStr">
        <is>
          <t>Accounts Receivable, before Allowance for Credit Loss</t>
        </is>
      </c>
      <c r="B12" s="6" t="n">
        <v>27</v>
      </c>
      <c r="C12" s="6" t="n">
        <v>62</v>
      </c>
    </row>
    <row r="13">
      <c r="A13" s="4" t="inlineStr">
        <is>
          <t>Financial Receivables Past Due</t>
        </is>
      </c>
    </row>
    <row r="14">
      <c r="A14" s="3" t="inlineStr">
        <is>
          <t>Financing Receivable, Allowance for Credit Loss [Line Items]</t>
        </is>
      </c>
    </row>
    <row r="15">
      <c r="A15" s="4" t="inlineStr">
        <is>
          <t>Accounts Receivable, before Allowance for Credit Loss</t>
        </is>
      </c>
      <c r="B15" s="6" t="n">
        <v>722</v>
      </c>
      <c r="C15" s="6" t="n">
        <v>261</v>
      </c>
    </row>
    <row r="16">
      <c r="A16" s="4" t="inlineStr">
        <is>
          <t>Financial Receivables Not Past Due</t>
        </is>
      </c>
    </row>
    <row r="17">
      <c r="A17" s="3" t="inlineStr">
        <is>
          <t>Financing Receivable, Allowance for Credit Loss [Line Items]</t>
        </is>
      </c>
    </row>
    <row r="18">
      <c r="A18" s="4" t="inlineStr">
        <is>
          <t>Accounts Receivable, before Allowance for Credit Loss</t>
        </is>
      </c>
      <c r="B18" s="7" t="n">
        <v>13172</v>
      </c>
      <c r="C18" s="7" t="n">
        <v>88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4" customWidth="1" min="2" max="2"/>
    <col width="17" customWidth="1" min="3" max="3"/>
  </cols>
  <sheetData>
    <row r="1">
      <c r="A1" s="1" t="inlineStr">
        <is>
          <t>Subsequent Events - Narrative (Details) $ in Millions</t>
        </is>
      </c>
      <c r="B1" s="2" t="inlineStr">
        <is>
          <t>2 Months Ended</t>
        </is>
      </c>
    </row>
    <row r="2">
      <c r="B2" s="2" t="inlineStr">
        <is>
          <t>Mar. 01, 2021USD ($)ft²</t>
        </is>
      </c>
      <c r="C2" s="2" t="inlineStr">
        <is>
          <t>Dec. 31, 2020ft²</t>
        </is>
      </c>
    </row>
    <row r="3">
      <c r="A3" s="3" t="inlineStr">
        <is>
          <t>Subsequent Event [Line Items]</t>
        </is>
      </c>
    </row>
    <row r="4">
      <c r="A4" s="4" t="inlineStr">
        <is>
          <t>Area of real estate property (in square feet) | ft²</t>
        </is>
      </c>
      <c r="C4" s="6" t="n">
        <v>77300</v>
      </c>
    </row>
    <row r="5">
      <c r="A5" s="4" t="inlineStr">
        <is>
          <t>Subsequent Event | San Carlos, California</t>
        </is>
      </c>
    </row>
    <row r="6">
      <c r="A6" s="3" t="inlineStr">
        <is>
          <t>Subsequent Event [Line Items]</t>
        </is>
      </c>
    </row>
    <row r="7">
      <c r="A7" s="4" t="inlineStr">
        <is>
          <t>Area of real estate property (in square feet) | ft²</t>
        </is>
      </c>
      <c r="B7" s="6" t="n">
        <v>36593</v>
      </c>
    </row>
    <row r="8">
      <c r="A8" s="4" t="inlineStr">
        <is>
          <t>Payments for (proceeds from) tenant allowance</t>
        </is>
      </c>
      <c r="B8" s="5" t="n">
        <v>6.3</v>
      </c>
    </row>
    <row r="9">
      <c r="A9" s="4" t="inlineStr">
        <is>
          <t>Base rent</t>
        </is>
      </c>
      <c r="B9" s="5" t="n">
        <v>2.5</v>
      </c>
    </row>
    <row r="10">
      <c r="A10" s="4" t="inlineStr">
        <is>
          <t>Annual rent increase, percent</t>
        </is>
      </c>
      <c r="B10" s="4" t="inlineStr">
        <is>
          <t>3.00%</t>
        </is>
      </c>
    </row>
    <row r="11">
      <c r="A11" s="4" t="inlineStr">
        <is>
          <t>Lease term</t>
        </is>
      </c>
      <c r="B11" s="4" t="inlineStr">
        <is>
          <t>10 years</t>
        </is>
      </c>
    </row>
    <row r="12">
      <c r="A12" s="4" t="inlineStr">
        <is>
          <t>Lease renewal term</t>
        </is>
      </c>
      <c r="B12" s="4" t="inlineStr">
        <is>
          <t>5 years</t>
        </is>
      </c>
    </row>
    <row r="13">
      <c r="A13" s="4" t="inlineStr">
        <is>
          <t>Security deposit</t>
        </is>
      </c>
      <c r="B13" s="5" t="n">
        <v>0.4</v>
      </c>
    </row>
    <row r="14">
      <c r="A14" s="4" t="inlineStr">
        <is>
          <t>Subsequent Event | San Carlos, California | Maximum</t>
        </is>
      </c>
    </row>
    <row r="15">
      <c r="A15" s="3" t="inlineStr">
        <is>
          <t>Subsequent Event [Line Items]</t>
        </is>
      </c>
    </row>
    <row r="16">
      <c r="A16" s="4" t="inlineStr">
        <is>
          <t>Additional allowance</t>
        </is>
      </c>
      <c r="B16" s="5" t="n">
        <v>2.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s - Lease Maturity (Details) - USD ($) $ in Thousands</t>
        </is>
      </c>
      <c r="B1" s="2" t="inlineStr">
        <is>
          <t>Mar. 01, 2021</t>
        </is>
      </c>
      <c r="C1" s="2" t="inlineStr">
        <is>
          <t>Dec. 31, 2020</t>
        </is>
      </c>
    </row>
    <row r="2">
      <c r="A2" s="3" t="inlineStr">
        <is>
          <t>Subsequent Event [Line Items]</t>
        </is>
      </c>
    </row>
    <row r="3">
      <c r="A3" s="4" t="inlineStr">
        <is>
          <t>2021</t>
        </is>
      </c>
      <c r="C3" s="7" t="n">
        <v>4197</v>
      </c>
    </row>
    <row r="4">
      <c r="A4" s="4" t="inlineStr">
        <is>
          <t>2022</t>
        </is>
      </c>
      <c r="C4" s="6" t="n">
        <v>4285</v>
      </c>
    </row>
    <row r="5">
      <c r="A5" s="4" t="inlineStr">
        <is>
          <t>2023</t>
        </is>
      </c>
      <c r="C5" s="6" t="n">
        <v>4589</v>
      </c>
    </row>
    <row r="6">
      <c r="A6" s="4" t="inlineStr">
        <is>
          <t>2024</t>
        </is>
      </c>
      <c r="C6" s="6" t="n">
        <v>4726</v>
      </c>
    </row>
    <row r="7">
      <c r="A7" s="4" t="inlineStr">
        <is>
          <t>2025</t>
        </is>
      </c>
      <c r="C7" s="6" t="n">
        <v>4868</v>
      </c>
    </row>
    <row r="8">
      <c r="A8" s="4" t="inlineStr">
        <is>
          <t>Thereafter</t>
        </is>
      </c>
      <c r="C8" s="6" t="n">
        <v>8626</v>
      </c>
    </row>
    <row r="9">
      <c r="A9" s="4" t="inlineStr">
        <is>
          <t>Total minimum lease payments</t>
        </is>
      </c>
      <c r="C9" s="6" t="n">
        <v>31291</v>
      </c>
    </row>
    <row r="10">
      <c r="A10" s="4" t="inlineStr">
        <is>
          <t>Less: imputed interest</t>
        </is>
      </c>
      <c r="C10" s="6" t="n">
        <v>6340</v>
      </c>
    </row>
    <row r="11">
      <c r="A11" s="4" t="inlineStr">
        <is>
          <t>Lease obligations</t>
        </is>
      </c>
      <c r="C11" s="7" t="n">
        <v>24951</v>
      </c>
    </row>
    <row r="12">
      <c r="A12" s="4" t="inlineStr">
        <is>
          <t>Subsequent Event</t>
        </is>
      </c>
    </row>
    <row r="13">
      <c r="A13" s="3" t="inlineStr">
        <is>
          <t>Subsequent Event [Line Items]</t>
        </is>
      </c>
    </row>
    <row r="14">
      <c r="A14" s="4" t="inlineStr">
        <is>
          <t>2021</t>
        </is>
      </c>
      <c r="B14" s="7" t="n">
        <v>208</v>
      </c>
    </row>
    <row r="15">
      <c r="A15" s="4" t="inlineStr">
        <is>
          <t>2022</t>
        </is>
      </c>
      <c r="B15" s="6" t="n">
        <v>2091</v>
      </c>
    </row>
    <row r="16">
      <c r="A16" s="4" t="inlineStr">
        <is>
          <t>2023</t>
        </is>
      </c>
      <c r="B16" s="6" t="n">
        <v>2582</v>
      </c>
    </row>
    <row r="17">
      <c r="A17" s="4" t="inlineStr">
        <is>
          <t>2024</t>
        </is>
      </c>
      <c r="B17" s="6" t="n">
        <v>2659</v>
      </c>
    </row>
    <row r="18">
      <c r="A18" s="4" t="inlineStr">
        <is>
          <t>2025</t>
        </is>
      </c>
      <c r="B18" s="6" t="n">
        <v>2739</v>
      </c>
    </row>
    <row r="19">
      <c r="A19" s="4" t="inlineStr">
        <is>
          <t>Thereafter</t>
        </is>
      </c>
      <c r="B19" s="6" t="n">
        <v>17690</v>
      </c>
    </row>
    <row r="20">
      <c r="A20" s="4" t="inlineStr">
        <is>
          <t>Total minimum lease payments</t>
        </is>
      </c>
      <c r="B20" s="6" t="n">
        <v>27969</v>
      </c>
    </row>
    <row r="21">
      <c r="A21" s="4" t="inlineStr">
        <is>
          <t>Less: imputed interest</t>
        </is>
      </c>
      <c r="B21" s="6" t="n">
        <v>5328</v>
      </c>
    </row>
    <row r="22">
      <c r="A22" s="4" t="inlineStr">
        <is>
          <t>Lease obligations</t>
        </is>
      </c>
      <c r="B22" s="7" t="n">
        <v>226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7" t="n">
        <v>1723000</v>
      </c>
    </row>
    <row r="3">
      <c r="A3" s="4" t="inlineStr">
        <is>
          <t>Restricted Cash and Cash Equivalents</t>
        </is>
      </c>
      <c r="B3" s="4" t="inlineStr">
        <is>
          <t>us-gaap_RestrictedCashAndCashEquivalents</t>
        </is>
      </c>
      <c r="C3" s="6" t="n">
        <v>1446000</v>
      </c>
    </row>
    <row r="4">
      <c r="A4" s="4" t="inlineStr">
        <is>
          <t>Restricted Cash and Cash Equivalents</t>
        </is>
      </c>
      <c r="B4" s="4" t="inlineStr">
        <is>
          <t>us-gaap_RestrictedCashAndCashEquivalents</t>
        </is>
      </c>
      <c r="C4" s="7" t="n">
        <v>17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8:24Z</dcterms:created>
  <dcterms:modified xmlns:dcterms="http://purl.org/dc/terms/" xmlns:xsi="http://www.w3.org/2001/XMLSchema-instance" xsi:type="dcterms:W3CDTF">2021-03-01T16:58:24Z</dcterms:modified>
</cp:coreProperties>
</file>